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ignificant Accounting Policies" sheetId="10" r:id="rId10"/>
    <s:sheet name="Share-Based Payments" sheetId="11" r:id="rId11"/>
    <s:sheet name="Accrued Expenses and Other" sheetId="12" r:id="rId12"/>
    <s:sheet name="Income Taxes" sheetId="13" r:id="rId13"/>
    <s:sheet name="Fair Value Measurements" sheetId="14" r:id="rId14"/>
    <s:sheet name="Marketable Securities" sheetId="15" r:id="rId15"/>
    <s:sheet name="Accumulated Other Comprehensive" sheetId="16" r:id="rId16"/>
    <s:sheet name="Derivative Financial Instrument" sheetId="17" r:id="rId17"/>
    <s:sheet name="Financing" sheetId="18" r:id="rId18"/>
    <s:sheet name="Interest Expense" sheetId="19" r:id="rId19"/>
    <s:sheet name="Stock Repurchase Program" sheetId="20" r:id="rId20"/>
    <s:sheet name="Pension and Savings Plans" sheetId="21" r:id="rId21"/>
    <s:sheet name="Acquisition" sheetId="22" r:id="rId22"/>
    <s:sheet name="Goodwill and Intangibles" sheetId="23" r:id="rId23"/>
    <s:sheet name="Leases" sheetId="24" r:id="rId24"/>
    <s:sheet name="Commitments and Contingencies" sheetId="25" r:id="rId25"/>
    <s:sheet name="Litigation" sheetId="26" r:id="rId26"/>
    <s:sheet name="Segment Reporting" sheetId="27" r:id="rId27"/>
    <s:sheet name="Quarterly Summary" sheetId="28" r:id="rId28"/>
    <s:sheet name="Significant Accounting Polici29" sheetId="29" r:id="rId29"/>
    <s:sheet name="Share-Based Payments (Tables)" sheetId="30" r:id="rId30"/>
    <s:sheet name="Accrued Expenses and Other (Tab" sheetId="31" r:id="rId31"/>
    <s:sheet name="Income Taxes (Tables)" sheetId="32" r:id="rId32"/>
    <s:sheet name="Fair Value Measurements (Tables" sheetId="33" r:id="rId33"/>
    <s:sheet name="Marketable Securities (Tables)" sheetId="34" r:id="rId34"/>
    <s:sheet name="Accumulated Other Comprehensi35" sheetId="35" r:id="rId35"/>
    <s:sheet name="Financing (Tables)" sheetId="36" r:id="rId36"/>
    <s:sheet name="Interest Expense (Tables)" sheetId="37" r:id="rId37"/>
    <s:sheet name="Stock Repurchase Program (Table" sheetId="38" r:id="rId38"/>
    <s:sheet name="Pension and Savings Plans (Tabl" sheetId="39" r:id="rId39"/>
    <s:sheet name="Goodwill and Intangibles (Table" sheetId="40" r:id="rId40"/>
    <s:sheet name="Leases (Tables)" sheetId="41" r:id="rId41"/>
    <s:sheet name="Segment Reporting (Tables)" sheetId="42" r:id="rId42"/>
    <s:sheet name="Quarterly Summary (Tables)" sheetId="43" r:id="rId43"/>
    <s:sheet name="Significant Accounting Polici44" sheetId="44" r:id="rId44"/>
    <s:sheet name="Share-Based Payments - Addition" sheetId="45" r:id="rId45"/>
    <s:sheet name="Share-Based Payments - Weighted" sheetId="46" r:id="rId46"/>
    <s:sheet name="Share-Based Payments - Stock Op" sheetId="47" r:id="rId47"/>
    <s:sheet name="Accrued Expenses and Other - Ac" sheetId="48" r:id="rId48"/>
    <s:sheet name="Accrued Expenses and Other - Ad" sheetId="49" r:id="rId49"/>
    <s:sheet name="Income Taxes - Components of In" sheetId="50" r:id="rId50"/>
    <s:sheet name="Income Taxes - Provision for In" sheetId="51" r:id="rId51"/>
    <s:sheet name="Income Taxes - Reconciliation o" sheetId="52" r:id="rId52"/>
    <s:sheet name="Income Taxes - Reconciliation53" sheetId="53" r:id="rId53"/>
    <s:sheet name="Income Taxes - Significant Comp" sheetId="54" r:id="rId54"/>
    <s:sheet name="Income Taxes - Additional Infor" sheetId="55" r:id="rId55"/>
    <s:sheet name="Income Taxes - Reconciliation56" sheetId="56" r:id="rId56"/>
    <s:sheet name="Fair Value Measurements - Compa" sheetId="57" r:id="rId57"/>
    <s:sheet name="Fair Value Measurements - Addit" sheetId="58" r:id="rId58"/>
    <s:sheet name="Marketable Securities - Availab" sheetId="59" r:id="rId59"/>
    <s:sheet name="Marketable Securities - Additio" sheetId="60" r:id="rId60"/>
    <s:sheet name="Accumulated Other Comprehensi61" sheetId="61" r:id="rId61"/>
    <s:sheet name="Accumulated Other Comprehensi62" sheetId="62" r:id="rId62"/>
    <s:sheet name="Accumulated Other Comprehensi63" sheetId="63" r:id="rId63"/>
    <s:sheet name="Derivative Financial Instrume64" sheetId="64" r:id="rId64"/>
    <s:sheet name="Financing - Schedule of Debt (D" sheetId="65" r:id="rId65"/>
    <s:sheet name="Financing - Schedule of Debt (P" sheetId="66" r:id="rId66"/>
    <s:sheet name="Financing - Additional Informat" sheetId="67" r:id="rId67"/>
    <s:sheet name="Financing - Scheduled Maturitie" sheetId="68" r:id="rId68"/>
    <s:sheet name="Interest Expense - Net Interest" sheetId="69" r:id="rId69"/>
    <s:sheet name="Stock Repurchase Program - Addi" sheetId="70" r:id="rId70"/>
    <s:sheet name="Stock Repurchase Program - Summ" sheetId="71" r:id="rId71"/>
    <s:sheet name="Pension and Savings Plans - Add" sheetId="72" r:id="rId72"/>
    <s:sheet name="Pension and Savings Plans - Wei" sheetId="73" r:id="rId73"/>
    <s:sheet name="Pension and Savings Plans - Cha" sheetId="74" r:id="rId74"/>
    <s:sheet name="Pension and Savings Plans - Pla" sheetId="75" r:id="rId75"/>
    <s:sheet name="Pension and Savings Plans - Net" sheetId="76" r:id="rId76"/>
    <s:sheet name="Pension and Savings Plans - Act" sheetId="77" r:id="rId77"/>
    <s:sheet name="Pension and Savings Plans - Ben" sheetId="78" r:id="rId78"/>
    <s:sheet name="Acquisition - Additional Inform" sheetId="79" r:id="rId79"/>
    <s:sheet name="Goodwill and Intangibles - Sche" sheetId="80" r:id="rId80"/>
    <s:sheet name="Goodwill and Intangibles - Sc81" sheetId="81" r:id="rId81"/>
    <s:sheet name="Goodwill and Intangibles - Addi" sheetId="82" r:id="rId82"/>
    <s:sheet name="Goodwill and Intangibles - Sc83" sheetId="83" r:id="rId83"/>
    <s:sheet name="Goodwill and Intangibles - Sc84" sheetId="84" r:id="rId84"/>
    <s:sheet name="Leases - Additional Information" sheetId="85" r:id="rId85"/>
    <s:sheet name="Leases - Future Minimum Annual " sheetId="86" r:id="rId86"/>
    <s:sheet name="Commitments and Contingencies -" sheetId="87" r:id="rId87"/>
    <s:sheet name="Segment Reporting - Additional " sheetId="88" r:id="rId88"/>
    <s:sheet name="Segment Reporting - Segment Res" sheetId="89" r:id="rId89"/>
    <s:sheet name="Quarterly Summary - Quarterly S" sheetId="90" r:id="rId90"/>
  </s:sheets>
  <s:definedNames/>
  <s:calcPr calcId="124519" calcMode="auto" fullCalcOnLoad="1"/>
</s:workbook>
</file>

<file path=xl/sharedStrings.xml><?xml version="1.0" encoding="utf-8"?>
<sst xmlns="http://schemas.openxmlformats.org/spreadsheetml/2006/main" uniqueCount="929">
  <si>
    <t>Document and Entity Information - USD ($)</t>
  </si>
  <si>
    <t>12 Months Ended</t>
  </si>
  <si>
    <t>Aug. 29, 2015</t>
  </si>
  <si>
    <t>Oct. 19, 2015</t>
  </si>
  <si>
    <t>Feb. 14, 2015</t>
  </si>
  <si>
    <t>Document And Entity Information [Abstract]</t>
  </si>
  <si>
    <t>Document Type</t>
  </si>
  <si>
    <t>10-K</t>
  </si>
  <si>
    <t>Amendment Flag</t>
  </si>
  <si>
    <t>false</t>
  </si>
  <si>
    <t>Document Period End Date</t>
  </si>
  <si>
    <t>Aug. 29,
		2015</t>
  </si>
  <si>
    <t>Document Fiscal Year Focus</t>
  </si>
  <si>
    <t>Document Fiscal Period Focus</t>
  </si>
  <si>
    <t>FY</t>
  </si>
  <si>
    <t>Trading Symbol</t>
  </si>
  <si>
    <t>AZO</t>
  </si>
  <si>
    <t>Entity Registrant Name</t>
  </si>
  <si>
    <t>AUTOZONE INC</t>
  </si>
  <si>
    <t>Entity Central Index Key</t>
  </si>
  <si>
    <t>Current Fiscal Year End Date</t>
  </si>
  <si>
    <t>--08-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Aug. 30, 2014</t>
  </si>
  <si>
    <t>Aug. 31, 2013</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solidated Statements of Comprehensive Income - USD ($) $ in Thousands</t>
  </si>
  <si>
    <t>Statement of Comprehensive Income [Abstract]</t>
  </si>
  <si>
    <t>Other comprehensive (loss) income:</t>
  </si>
  <si>
    <t>Pension liability adjustments, net of taxes</t>
  </si>
  <si>
    <t>[1]</t>
  </si>
  <si>
    <t>Foreign currency translation adjustments</t>
  </si>
  <si>
    <t>Unrealized (losses) gains on marketable securities, net of taxes</t>
  </si>
  <si>
    <t>[2]</t>
  </si>
  <si>
    <t>Net derivative activity, net of taxes</t>
  </si>
  <si>
    <t>[3]</t>
  </si>
  <si>
    <t>Total other comprehensive (loss) income</t>
  </si>
  <si>
    <t>Comprehensive income</t>
  </si>
  <si>
    <t>Pension liability adjustments are presented net of taxes of $4,638 in 2015, $8,287 in 2014, and $27,972 in 2013</t>
  </si>
  <si>
    <t>Unrealized (losses) gains on marketable securities are presented net of taxes of $55 in 2015, $54 in 2014, and $202 in 2013</t>
  </si>
  <si>
    <t>Net derivative activities are presented net of taxes of $68 in 2015, $87 in 2014, and $440 in 2013</t>
  </si>
  <si>
    <t>Consolidated Statements of Comprehensive Income (Parenthetical) - USD ($) $ in Thousands</t>
  </si>
  <si>
    <t>Pension liability adjustments, taxes</t>
  </si>
  <si>
    <t>Unrealized (losses) gains on marketable securities, taxes</t>
  </si>
  <si>
    <t>Net derivative activities, taxes</t>
  </si>
  <si>
    <t>Consolidated Balance Sheets - USD ($) $ in Thousands</t>
  </si>
  <si>
    <t>Current assets:</t>
  </si>
  <si>
    <t>Cash and cash equivalents</t>
  </si>
  <si>
    <t>Accounts receivable</t>
  </si>
  <si>
    <t>Merchandise inventories</t>
  </si>
  <si>
    <t>Other current assets</t>
  </si>
  <si>
    <t>Deferred income taxes</t>
  </si>
  <si>
    <t>Total current assets</t>
  </si>
  <si>
    <t>Property and equipment:</t>
  </si>
  <si>
    <t>Land</t>
  </si>
  <si>
    <t>Buildings and improvements</t>
  </si>
  <si>
    <t>Equipment</t>
  </si>
  <si>
    <t>Leasehold improvements</t>
  </si>
  <si>
    <t>Construction in progress</t>
  </si>
  <si>
    <t>Property and equipment</t>
  </si>
  <si>
    <t>Less: Accumulated depreciation and amortization</t>
  </si>
  <si>
    <t>Property and equipment, net</t>
  </si>
  <si>
    <t>Goodwill</t>
  </si>
  <si>
    <t>Other long-term assets</t>
  </si>
  <si>
    <t>Other long-term assets, total</t>
  </si>
  <si>
    <t>Assets</t>
  </si>
  <si>
    <t>Current liabilities:</t>
  </si>
  <si>
    <t>Accounts payable</t>
  </si>
  <si>
    <t>Accrued expenses and other</t>
  </si>
  <si>
    <t>Income taxes payable</t>
  </si>
  <si>
    <t>Short-term borrowings</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32,098 shares issued and 30,659 shares outstanding in 2015 and 33,858 shares issued and 32,304 shares outstanding in 2014</t>
  </si>
  <si>
    <t>Additional paid-in capital</t>
  </si>
  <si>
    <t>Retained deficit</t>
  </si>
  <si>
    <t>Accumulated other comprehensive loss</t>
  </si>
  <si>
    <t>Treasury stock, at cost</t>
  </si>
  <si>
    <t>Total stockholders' deficit</t>
  </si>
  <si>
    <t>Liabilities and Stockholders' Deficit</t>
  </si>
  <si>
    <t>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Income tax benefit from exercise of stock option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Acquisition of business, net of cash</t>
  </si>
  <si>
    <t>Purchase of intangibles</t>
  </si>
  <si>
    <t>Purchase of marketable securities</t>
  </si>
  <si>
    <t>Proceeds from sale of marketable securities</t>
  </si>
  <si>
    <t>Proceeds from disposal of capital assets and other, net</t>
  </si>
  <si>
    <t>Net cash used in investing activities</t>
  </si>
  <si>
    <t>Cash flows from financing activities:</t>
  </si>
  <si>
    <t>Net proceeds of commercial paper</t>
  </si>
  <si>
    <t>Net payments of short-term borrowings</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 net of interest cost capitalized</t>
  </si>
  <si>
    <t>Income taxes paid</t>
  </si>
  <si>
    <t>Assets acquired through capital lease</t>
  </si>
  <si>
    <t>Consolidated Statements of Stockholders' Deficit - USD ($) shares in Thousands, $ in Thousands</t>
  </si>
  <si>
    <t>Total</t>
  </si>
  <si>
    <t>Common Stock [Member]</t>
  </si>
  <si>
    <t>Additional Paid-In Capital [Member]</t>
  </si>
  <si>
    <t>Retained Deficit [Member]</t>
  </si>
  <si>
    <t>Accumulated Other Comprehensive Loss [Member]</t>
  </si>
  <si>
    <t>Treasury Stock [Member]</t>
  </si>
  <si>
    <t>Balance at Aug. 25, 2012</t>
  </si>
  <si>
    <t>Balance, Shares at Aug. 25, 2012</t>
  </si>
  <si>
    <t>Total other comprehensive income (loss)</t>
  </si>
  <si>
    <t>Retirement of treasury shares</t>
  </si>
  <si>
    <t>Retirement of treasury shares, shares</t>
  </si>
  <si>
    <t>Sale of common stock under stock options and stock purchase plans</t>
  </si>
  <si>
    <t>Sale of common stock under stock options and stock purchase plans, Shares</t>
  </si>
  <si>
    <t>Other</t>
  </si>
  <si>
    <t>Balance at Aug. 31, 2013</t>
  </si>
  <si>
    <t>Balance, shares at Aug. 31, 2013</t>
  </si>
  <si>
    <t>Balance at Aug. 30, 2014</t>
  </si>
  <si>
    <t>Balance, shares at Aug. 30, 2014</t>
  </si>
  <si>
    <t>Balance at Aug. 29, 2015</t>
  </si>
  <si>
    <t>Balance, shares at Aug. 29, 2015</t>
  </si>
  <si>
    <t>Consolidated Statements of Stockholders' Deficit (Parenthetical) - shares shares in Thousands</t>
  </si>
  <si>
    <t>Purchase of treasury stock, shares</t>
  </si>
  <si>
    <t>Significant Accounting Policies</t>
  </si>
  <si>
    <t>Accounting Policies [Abstract]</t>
  </si>
  <si>
    <t>Note A – Significant Accounting Policies
Business:
Fiscal Year:
Basis of Presentation:
Use of Estimates:
Cash and Cash Equivalents:
Cash balances are held in various locations around the world. As of
August 29, 2015, and August 30, 2014, cash and cash
equivalents of $64.9 million and $19.3 million, respectively, were
held outside of the U.S. and were generally utilized to support
liquidity needs in foreign operations. The Company intends to
continue to permanently reinvest the cash held outside of the U.S.
in its foreign operations.
Accounts Receivable:
Merchandise Inventories:
Marketable Securities:
Property and Equipment:
Impairment of Long-Lived Assets:
Goodwill:
Intangible Assets: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Foreign Currency:
Self-Insurance Reserves:
Deferred Rent:
Financial Instrument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Sales and Use Taxes:
Dividends:
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8.0 million in
fiscal 2015, $84.7 million in fiscal 2014, and $83.7 million in
fiscal 2013. Vendor promotional funds, which reduced advertising
expense, amounted to $22.0 million in fiscal 2015, $28.4 million in
fiscal 2014, and $24.4 million in fiscal 2013.
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and store support employees;
• Occupancy costs of store and store
support facilities;
• Depreciation and amortization related
to retail and store support assets;
• Transportation costs associated with
commercial and hub deliveries;
• Advertising;
• Self insurance costs; and
• Other administrative costs, such as
credit card transaction fees, legal costs, supplies, and travel and
lodging
Warranty Costs:
Shipping and Handling Costs:
Pre-opening Expenses:
Earnings per Share:
Share-Based Payments:
Risk and Uncertainties:
Recently Adopted Accounting Pronouncements:
In April 2015, the Financial Accounting Standards Board
(“FASB”) issued Accounting Standards Update
(“ASU”) 2015-03, Interest – Imputation of
Interest (Subtopic 835-30): Simplifying the Presentation of Debt
Issuance Costs. ASU 2015-03 requires debt issuance costs to be
presented in the balance sheet as a reduction of the related debt
liability rather than an asset. The update requires retrospective
application and represents a change in accounting principle. The
company early-adopted ASU 2015-03 as of the end of its fiscal 2015,
and applied its provisions retrospectively. The adoption of ASU
2015-03 resulted in the reclassification of $22.7 million and $20.7
million of unamortized debt issuance costs related to the
company’s Senior Notes from Other long-term assets to a
reduction in Long-term debt within its consolidated balance sheets
as of August 29, 2015 and August 30, 2014, respectively.
Other than this reclassification, the adoption of ASU 2015-03 did
not have an impact on the Company’s consolidated financial
statements. See “Note I – Financing” for further
discussion.
Recently Issued Accounting Pronouncements:
In August 2014, the FASB issued ASU 2014-15, Presentation of
Financial Statements – Going Concern. ASU 2014-15 will
require management to assess an entity’s ability to continue
as a going concern for each annual and interim reporting period and
to provide related footnote disclosure in circumstances in which
substantial doubt exists. The Company does not expect the provision
of ASU 2014-15 to have a material impact on its consolidated
financial statements as the application of this guidance affects
disclosure only. This update will be effective for the Company
beginning with its annual period ending August 26, 2017.
In January 2015, the FASB issued ASU 2015-01, Income Statement
– Extraordinary and Unusual Items. ASU 2015-01 eliminates
from GAAP the concept of extraordinary items. ASU 2015-01
eliminates the separate presentation of extraordinary items but
does not change the requirement to disclose material items that are
unusual or infrequent in nature. Eliminating the concept of
extraordinary items will allow the entity to no longer have to
assess whether a particular event or transaction is both unusual in
nature and infrequent in occurrence. The Company does not expect
the provision of ASU 2015-01 to have a material impact on its
consolidated financial statements. This update will be effective
for the Company beginning with its annual period ending
August 26, 2017.
In April 2015, the FASB issued ASU 2015-04, Compensation –
Retirement Benefits (Topic 715): Practical Expedient for the
Measurement Date of an Employer’s Defined Benefit Obligation
and Plan Assets. ASU 2015-04 allows companies a choice to measure
defined benefit plan assets and obligations using the month-end
that is closest to the entity’s fiscal year-end and apply
that practical expedient consistently from year-to-year. The
practical expedient should be applied consistently to all plans if
an entity has more than one plan. The Company does not expect the
provision of ASU 2015-04 to have a material impact on its
consolidated financial statements. This update will be effective
for the Company beginning with its fiscal 2017 first quarter.
In April 2015, the FASB issued ASU 2015-05, Intangibles –
Goodwill and Other – Internal-Use Software (Subtopic 350-40):
Customer’s Accounting for Fees Paid in a Cloud Computing
Arrangement. ASU 2015-05 clarifies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Upon
adoption, a reporting entity can elect to apply the new guidance
prospectively after the effective date, or retrospectively. The
Company does not expect the provision of ASU 2015-05 to have a
material impact on its consolidated financial statements. This
update will be effective for the Company beginning with its fiscal
2017 first quarter.</t>
  </si>
  <si>
    <t>Share-Based Payments</t>
  </si>
  <si>
    <t>Disclosure of Compensation Related Costs, Share-based Payments [Abstract]</t>
  </si>
  <si>
    <t>Note B – Share-Based Payments
Total share-based compensation expense (a component of Operating,
selling, general and administrative expenses) was $41.0 million for
fiscal 2015, $39.4 million for fiscal 2014, and $37.3 million for
fiscal 2013. As of August 29, 2015, share-based compensation
expense for unvested awards not yet recognized in earnings is $26.6
million and will be recognized over a weighted average period of
1.9 years. Tax deductions in excess of recognized compensation cost
are classified as a financing cash inflow.
On December 15, 2010, the Company’s stockholders
approved the 2011 Equity Incentive Award Plan (the “2011
Plan”), allowing the Company to provide equity-based
compensation to non-employee directors and employees for their
service to AutoZone or its subsidiaries or affiliates. Under the
2011 Plan, participants may receive equity-based compensation in
the form of stock options, stock appreciation rights, restricted
stock, restricted stock units, dividend equivalents, deferred
stock, stock payments, performance share awards and other incentive
awards structured by the Board and the Compensation Committee of
the Board. Prior to the Company’s adoption of the 2011 Plan,
equity-based compensation was provided to employees under the 2006
Stock Option Plan and to non-employee directors under the 2003
Director Compensation Plan (the “2003 Comp Plan”) and
the 2003 Director Stock Option Plan (the “2003 Option
Plan”).
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
In addition to the 2011 Plan, on December 15, 2010, the
Company adopted the 2011 Director Compensation Program (the
“2011 Program”), which stated that non-employee
directors would receive their compensation in awards of restricted
stock units under the 2011 Plan. 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 The restricted stock units are fully vested on the date they
are issued and are paid in shares of the Company’s common
stock subsequent to the non-employee director ceasing to be a
member of the Board.
The 2011 Program replaced the 2003 Comp Plan and the 2003 Option
Plan. Under the 2003 Comp Plan, non-employee directors could
receive no more than one-half of their director fees immediately in
cash, and the remainder of the fees was required to be taken in
common stock or stock appreciation rights. The director had the
option to elect to receive up to 100% of the fees in stock or defer
all or part of the fees in units with value equivalent to the value
of shares of common stock as of the grant date. At August 29,
2015, the Company has $13.1 million accrued related to 17,990
outstanding units issued under the 2003 Comp Plan and prior plans,
and there was $9.7 million accrued related to 17,990 outstanding
units issued as of August 30, 2014. No additional shares of
stock or units will be issued in future years under the 2003 Comp
Plan.
Under the 2003 Option Plan, each non-employee director received an
option grant on January 1 of each year, and each new
non-employee director received an option to purchase 3,000 shares
upon election to the Board, plus a portion of the annual
directors’ option grant prorated for the portion of the year
actually served. These stock option grants were made at the fair
market value as of the grant date and generally vested three years
from the grant date. There were 32,000 and 46,000 outstanding
options under the 2003 Option Plan as of August 29, 2015 and
August 30, 2014, respectively. No additional shares of stock
will be issued in future years under the 2003 Option Plan.
During the second quarter of fiscal 2014, the Company adopted the
2014 Director Compensation Program (the “Program”),
which states that non-employee directors will receive their
compensation in awards of restricted stock units under the 2011
Equity Incentive Award Plan, with an option for a certain portion
of a director’s compensation to be paid in cash at the
non-employee director’s election. The Program replaces
the 2011 Director Compensation Program. Under the Program,
restricted stock units are granted January 1 of each year (the
“Grant Date”). The number of restricted stock
units is determined by dividing the amount of the annual retainer
by the fair market value of the shares of common stock as of the
Grant Date. The restricted stock units are fully vested on
January 1 of each year and are paid in shares of the
Company’s common stock on the earlier to occur of the fifth
anniversary of the Grant Date or the date the non-employee director
ceases to be a member of the Board (“Separation from
Service”). Non-employee directors may elect to defer receipt
of the restricted stock units until their Separation from Service.
The cash portion of the award, if elected, is paid ratably over the
remaining calendar quarters.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table presents the weighted average for key assumptions
used in determining the fair value of options granted and the
related share-based compensation expense:
Year Ended
August 29, August 30, August 31,
Expected price volatility 20 % 23 % 29 %
Risk-free interest rates 1.4 % 1.0 % 0.5 %
Weighted average expected lives ( in years 5.1 5.2 5.2
Forfeiture rate 9 % 9 % 10 %
Dividend yield 0 % 0 % 0 %
The following methodologies were applied in developing the
assumptions used in determining the fair value of options
granted:
Expected price volatility
Risk-free interest rate
Expected lives
Forfeiture rate
Dividend yield
The weighted average grant date fair value per share of options
granted was $106.27 during fiscal 2015, $96.97 during fiscal 2014,
and $98.58 during fiscal 2013. The intrinsic value of options
exercised was $154.8 million in fiscal 2015, $70.6 million in
fiscal 2014, and $194.6 million in fiscal 2013. The total fair
value of options vested was $30.6 million in fiscal 2015, $27.7
million in fiscal 2014, and $26.6 million in fiscal 2013.
The Company generally issues new shares when options are exercised.
The following table summarizes information about stock option
activity for the year ended August 29, 2015:
Number of Shares Weighted Average Exercise Weighted- (in years) Aggregate Intrinsic (in thousands)
Outstanding – August 30, 2014 1,838,888 $ 269.32
Granted 329,700 508.84
Exercised (364,465 ) 186.17
Cancelled (34,694 ) 431.59
Outstanding – August 29, 2015 1,769,429 327.90 6.32 $ 705,102
Exercisable 981,591 238.21 4.88 479,195
Expected to vest 716,933 439.65 8.11 205,575
Available for future grants 1,479,663
The Company recognized $2.1 million in expense related to the
discount on the selling of shares to employees and executives under
various share purchase plans in fiscal 2015, $1.7 million in fiscal
2014 and $1.5 million in fiscal 2013. The Sixth Amended and
Restated AutoZone, Inc. Employee Stock Purchase Plan (the
“Employee Plan”), which is qualified under
Section 423 of the Internal Revenue Code, permits all eligible
employees to purchase AutoZone’s common stock at 85% of the
lower of the market price of the common stock on the first day or
last day of each calendar quarter through payroll deductions.
Maximum permitted annual purchases are $15,000 per employee or 10
percent of compensation, whichever is less. Under the Employee
Plan, 14,222 shares were sold to employees in fiscal 2015, 15,355
shares were sold to employees in fiscal 2014, and 18,228 shares
were sold to employees in fiscal 2013. The Company repurchased
15,594 shares at market value in fiscal 2015, 16,013 shares at
market value in fiscal 2014, and 22,915 shares at market value in
fiscal 2013 from employees electing to sell their stock. Issuances
of shares under the Employee Plan are netted against repurchases
and such repurchases are not included in share repurchases
disclosed in “Note K – Stock Repurchase Program.”
At August 29, 2015, 205,167 shares of common stock were
reserved for future issuance under the Employee Plan.
Once executives have reached the maximum purchases under the
Employee Plan, the Fifth Amended and Restated Executive Stock
Purchase Plan (the “Executive Plan”) permits all
eligible executives to purchase AutoZone’s common stock up to
25 percent of his or her annual salary and bonus. Purchases under
the Executive Plan were 2,229 shares in fiscal 2015, 3,028 shares
in fiscal 2014, and 3,454 shares in fiscal 2013. At August 29,
2015, 243,696 shares of common stock were reserved for future
issuance under the Executive Plan.</t>
  </si>
  <si>
    <t>Accrued Expenses and Other</t>
  </si>
  <si>
    <t>Text Block [Abstract]</t>
  </si>
  <si>
    <t>Note C – Accrued Expenses and Other
Accrued expenses and other consisted of the following:
(in thousands) August 29, August 30,
Accrued compensation, related payroll taxes and benefits $ 177,218 $ 159,315
Property, sales, and other taxes 86,824 77,332
Medical and casualty insurance claims (current portion) 79,485 74,010
Capital lease obligations 40,528 36,505
Accrued interest 35,828 32,923
Accrued gift cards 22,358 30,842
Accrued sales and warranty returns 17,223 17,322
Other 72,097 53,645
$ 531,561 $ 481,894
The Company retains a significant portion of the insurance risks
associated with workers’ compensation, employee health,
general, products liability, property and vehicle insurance. A
portion of these self-insured losses is managed through a wholly
owned insurance captive. The Company maintains certain levels for
stop-loss coverage for each self-insured plan in order to limit its
liability for large claims. The limits are per claim and are $1.5
million for workers’ compensation, property, and vehicles,
$0.7 million for employee health, and $1.0 million for general and
products liability.</t>
  </si>
  <si>
    <t>Income Taxes</t>
  </si>
  <si>
    <t>Income Tax Disclosure [Abstract]</t>
  </si>
  <si>
    <t>Note D – Income Taxes
The components of income from continuing operations before income
taxes are as follows:
Year Ended
(in thousands) August 29, August 30, August 31,
Domestic $ 1,676,640 $ 1,550,203 $ 1,486,386
International 125,972 112,511 101,297
$ 1,802,612 $ 1,662,714 $ 1,587,683
The provision for income tax expense consisted of the
following:
Year Ended
(in thousands) August 29, August 30, August 31,
Current:
Federal $ 522,073 $ 516,983 $ 466,803
State 41,921 54,481 46,494
International 42,406 36,204 38,202
606,400 607,668 551,499
Deferred:
Federal 38,299 (762 ) 16,816
State 941 (7,752 ) 3,139
International (3,269 ) (6,184 ) (251 )
35,971 (14,698 ) 19,704
Income tax expense $ 642,371 $ 592,970 $ 571,203
A reconciliation of the provision for income taxes to the amount
computed by applying the federal statutory tax rate of 35% to
income before income taxes is as follows:
Year Ended
(in thousands) August 29, August 30, August 31,
Federal tax at statutory U.S. income tax rate 35.0 % 35.0 % 35.0 %
State income taxes, net 1.5 % 1.8 % 2.0 %
Other (0.9 %) (1.1 %) (1.0 %)
Effective tax rate 35.6 % 35.7 % 36.0 %
Significant components of the Company’s deferred tax assets
and liabilities were as follows:
(in thousands) August 29, August 30,
Deferred tax assets:
Net operating loss and credit carryforwards $ 49,088 $ 40,507
Accrued benefits 85,266 79,932
Pension 21,104 21,493
Other 56,125 59,432
Total deferred tax assets 211,583 201,364
Less: Valuation allowances (8,833 ) (10,604 )
202,750 190,760
Deferred tax liabilities:
Property and equipment (68,920 ) (59,016 )
Inventory (294,242 ) (273,005 )
Prepaid Expenses (27,134 ) (15,694 )
Other (25,270 ) (21,091 )
Total deferred tax liabilities (415,566 ) (368,806 )
Net deferred tax liability $ (212,816 ) $ (178,046 )
Deferred taxes are not provided for temporary differences of $431.9
million at August 29, 2015, and $345.0 million at
August 30, 2014, representing earnings of non-U.S.
subsidiaries that are intended to be permanently reinvested.
Computation of the potential deferred tax liability associated with
these undistributed earnings is approximately $12 million and $9
million at August 29, 2015 and August 30, 2014,
respectively.
At August 29, 2015 and August 30, 2014, the Company had
deferred tax assets of $19.5 million and $11.2 million,
respectively, from net operating loss (“NOL”)
carryforwards available to reduce future taxable income totaling
approximately $113.6 million and $87.6 million, respectively.
Certain NOLs have no expiration date and others will expire, if not
utilized, in various years from fiscal 2016 through 2034. At
August 29, 2015 and August 30, 2014, the Company had
deferred tax assets for income tax credit carryforwards of $29.6
million and $29.3 million, respectively. Certain income tax credit
carryforwards have no expiration and others will expire, if not
utilized, in various years from fiscal 2022 through 2026.
At August 29, 2015 and August 30, 2014, the Company had a
valuation allowance of $8.8 million and $10.6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A reconciliation of the beginning and ending amount of unrecognized
tax benefits is as follows:
(in thousands) August 29, August 30,
Beginning balance $ 33,128 $ 30,643
Additions based on tax positions related to the current year 5,707 7,857
Additions for tax positions of prior years 625 2,114
Reductions for tax positions of prior years (1,268 ) (1,355 )
Reductions due to settlements (5,312 ) (2,074 )
Reductions due to statute of limitations (4,446 ) (4,057 )
Ending balance $ 28,434 $ 33,128
Included in the August 29, 2015 and the August 30, 2014
balances are $16.8 million and $19.1 million, respectively, of
unrecognized tax benefits that, if recognized, would reduce the
Company’s effective tax rate.
The Company accrues interest on unrecognized tax benefits as a
component of income tax expense. Penalties, if incurred, would be
recognized as a component of income tax expense. The Company had
$2.9 million and $4.3 million accrued for the payment of interest
and penalties associated with unrecognized tax benefits at
August 29, 2015 and August 30, 2014, respectively.
The Company files U.S. federal, U.S. state and local, and
international income tax returns. The U.S. Internal Revenue Service
has completed exams on U.S. federal income tax returns for years
2011 and prior. With few exceptions, the Company is no longer
subject to state and local or Non-U.S. examinations by tax
authorities for fiscal year 2010 and prior. The Company is
typically engaged in various tax examinations at any given time by
U.S. federal, state and local, and international taxing
jurisdictions. As of August 29, 2015, the Company estimates
that the amount of unrecognized tax benefits could be reduced by
approximately $1.6 million over the next twelve months as a result
of tax audit settlements. While the Company believes that it is
adequately accrued for possible audit adjustments, the final
resolution of these examinations cannot be determined at this time
and could result in final settlements that differ from current
estimates.</t>
  </si>
  <si>
    <t>Fair Value Measurements</t>
  </si>
  <si>
    <t>Fair Value Disclosures [Abstract]</t>
  </si>
  <si>
    <t>Note E – Fair Value Measurements
The Company has adopted ASC Topic 820, Fair Value
Measurement
The hierarchy prioritizes the inputs into three broad levels:
Level 1 inputs –
Level 2 inputs
Level 3 inputs
Financial Assets &amp; Liabilities Measured at Fair Value
on a Recurring Basis
The Company’s assets and liabilities measured at fair value
on a recurring basis were as follows:
August 29, 2015
(in thousands) Level 1 Level 2 Level 3 Fair
Other current assets $ 8,790 $
— $
— $ 8,790
Other long-term assets 63,342 16,295
— 79,637
$ 72,132 $ 16,295 $
— $ 88,427
August 30, 2014
(in thousands) Level 1 Level 2 Level 3 Fair
Other current assets $ 9,801 $ 599 $
— $ 10,400
Other long-term assets 53,133 21,722
— 74,855
$ 62,934 $ 22,321 $
— $ 85,255
At August 29, 2015, the fair value measurement amounts for
assets and liabilities recorded in the accompanying Consolidated
Balance Sheet consisted of short-term marketable securities of $8.8
million, which are included within Other current assets and
long-term marketable securities of $79.6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A
discussion on how the Company’s cash flow hedges are valued
is included in “Note H – Derivative Financial
Instruments,” while the fair value of the Company’s
pension plan assets are disclosed in “Note L – Pension
and Savings Plans.”
Non-Financial Assets Measured at Fair Value on a Non-Recurring
Basis
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fiscal 2015 and fiscal 2014, the
Company did not have any significant non-financial assets measured
at fair value on a non-recurring basis in periods subsequent to
initial recognition.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The fair
value of the Company’s debt is disclosed in “Note I
– Financing.”</t>
  </si>
  <si>
    <t>Marketable Securities</t>
  </si>
  <si>
    <t>Investments, Debt and Equity Securities [Abstract]</t>
  </si>
  <si>
    <t>Note F – Marketable Securities
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
August 29, 2015
(in thousands) Amortized Basis Gross Gross Fair
Corporate securities $ 34,859 $ 51 $ (40 ) $ 34,870
Government bonds 33,098 31 (7 ) 33,122
Mortgage-backed securities 9,287 17 (99 ) 9,205
Asset-backed securities and other 11,223 9 (2 ) 11,230
$ 88,467 $ 108 $ (148 ) $ 88,427
August 30, 2014
(in thousands) Amortized Basis Gross Gross Fair
Corporate securities $ 37,265 $ 137 $ (15 ) $ 37,387
Government bonds 16,822 16 (1 ) 16,837
Mortgage-backed securities 8,791 22 (77 ) 8,736
Asset-backed securities and other 22,260 35
— 22,295
$ 85,138 $ 210 $ (93 ) $ 85,255
The debt securities held at August 29, 2015, had effective
maturities ranging from less than one year to approximately 3
years. The Company did not realize any material gains or losses on
its sale of marketable securities during fiscal 2015, fiscal 2014,
or fiscal 2013.
The Company holds 70 securities that are in an unrealized loss
position of approximately $148 thousand at August 29, 2015.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its intent and
ability to hold the investments until maturity or until recovery of
fair value.
Included above in total marketable securities are $45.6 million and
$28.2 million of marketable securities transferred by the
Company’s insurance captive to a trust account to secure its
obligations to an insurance company related to future
workers’ compensation and casualty losses as of
August 29, 2015 and August 30, 2014, respectively.</t>
  </si>
  <si>
    <t>Accumulated Other Comprehensive Loss</t>
  </si>
  <si>
    <t>Equity [Abstract]</t>
  </si>
  <si>
    <t>Note G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consisted of the following:
(in thousands) Pension Liability Foreign (3) Net Derivatives Total
Balance at August 31, 2013 $ (50,861 ) $ (62,483 ) $ (25 ) $ (7,419 ) $ (120,788 )
Other comprehensive income (loss) before reclassifications (17,155 ) 4,647 157
— (12,351 )
Amounts reclassified from Accumulated other comprehensive
loss (1) 4,196 (2)
— (56 ) (4) 96 (5) 4,236
Balance at August 30, 2014 (63,820 ) (57,836 ) 76 (7,323 ) (128,903 )
Other comprehensive (loss) income before reclassifications (12,345 ) (113,652 ) (80 )
— (126,077 )
Amounts reclassified from Accumulated other comprehensive
loss (1) 5,370 (2)
— (22 ) (4) 114 (5) 5,462
Balance at August 29, 2015 $ (70,795 ) $ (171,488 ) $ (26 ) $ (7,209 ) $ (249,518 )
(1) Amounts in parentheses indicate
debits to Accumulated other comprehensive loss.
(2) Represents amortization of pension
liability adjustments, net of taxes of $3,571 in fiscal 2015 and
$2,683 in fiscal 2014, which is recorded in Operating, selling,
general and administrative expenses on the Consolidated Statements
of Income. See “Note L – Pension and Savings
Plans” for further discussion.
(3) Foreign currency is not shown net
of additional U.S. tax as earnings of non-U.S. subsidiaries are
intended to be permanently reinvested.
(4) Represents realized (losses) gains
on marketable securities, net of taxes of $12 in fiscal 2015 and
$30 in fiscal 2014, which is recorded in Operating, selling,
general, and administrative expenses on the Consolidated Statements
of Income. See “Note F – Marketable Securities”
for further discussion.
(5) Represents gains and losses on
derivatives, net of taxes of $68 in fiscal 2015 and $87 is fiscal
2014, which is recorded in Interest expense, net, on the
Consolidated Statements of Income. See “Note E –
Derivative Financial Instruments” for further
discussion.
The 2015 pension actuarial loss of $12.3 million and the 2014
pension actuarial loss of $17.2 million include amounts not yet
reflected in periodic pension costs primarily driven by changes in
the discount rate.</t>
  </si>
  <si>
    <t>Derivative Financial Instruments</t>
  </si>
  <si>
    <t>Derivative Instruments and Hedging Activities Disclosure [Abstract]</t>
  </si>
  <si>
    <t>Note H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At August 29, 2015, the Company had $11.4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the fiscal year ended
August 29, 2015, the Company reclassified $182 thousand of net
losses from Accumulated other comprehensive loss to Interest
expense. In the fiscal year ended August 30, 2014, the Company
reclassified $182 thousand of net losses from Accumulated other
comprehensive loss to Interest expense. The Company expects to
reclassify $1.7 million of net losses from Accumulated other
comprehensive loss to Interest expense over the next 12 months.</t>
  </si>
  <si>
    <t>Financing</t>
  </si>
  <si>
    <t>Debt Disclosure [Abstract]</t>
  </si>
  <si>
    <t>Note I – Financing
The Company’s debt consisted of the following:
(in thousands) August 29, 2015 August 30,
5.750% Senior Notes due January 2015, effective interest rate of
5.89% $
— $ 500,000
5.500% Senior Notes due November 2015, effective interest rate of
4.86% 300,000 300,000
6.950% Senior Notes due June 2016, effective interest rate of
7.09% 200,000 200,000
1.300% Senior Notes due January 2017, effective interest rate of
1.43% 400,000 400,000
7.125% Senior Notes due August 2018, effective interest rate of
7.28% 250,000 250,000
4.000% Senior Notes due November 2020, effective interest rate of
4.43% 500,000 500,000
2.500% Senior Notes due April 2021, effective interest rate of
3.85% 250,000
—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
Commercial paper, weighted average interest rate of 0.45% and 0.27%
at August 29, 2015 and August 30, 2014, respectively 1,047,600 893,800
Total debt 4,647,600 4,343,800
Less: Short-term borrowings
— 180,910
Long-term debt before discounts and debt issuance costs Total
debt 4,647,600 4,162,890
Less: Discounts and debt issuance costs 22,724 20,694
Long-term debt $ 4,624,876 $ 4,142,196
As of August 29, 2015, $1.048 billion of commercial paper
borrowings, the $300 million 5.500% Senior Notes due November 2015,
and the $200 million 6.950% Senior Notes due June 2016 are
classified as long-term in the accompanying Consolidated Balance
Sheets as the Company has the ability and intent to refinance on a
long-term basis through available capacity in its revolving credit
facilities. As of August 29, 2015, the Company had $1.711
billion of availability under its $1.750 billion revolving credit
facilities, which would allow it to replace these short-term
obligations with long-term financing facilities.
On December 19, 2014, the Company amended and restated its
existing revolving credit facility (the “Multi-Year Credit
Agreement”) by increasing the amount of capital leases
allowable to $225 million, extending the expiration date by two
years, and renegotiations of other terms and conditions. This
credit facility is available to primarily support commercial paper
borrowings, letters of credit and other short-term unsecured bank
loans. The capacity of the credit facility is $1.25 billion and may
be increased to $1.5 billion prior to the maturity date at the
Company’s election and subject to bank credit capacity and
approval, may include up to $200 million in letters of credit and
may include up to $225 million in capital leases each fiscal year.
Under the revolving credit facility, the Company may borrow funds
consisting of Eurodollar loans or base rate loans.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in December
2019.
On December 19, 2014, the Company entered into a new revolving
credit facility (the “364-Day Credit Agreement”). The
credit facility is available to primarily support commercial paper
borrowings and other short-term unsecured bank loans. The 364-Day
Credit Agreement provides for loans in the principal amount of up
to $500 million. Under the credit facility, the Company may borrow
funds consisting of Eurodollar loans, base rate loans, or a
combination of both. 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 This credit facility expires on
December 19, 2015, but the Company may request an extension of
the termination date for 364 days no later than 45 days prior to
December 19, 2015, subject to bank approval. In addition, the
Company has the right to convert to a term-loan, at least 15 days
prior to December 19, 2015, up to one year from the
termination date, subject to a 1% penalty.
The revolving credit facility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9, 2015 was 5.3:1.
As of August 29, 2015, the Company had no outstanding
borrowings under each of the revolving credit facilities and $3.5
million of outstanding letters of credit under the Multi-Year
Credit Agreement.
The Company also maintains a letter of credit facility that allows
it to request the participating bank to issue letters of credit on
its behalf up to an aggregate amount of $100 million. The letter of
credit facility is in addition to the letters of credit that may be
issued under the Multi-Year Credit Agreement. As of August 29,
2015, the Company has $82.0 million in letters of credit
outstanding under the letter of credit facility, which expires in
June 2016.
In addition to the outstanding letters of credit issued under the
committed facilities discussed above, the Company had $21.2 million
in letters of credit outstanding as of August 29, 2015. These
letters of credit have various maturity dates and were issued on an
uncommitted basis.
On April 29, 2015, the Company issued $400 million in 3.250%
Notes due April 2025 and $250 million in 2.500% Notes due April
2021 under its shelf registration statement filed with the SEC on
April 15, 2015 (the “New Shelf Registration”). The
New Shelf Registration allows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s were used to repay a portion of the outstanding
commercial paper borrowings, which were used to repay the $500
million in 5.750% Senior Notes due in January 2015, and for general
corporate purposes.
On January 14, 2014, the Company issued $400 million in 1.300%
Senior Notes due January 2017 under its shelf registration
statement filed with the SEC on April 17, 2012 (the
“Shelf Registration”). Proceeds from the debt issuance
on January 14, 2014, were used to repay a portion of the $500
million in 6.500% Senior Notes due January 2014. The Company used
commercial paper borrowings to repay the remainder of the 6.500%
Senior Notes.
On April 29, 2013, the Company issued $500 million in 3.125%
Senior Notes due July 2023 under its Shelf Registration. Proceeds
from the debt issuance on April 29, 2013, were used to repay a
portion of the outstanding commercial paper borrowings, which were
used to repay the $200 million in 4.375% Senior Notes due June
2013, and for general corporate purposes.
On November 13, 2012, the Company issued $300 million in 2.875%
Senior Notes due January 2023 under its Shelf Registration.
Proceeds from the debt issuance on November 13, 2012, were used to
repay a portion of the outstanding commercial paper borrowings,
which were used to repay the $300 million in 5.875% Senior Notes
due in October 2012, and for general corporate purposes.
The 5.750% Senior Notes issued in July 2009 and 7.125% Senior Notes
issued during August 2008 (collectively, the “Notes”)
are subject to an interest rate adjustment if the debt ratings
assigned to the Notes are downgraded. Further, all senior notes
issued since August 2008 contain a provision that repayment of the
notes may be accelerated if we experience a change in control (as
defined in the agreements). Our borrowings under our other senior
notes contain minimal covenants, primarily restrictions on liens.
Under our other borrowing arrangements, covenants include
limitations on total indebtedness, restrictions on liens, a minimum
fixed charge coverage ratio and a change of control provision that
may require acceleration of the repayment obligations under certain
circumstances. All of the repayment obligations under our borrowing
arrangements may be accelerated and come due prior to the scheduled
payment date if covenants are breached or an event of default
occurs.
As of August 29, 2015, the Company was in compliance with all
covenants related to its borrowing arrangements. All of the
Company’s debt is unsecured. Scheduled maturities of debt are
as follows:
(in thousands) Scheduled
2016 $ 1,547,600
2017 400,000
2018 250,000
2019
—
2020
—
Thereafter 2,450,000
Subtotal 4,647,600
Discount and debt issuance costs 22,724
Total Debt $ 4,624,876
The fair value of the Company’s debt was estimated at $4.696
billion as of August 29, 2015, and $4.480 billion as of
August 30, 2014, based on the quoted market prices for the
same or similar issues or on the current rates available to the
Company for debt of the same terms (Level 2). Such fair value is
greater than the carrying value of debt by $70.7 million at
August 29, 2015 and $157.3 million at August 30, 2014,
which reflect their face amount, adjusted for any unamortized debt
issuance costs and discounts.</t>
  </si>
  <si>
    <t>Interest Expense</t>
  </si>
  <si>
    <t>Banking and Thrift, Interest [Abstract]</t>
  </si>
  <si>
    <t>Note J – Interest Expense
Net interest expense consisted of the following:
Year Ended
(in thousands) August 29, August 30, August 31,
Interest expense $ 153,007 $ 170,400 $ 188,324
Interest income (1,605 ) (1,850 ) (1,606 )
Capitalized interest (963 ) (1,041 ) (1,303 )
$ 150,439 $ 167,509 $ 185,415</t>
  </si>
  <si>
    <t>Stock Repurchase Program</t>
  </si>
  <si>
    <t>Note K – Stock Repurchase Program
During 1998, the Company announced a program permitting the Company
to repurchase a portion of its outstanding shares not to exceed a
dollar maximum established by the Board. The program was last
amended on March 24, 2015 to increase the repurchase
authorization to $15.65 billion from $14.9 billion. From January
1998 to August 29, 2015, the Company has repurchased a total
of 138.9 million shares at an aggregate cost of $15.302
billion.
The Company’s share repurchase activity consisted of the
following:
Year Ended
(in thousands) August 29, August 30, August 31,
Amount $ 1,271,416 $ 1,099,212 $ 1,387,315
Shares 2,010 2,232 3,511
During fiscal year 2015, the Company retired 2.1 million
shares of treasury stock which had previously been repurchased
under the Company’s share repurchase program. The retirement
increased Retained deficit by $1.050 billion and decreased
Additional paid-in capital by $57.4 million. During the comparable
prior year period, the Company retired 3.2 million shares of
treasury stock, which increased Retained deficit by $1.220 billion
and decreased Additional paid-in capital by $74.0 million.
On October 7, 2015, the Board voted to increase the
authorization by $750 million to raise the cumulative share
repurchase authorization from $15.65 billion to $16.4 billion.
Subsequent to August 29, 2015, the Company has repurchased
356,993 shares of common stock at an aggregate cost of $259.9
million. Considering the cumulative repurchases and the increase in
authorization subsequent to August 29, 2015, the Company has
$837.9 million remaining under the Board’s authorization to
repurchase its common stock.</t>
  </si>
  <si>
    <t>Pension and Savings Plans</t>
  </si>
  <si>
    <t>Compensation and Retirement Disclosure [Abstract]</t>
  </si>
  <si>
    <t>Note L – Pension and Savings Plans
Prior to January 1, 2003, substantially all full-time
employees were covered by a defined benefit pension plan. The
benefits under the plan were based on years of service and the
employee’s highest consecutive five-year average
compensation. On January 1, 2003, the plan was frozen.
Accordingly, pension plan participants will earn no new benefits
under the plan formula and no new participants will join the
pension plan.
On January 1, 2003, the Company’s supplemental defined
benefit pension plan for certain highly compensated employees was
also frozen. Accordingly, plan participants will earn no new
benefits under the plan formula and no new participants will join
the pension plan.
The Company has recognized the unfunded status of the defined
pension plans in its Consolidated Balance Sheets, which represents
the difference between the fair value of pension plan assets and
the projected benefit obligations of its defined benefit pension
plans. The net unrecognized actuarial losses and unrecognized prior
service costs are recorded in Accumulated other comprehensive loss.
These amounts will be subsequently recognized as net periodic
pension expense pursuant to the Company’s historical
accounting policy for amortizing such amounts. Further, actuarial
gains and losses that arise in subsequent periods and are not
recognized as net periodic pension expense in the same periods will
be recognized as a component of other comprehensive income. Those
amounts will be subsequently recognized as a component of net
periodic pension expense on the same basis as the amounts
previously recognized in Accumulated other comprehensive loss.
The Company’s investment strategy for pension plan assets is
to utilize a diversified mix of domestic and international equity
and fixed income portfolios to earn a long-term investment return
that meets the Company’s pension plan obligations. The
pension plan assets are invested primarily in listed securities,
and the pension plans hold only a minimal investment in AutoZone
common stock that is entirely at the discretion of third-party
pension fund investment managers. The Company’s largest
holding classes, fixed income bonds and U.S. equities, are invested
with a fund manager that holds diversified portfolios. Accordingly,
the Company does not have any significant concentrations of risk in
particular securities, issuers, sectors, industries or geographic
regions. Alternative investment strategies are in the process of
being liquidated and constitute less than 1% of the pension plan
assets. The Company’s investment managers are prohibited from
using derivatives for speculative purposes and are not permitted to
use derivatives to leverage a portfolio.
The following is a description of the valuation methodologies used
for the Company’s investments measured at fair value:
U.S., international, emerging, and high yield equities
–
Alternative investments –
Fixed income securities –
Cash and cash equivalents –
The fair values of investments by level and asset category and the
weighted-average asset allocations of the Company’s pension
plans at the measurement date are presented in the following
table:
August 29, 2015
Fair Value Asset Allocation Fair Value Hierarchy
(in thousands) Actual Target Level 1 Level 2 Level 3
U.S. equities $ 60,286 25.3 % 25.8 % $
— $ 60,286 $
—
International equities 38,725 16.2 17.2
— 38,725
—
Emerging equities 16,393 6.9 8.5
— 16,393
—
High yield securities 19,310 8.1 8.5
— 19,310
—
Alternative investments 307 0.1
—
—
— 307
Fixed income securities 93,362 39.1 40.0
— 93,362
—
Cash and cash equivalents 10,372 4.3
—
— 10,372
—
$ 238,755 100.0 % 100.0 % $
— $ 238,448 $ 307
August 30, 2014
Fair Value Asset Allocation Fair Value Hierarchy
(in thousands) Actual Target Level 1 Level 2 Level 3
U.S. equities $ 70,021 28.8 % 25.8 % $
— $ 70,021 $
—
International equities 45,521 18.7 17.2
— 45,521
—
Emerging equities 24,187 9.9 8.5
— 24,187
—
High yield securities 22,647 9.3 8.5
— 22,647
—
Alternative investments 803 0.3
—
—
— 803
Fixed income securities 67,652 27.8 40.0
— 67,652
—
Cash and cash equivalents 12,576 5.2
—
— 12,576
—
$ 243,407 100.0 % 100.0 % $
— $ 242,604 $ 803
The asset allocations in the charts above include $11.5 million and
$12.6 million in cash contributions made prior to the balance sheet
date of August 29, 2015, and August 30, 2014,
respectively. Subsequent to August 29, 2015, and
August 30, 2014, these cash contributions were allocated to
the pension plan investments in accordance with the targeted asset
allocation.
In August 2014, the Company’s Investment Committee approved a
revised asset allocation target for the investments held by the
pension plan. Based on the revised asset allocation target, the
expected long-term rate of return on plan assets changed from 7.5%
for the year ended August 30, 2014, to 7.0% for the year
ending August 29, 2015.
The change in fair value of Level 3 assets that use significant
unobservable inputs is presented in the following table:
(in thousands) Level 3
Beginning balance – August 30, 2014 $ 803
Actual return on plan assets:
Assets held at August 29, 2015 (134 )
Assets sold during the year (74 )
Sales and settlements (288 )
Ending balance – August 29, 2015 $ 307
The following table sets forth the plans’ funded status and
amounts recognized in the Company’s Consolidated Balance
Sheets:
(in thousands) August 29, August 30,
Change in Projected Benefit Obligation:
Projected benefit obligation at beginning of year $ 300,966 $ 256,780
Interest cost 12,338 13,070
Actuarial (gains) losses (1,056 ) 38,659
Benefits paid (16,125 ) (7,543 )
Benefit obligations at end of year $ 296,123 $ 300,966
Change in Plan Assets:
Fair value of plan assets at beginning of year $ 243,407 $ 208,120
Actual return on plan assets (5,604 ) 25,920
Employer contributions 17,077 16,910
Benefits paid (16,125 ) (7,543 )
Fair value of plan assets at end of year $ 238,755 $ 243,407
Amount Recognized in the Statement of Financial
Position:
Current liabilities $ (253 ) $ (192 )
Long-term liabilities (57,115 ) (57,367 )
Net amount recognized $ (57,368 ) $ (57,559 )
Amount Recognized in Accumulated Other Comprehensive Loss and
not yet reflected in Net Periodic Benefit Cost:
Net actuarial loss $ (116,735 ) $ (104,847 )
Accumulated other comprehensive loss $ (116,735 ) $ (104,847 )
Amount Recognized in Accumulated Other Comprehensive Loss and
not yet reflected in Net Periodic Benefit Cost and expected to be
amortized in next year’s Net Periodic Benefit Cost:
Net actuarial loss $ (10,506 ) $ (8,941 )
Amount recognized $ (10,506 ) $ (8,941 )
Net periodic benefit expense consisted of the following:
Year Ended
(in thousands) August 29, August 30, August 31,
Interest cost $ 12,338 $ 13,070 $ 11,746
Expected return on plan assets (16,281 ) (15,386 ) (13,617 )
Recognized net actuarial losses 8,941 6,879 14,721
Net periodic benefit expense $ 4,998 $ 4,563 $ 12,850
The actuarial assumptions used in determining the projected benefit
obligation include the following:
Year Ended
August 29, August 30, August 31,
Weighted average discount rate 4.50 % 4.28 % 5.19 %
Expected long-term rate of return on plan assets 7.00 % 7.50 % 7.50 %
As the plan benefits are frozen, increases in future compensation
levels no longer impact the calculation and there is no service
cost. The discount rate is determined as of the measurement date
and is based on the calculated yield of a portfolio of high-grade
corporate bonds with cash flows that generally match the
Company’s expected benefit payments in future years. The
expected long-term rate of return on plan assets is based on the
historical relationships between the investment classes and the
capital markets, updated for current conditions.
The Company makes annual contributions in amounts at least equal to
the minimum funding requirements of the Employee Retirement Income
Security Act of 1974. The Company contributed $17.1 million to the
plans in fiscal 2015, $16.9 million to the plans in fiscal 2014 and
$16.9 million to the plans in fiscal 2013. The Company expects to
contribute approximately $6.3 million to the plans in fiscal 2016;
however, a change to the expected cash funding may be impacted by a
change in interest rates or a change in the actual or expected
return on plan assets.
Based on current assumptions about future events, benefit payments
are expected to be paid as follows for each of the following fiscal
years. Actual benefit payments may vary significantly from the
following estimates:
(in thousands) Benefit
2016 $ 11,118
2017 10,992
2018 11,717
2019 12,482
2020 13,107
2021 – 2025 73,726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17.7 million in fiscal 2015, $15.6 million in fiscal 2014,
and $14.1 million in fiscal 2013.</t>
  </si>
  <si>
    <t>Acquisition</t>
  </si>
  <si>
    <t>Business Combinations [Abstract]</t>
  </si>
  <si>
    <t>Note M – Acquisition
Effective September 27, 2014, the Company acquired the
outstanding stock of Interamerican Motor Corporation
(“IMC”), the second largest distributor of quality
import replacement parts in the United States, for $75.7 million,
net of cash. IMC specializes in parts coverage for European and
Asian cars. With this acquisition, the Company expects to grow its
share in the aftermarket import car parts market. The results of
operations from IMC have been included in the Company’s Auto
Parts Locations business activities since the date of acquisition.
Pro forma results of operations related to the acquisition of IMC
are not presented as IMC’s results are not material to the
Company’s consolidated statements of income. The purchase
price allocation resulted in goodwill of $24.1 million and
intangible assets totaling $3.6 million. Goodwill generated from
the acquisition is primarily attributable to expected synergies and
the assembled workforce. The Company completed the purchase price
allocation in the fourth quarter of fiscal 2015.
Effective December 19, 2012, the Company acquired certain
assets and liabilities of AutoAnything, an online retailer of
specialized automotive products for $116.1 million. With this
acquisition, the Company expects to bolster its online presence in
the automotive accessory and performance markets. The results of
operations from AutoAnything have been included in the
Company’s Other business activities since the date of
acquisition. Pro forma results of operations related to the
acquisition of AutoAnything are not presented as
AutoAnything’s results are not material to the
Company’s results of operations. The purchase price
allocation resulted in goodwill of $83.4 million and intangible
assets totaling $58.7 million. Goodwill generated from the
acquisition was tax deductible and was primarily attributable to
expected synergies and the assembled workforce. During fiscal 2013,
the Company recorded an $18.3 million impairment charge related to
goodwill and a $4.1 million impairment charge related to the trade
name.</t>
  </si>
  <si>
    <t>Goodwill and Intangibles</t>
  </si>
  <si>
    <t>Goodwill and Intangible Assets Disclosure [Abstract]</t>
  </si>
  <si>
    <t>Note N – Goodwill and Intangibles
The changes in the carrying amount of goodwill are as follows:
(in thousands) Auto Parts Other Total
Net balance as of August 31, 2013 $ 302,645 $ 65,184 $ 367,829
Goodwill adjustments (1)
—
—
—
Net balance as of August 30, 2014 302,645 65,184 367,829
Goodwill added through acquisition (2) 24,058
— 24,058
Goodwill adjustments (1)
—
—
—
Net balance as of August 29, 2015 $ 326,703 $ 65,184 $ 391,887
(1) Total accumulated goodwill
impairment for both August 29, 2015 and August 30, 2014
is $18.3 million
(2) See “Note M –
Acquisition” for discussion of the acquisition completed
during the first quarter of fiscal 2015
The Company performs its annual goodwill and intangibles impairment
test in the fourth quarter of each fiscal year. In the fourth
quarter of fiscal 2015 and fiscal 2014, the Company concluded that
its goodwill was not impaired.
The carrying amounts of intangible assets are included in Other
long-term assets as follows:
August 29, 2015
(in thousands) Estimated Gross Accumulated Net Carrying
Amortizing intangible assets:
Technology
3-5 years $ 10,570 $ (5,757 ) $ 4,813
Noncompete agreements 5 years 1,300 (703 ) 597
Customer relationships
3-10 years 49,676 (12,256 ) 37,420
$ 61,546 $ (18,716 ) 42,830
Non-amortizing intangible asset:
Trade names 26,900
Total intangible assets other than goodwill $ 69,730
August 30, 2014
(in thousands) Estimated Gross Accumulated Net Carrying
Amortizing intangible assets:
Technology
3-5 years $ 10,570 $ (3,528 ) $ 7,042
Noncompete agreements 5 years 1,300 (443 ) 857
Customer relationships
3-10 years 48,376 (6,007 ) 42,369
$ 60,246 $ (9,978 ) 50,268
Non-amortizing intangible asset:
Trade names 24,600
Total intangible assets other than goodwill $ 74,868
During fiscal 2015, the Company recorded an increase to intangible
assets of $3.6 million related to the acquisition of IMC.
Additionally, the Company made an installment payment for $10
million related to certain customer relationships purchased during
2014 relating to its ALLDATA operations. During fiscal 2014, the
Company purchased $30.2 million of intangible assets relating to
the rights to certain customer relationships and technology assets
relating to its ALLDATA operations.
As part of its annual impairment test, the Company evaluates the
AutoAnything and IMC trade names for impairment in the fourth
quarter of each fiscal year. In the fourth quarter of fiscal 2015,
the Company concluded that AutoAnything’s and IMC’s
trade names were not impaired. In the fourth quarter of fiscal
2014, the Company concluded that AutoAnything’s trade name
was not impaired. Trade names at August 29, 2015 and
August 30, 2014 reflect a total accumulated impairment of $4.1
million.
Amortization expense of intangible assets for the year ended
August 29, 2015 and August 30, 2014 was $8.7 million and
$7.1 million, respectively.
Total future amortization expense for intangible assets that have
finite lives, based on the existing intangible assets and their
current estimated useful lives as of August 29, 2015, is
estimated as follows:
(in thousands) Total
2016 $ 8,748
2017 8,482
2018 6,855
2019 6,203
2020 6,203
Thereafter 6,339
$ 42,830</t>
  </si>
  <si>
    <t>Leases</t>
  </si>
  <si>
    <t>Leases [Abstract]</t>
  </si>
  <si>
    <t>Note O – Leases
The Company leases some of its retail stores, distribution centers,
facilities, land and equipment, including vehicles. Other than
vehicle leases, most of the leases are operating leases, which
include renewal options made at the Company’s election and
provisions for percentage rent based on sales. Rental expense was
$269.5 million in fiscal 2015, $253.8 million in fiscal 2014, and
$246.3 million in fiscal 2013. Percentage rentals were
insignificant.
The Company records rent for all operating leases on a
straight-line basis over the lease term, including any reasonably
assured renewal periods and the period of time prior to the lease
term that the Company is in possession of the leased space for the
purpose of installing leasehold improvements. Differences between
recorded rent expense and cash payments are recorded as a liability
in Accrued expenses and other and Other long-term liabilities in
the accompanying Consolidated Balance Sheets, based on the terms of
the lease. The deferred rent approximated $113.7 million on
August 29, 2015, and $104.6 million on August 30,
2014.
The Company has a fleet of vehicles used for delivery to its
commercial customers and stores and travel for members of field
management. The majority of these vehicles are held under capital
lease. At August 29, 2015, the Company had capital lease
assets of $132.3 million, net of accumulated amortization of $63.7
million, and capital lease obligations of $128.2 million, of which
$40.5 million is classified as Accrued expenses and other as it
represents the current portion of these obligations. At
August 30, 2014, the Company had capital lease assets of
$121.2 million, net of accumulated amortization of $53.6 million,
and capital lease obligations of $119.6 million, of which $36.5
million was classified as Accrued expenses and other.
Future minimum annual rental commitments under non-cancelable
operating leases and capital leases were as follows at the end of
fiscal 2015:
(in thousands) Operating Capital
2016 $ 259,175 $ 40,528
2017 250,787 40,562
2018 234,640 28,558
2019 215,692 16,845
2020 192,882 5,077
Thereafter 905,629
—
Total minimum payments required $ 2,058,805 131,570
Less: Interest (3,403 )
Present value of minimum capital lease payments $ 128,167
In connection with the Company’s December 2001 sale of the
TruckPro business, the Company subleased some properties to the
purchaser for an initial term of not less than 20 years. The
Company’s remaining aggregate rental obligation at
August 29, 2015 of $12.3 million is included in the above
table, but the obligation is offset by the sublease rental
agreement.</t>
  </si>
  <si>
    <t>Commitments and Contingencies</t>
  </si>
  <si>
    <t>Commitments and Contingencies Disclosure [Abstract]</t>
  </si>
  <si>
    <t>Note P – Commitments and Contingencies
Construction commitments, primarily for new stores, totaled
approximately $31.8 million at August 29, 2015.
The Company had $106.7 million in outstanding standby letters of
credit and $31.1 million in surety bonds as of August 29,
2015,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 The standby letters of credit and surety bonds arrangements
have automatic renewal clauses.</t>
  </si>
  <si>
    <t>Litigation</t>
  </si>
  <si>
    <t>Note Q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is cooperating fully with the request
and cannot predict the ultimate outcome of these efforts.
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R – Segment Reporting
Four of the Company’s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The Auto Parts Locations segment is a retailer and distributor of
automotive parts and accessories through the Company’s 5,609
locations in the United States, Puerto Rico, Mexico and Brazil.
Each location carries an extensive product line for cars, sport
utility vehicles, vans and light trucks, including new and
remanufactured automotive hard parts, maintenance items,
accessories and non-automotive products.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
The Company evaluates its reportable segment primarily on the basis
of net sales and segment profit, which is defined as gross profit.
The following table shows segment results for the following fiscal
years:
Year Ended
(in thousands) August 29, August 30, August 31,
Net Sales:
Auto Parts Locations $ 9,824,876 $ 9,132,169 $ 8,858,723
Other 362,464 343,144 288,807
Total $ 10,187,340 $ 9,475,313 $ 9,147,530
Segment Profit:
Auto Parts Locations $ 5,132,624 $ 4,744,501 $ 4,568,190
Other 194,407 190,406 172,745
Gross profit 5,327,031 4,934,907 4,740,935
Operating, selling, general and administrative expenses (3,373,980 ) (3,104,684 ) (2,967,837 )
Interest expense, net (150,439 ) (167,509 ) (185,415 )
Income before income taxes $ 1,802,612 $ 1,662,714 $ 1,587,683
Segment Assets:
Auto Parts Locations $ 7,883,720 $ 7,279,665 $ 6,696,963
Other 218,629 217,498 172,204
Total $ 8,102,349 $ 7,497,163 $ 6,869,167
Capital Expenditures:
Auto Parts Locations $ 464,246 $ 423,951 $ 402,028
Other 16,333 14,165 12,423
Total $ 480,579 $ 438,116 $ 414,451
Auto Parts Locations Sales by Product Grouping:
Failure $ 4,650,271 $ 4,274,528 $ 4,214,642
Maintenance items 3,618,779 3,362,969 3,224,229
Discretionary 1,555,826 1,494,672 1,419,852
Auto Parts Locations net sales $ 9,824,876 $ 9,132,169 $ 8,858,723</t>
  </si>
  <si>
    <t>Quarterly Summary</t>
  </si>
  <si>
    <t>Quarterly Financial Information Disclosure [Abstract]</t>
  </si>
  <si>
    <t>Note S – Quarterly Summary (1)
(Unaudited)
Twelve Weeks Ended Sixteen Weeks
(in thousands, except per share data) November 22, February 14, May 9, 2015 August 29, (2)
Net sales $ 2,260,264 $ 2,143,651 $ 2,493,021 $ 3,290,404
Gross profit 1,176,661 1,120,033 1,302,789 1,727,548
Operating profit 408,562 361,269 513,949 669,272
Income before income taxes 371,502 326,733 482,170 622,207
Net income 238,310 211,723 309,071 401,137
Basic earnings per share 7.42 6.64 9.77 13.02
Diluted earnings per share 7.27 6.51 9.57 12.75
Twelve Weeks Ended Sixteen Weeks
(in thousands, except per share data) November 23, February 15, May 10, 2014 August 30, (2)
Net sales $ 2,093,578 $ 1,990,494 $ 2,341,545 $ 3,049,696
Gross profit 1,085,697 1,037,035 1,216,958 1,595,216
Operating profit 383,726 337,344 478,952 630,201
Income before income taxes 341,295 297,854 442,790 580,775
Net income 218,087 192,830 285,157 373,671
Basic earnings per share 6.39 5.73 8.62 11.50
Diluted earnings per share 6.29 5.63 8.46 11.28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5
and fiscal 2014 are based on a 16-week period. All other quarters
presented are based on a 12-week period.</t>
  </si>
  <si>
    <t>Significant Accounting Policies (Policies)</t>
  </si>
  <si>
    <t>Business</t>
  </si>
  <si>
    <t>Business:</t>
  </si>
  <si>
    <t>Fiscal Year</t>
  </si>
  <si>
    <t>Fiscal Year:</t>
  </si>
  <si>
    <t>Basis of Presentation</t>
  </si>
  <si>
    <t>Basis of Presentation:</t>
  </si>
  <si>
    <t>Use of Estimates</t>
  </si>
  <si>
    <t>Use of Estimates:</t>
  </si>
  <si>
    <t>Cash and Cash Equivalents</t>
  </si>
  <si>
    <t>Cash and Cash Equivalents:
Cash balances are held in various locations around the world. As of
August 29, 2015, and August 30, 2014, cash and cash
equivalents of $64.9 million and $19.3 million, respectively, were
held outside of the U.S. and were generally utilized to support
liquidity needs in foreign operations. The Company intends to
continue to permanently reinvest the cash held outside of the U.S.
in its foreign operations.</t>
  </si>
  <si>
    <t>Accounts Receivable</t>
  </si>
  <si>
    <t>Accounts Receivable:</t>
  </si>
  <si>
    <t>Merchandise Inventories</t>
  </si>
  <si>
    <t>Merchandise Inventories:</t>
  </si>
  <si>
    <t>Marketable Securities:</t>
  </si>
  <si>
    <t>Property and Equipment</t>
  </si>
  <si>
    <t>Property and Equipment:</t>
  </si>
  <si>
    <t>Impairment of Long-Lived Assets</t>
  </si>
  <si>
    <t>Impairment of Long-Lived Assets:</t>
  </si>
  <si>
    <t>Goodwill:</t>
  </si>
  <si>
    <t>Intangible Assets</t>
  </si>
  <si>
    <t>Intangible Assets:</t>
  </si>
  <si>
    <t>Derivative Instruments and Hedging Activities</t>
  </si>
  <si>
    <t>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t>
  </si>
  <si>
    <t>Foreign Currency</t>
  </si>
  <si>
    <t>Foreign Currency:</t>
  </si>
  <si>
    <t>Self-Insurance Reserves</t>
  </si>
  <si>
    <t>Self-Insurance Reserves:</t>
  </si>
  <si>
    <t>Deferred Rent</t>
  </si>
  <si>
    <t>Deferred Rent:</t>
  </si>
  <si>
    <t>Financial Instruments</t>
  </si>
  <si>
    <t>Financial Instruments:</t>
  </si>
  <si>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t>
  </si>
  <si>
    <t>Sales and Use Taxes</t>
  </si>
  <si>
    <t>Sales and Use Taxes:</t>
  </si>
  <si>
    <t>Dividends</t>
  </si>
  <si>
    <t>Dividends:</t>
  </si>
  <si>
    <t>Revenue Recognition</t>
  </si>
  <si>
    <t>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t>
  </si>
  <si>
    <t>Vendor Allowances and Advertising Costs</t>
  </si>
  <si>
    <t>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8.0 million in
fiscal 2015, $84.7 million in fiscal 2014, and $83.7 million in
fiscal 2013. Vendor promotional funds, which reduced advertising
expense, amounted to $22.0 million in fiscal 2015, $28.4 million in
fiscal 2014, and $24.4 million in fiscal 2013.</t>
  </si>
  <si>
    <t>Cost of Sales and Operating, Selling, General and Administrative Expenses</t>
  </si>
  <si>
    <t>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and store support employees;
• Occupancy costs of store and store
support facilities;
• Depreciation and amortization related
to retail and store support assets;
• Transportation costs associated with
commercial and hub deliveries;
• Advertising;
• Self insurance costs; and
• Other administrative costs, such as
credit card transaction fees, legal costs, supplies, and travel and
lodging</t>
  </si>
  <si>
    <t>Warranty Costs</t>
  </si>
  <si>
    <t>Warranty Costs:</t>
  </si>
  <si>
    <t>Shipping and Handling Costs</t>
  </si>
  <si>
    <t>Shipping and Handling Costs:</t>
  </si>
  <si>
    <t>Pre-opening Expenses</t>
  </si>
  <si>
    <t>Pre-opening Expenses:</t>
  </si>
  <si>
    <t>Earnings Per Share</t>
  </si>
  <si>
    <t>Earnings per Share:</t>
  </si>
  <si>
    <t>Share-Based Payments:</t>
  </si>
  <si>
    <t>Risk and Uncertainties</t>
  </si>
  <si>
    <t>Risk and Uncertainties:</t>
  </si>
  <si>
    <t>Recently Adopted Accounting Pronouncements</t>
  </si>
  <si>
    <t>Recently Adopted Accounting Pronouncements:
In April 2015, the Financial Accounting Standards Board
(“FASB”) issued Accounting Standards Update
(“ASU”) 2015-03, Interest – Imputation of
Interest (Subtopic 835-30): Simplifying the Presentation of Debt
Issuance Costs. ASU 2015-03 requires debt issuance costs to be
presented in the balance sheet as a reduction of the related debt
liability rather than an asset. The update requires retrospective
application and represents a change in accounting principle. The
company early-adopted ASU 2015-03 as of the end of its fiscal 2015,
and applied its provisions retrospectively. The adoption of ASU
2015-03 resulted in the reclassification of $22.7 million and $20.7
million of unamortized debt issuance costs related to the
company’s Senior Notes from Other long-term assets to a
reduction in Long-term debt within its consolidated balance sheets
as of August 29, 2015 and August 30, 2014, respectively.
Other than this reclassification, the adoption of ASU 2015-03 did
not have an impact on the Company’s consolidated financial
statements. See “Note I – Financing” for further
discussion.</t>
  </si>
  <si>
    <t>Recently Issued Accounting Pronouncements</t>
  </si>
  <si>
    <t>Recently Issued Accounting Pronouncements:
In August 2014, the FASB issued ASU 2014-15, Presentation of
Financial Statements – Going Concern. ASU 2014-15 will
require management to assess an entity’s ability to continue
as a going concern for each annual and interim reporting period and
to provide related footnote disclosure in circumstances in which
substantial doubt exists. The Company does not expect the provision
of ASU 2014-15 to have a material impact on its consolidated
financial statements as the application of this guidance affects
disclosure only. This update will be effective for the Company
beginning with its annual period ending August 26, 2017.
In January 2015, the FASB issued ASU 2015-01, Income Statement
– Extraordinary and Unusual Items. ASU 2015-01 eliminates
from GAAP the concept of extraordinary items. ASU 2015-01
eliminates the separate presentation of extraordinary items but
does not change the requirement to disclose material items that are
unusual or infrequent in nature. Eliminating the concept of
extraordinary items will allow the entity to no longer have to
assess whether a particular event or transaction is both unusual in
nature and infrequent in occurrence. The Company does not expect
the provision of ASU 2015-01 to have a material impact on its
consolidated financial statements. This update will be effective
for the Company beginning with its annual period ending
August 26, 2017.
In April 2015, the FASB issued ASU 2015-04, Compensation –
Retirement Benefits (Topic 715): Practical Expedient for the
Measurement Date of an Employer’s Defined Benefit Obligation
and Plan Assets. ASU 2015-04 allows companies a choice to measure
defined benefit plan assets and obligations using the month-end
that is closest to the entity’s fiscal year-end and apply
that practical expedient consistently from year-to-year. The
practical expedient should be applied consistently to all plans if
an entity has more than one plan. The Company does not expect the
provision of ASU 2015-04 to have a material impact on its
consolidated financial statements. This update will be effective
for the Company beginning with its fiscal 2017 first quarter.
In April 2015, the FASB issued ASU 2015-05, Intangibles –
Goodwill and Other – Internal-Use Software (Subtopic 350-40):
Customer’s Accounting for Fees Paid in a Cloud Computing
Arrangement. ASU 2015-05 clarifies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Upon
adoption, a reporting entity can elect to apply the new guidance
prospectively after the effective date, or retrospectively. The
Company does not expect the provision of ASU 2015-05 to have a
material impact on its consolidated financial statements. This
update will be effective for the Company beginning with its fiscal
2017 first quarter.</t>
  </si>
  <si>
    <t>Share-Based Payments (Tables)</t>
  </si>
  <si>
    <t>Weighted Average for Key Assumptions Used in Determining Fair Value of Options Granted and Related Share-Based Compensation Expense</t>
  </si>
  <si>
    <t xml:space="preserve">The following table presents the weighted average for key
assumptions used in determining the fair value of options granted
and the related share-based compensation expense:
Year Ended
August 29, August 30, August 31,
Expected price volatility 20 % 23 % 29 %
Risk-free interest rates 1.4 % 1.0 % 0.5 %
Weighted average expected lives ( in years 5.1 5.2 5.2
Forfeiture rate 9 % 9 % 10 %
Dividend yield 0 % 0 % 0 % </t>
  </si>
  <si>
    <t>Stock Option Activity</t>
  </si>
  <si>
    <t>The Company generally issues new shares when options are exercised.
The following table summarizes information about stock option
activity for the year ended August 29, 2015:
Number of Shares Weighted Average Exercise Weighted- (in years) Aggregate Intrinsic (in thousands)
Outstanding – August 30, 2014 1,838,888 $ 269.32
Granted 329,700 508.84
Exercised (364,465 ) 186.17
Cancelled (34,694 ) 431.59
Outstanding – August 29, 2015 1,769,429 327.90 6.32 $ 705,102
Exercisable 981,591 238.21 4.88 479,195
Expected to vest 716,933 439.65 8.11 205,575
Available for future grants 1,479,663</t>
  </si>
  <si>
    <t>Accrued Expenses and Other (Tables)</t>
  </si>
  <si>
    <t>Accrued Expenses</t>
  </si>
  <si>
    <t>Accrued expenses and other consisted of the following:
(in thousands) August 29, August 30,
Accrued compensation, related payroll taxes and benefits $ 177,218 $ 159,315
Property, sales, and other taxes 86,824 77,332
Medical and casualty insurance claims (current portion) 79,485 74,010
Capital lease obligations 40,528 36,505
Accrued interest 35,828 32,923
Accrued gift cards 22,358 30,842
Accrued sales and warranty returns 17,223 17,322
Other 72,097 53,645
$ 531,561 $ 481,894</t>
  </si>
  <si>
    <t>Income Taxes (Tables)</t>
  </si>
  <si>
    <t>Components of Income from Continuing Operations</t>
  </si>
  <si>
    <t>The components of income from continuing operations before income
taxes are as follows:
Year Ended
(in thousands) August 29, August 30, August 31,
Domestic $ 1,676,640 $ 1,550,203 $ 1,486,386
International 125,972 112,511 101,297
$ 1,802,612 $ 1,662,714 $ 1,587,683</t>
  </si>
  <si>
    <t>Provision for Income Tax Expense</t>
  </si>
  <si>
    <t>The provision for income tax expense consisted of the
following:
Year Ended
(in thousands) August 29, August 30, August 31,
Current:
Federal $ 522,073 $ 516,983 $ 466,803
State 41,921 54,481 46,494
International 42,406 36,204 38,202
606,400 607,668 551,499
Deferred:
Federal 38,299 (762 ) 16,816
State 941 (7,752 ) 3,139
International (3,269 ) (6,184 ) (251 )
35,971 (14,698 ) 19,704
Income tax expense $ 642,371 $ 592,970 $ 571,203</t>
  </si>
  <si>
    <t>Reconciliation of Provision for Income Taxes</t>
  </si>
  <si>
    <t>A reconciliation of the provision for income taxes to the amount
computed by applying the federal statutory tax rate of 35% to
income before income taxes is as follows:
Year Ended
(in thousands) August 29, August 30, August 31,
Federal tax at statutory U.S. income tax rate 35.0 % 35.0 % 35.0 %
State income taxes, net 1.5 % 1.8 % 2.0 %
Other (0.9 %) (1.1 %) (1.0 %)
Effective tax rate 35.6 % 35.7 % 36.0 %</t>
  </si>
  <si>
    <t>Significant Components of Company's Deferred Tax Assets and Liabilities</t>
  </si>
  <si>
    <t>Significant components of the Company’s deferred tax assets
and liabilities were as follows:
(in thousands) August 29, August 30,
Deferred tax assets:
Net operating loss and credit carryforwards $ 49,088 $ 40,507
Accrued benefits 85,266 79,932
Pension 21,104 21,493
Other 56,125 59,432
Total deferred tax assets 211,583 201,364
Less: Valuation allowances (8,833 ) (10,604 )
202,750 190,760
Deferred tax liabilities:
Property and equipment (68,920 ) (59,016 )
Inventory (294,242 ) (273,005 )
Prepaid Expenses (27,134 ) (15,694 )
Other (25,270 ) (21,091 )
Total deferred tax liabilities (415,566 ) (368,806 )
Net deferred tax liability $ (212,816 ) $ (178,046 )</t>
  </si>
  <si>
    <t>Reconciliation of Unrecognized Tax Benefits</t>
  </si>
  <si>
    <t>A reconciliation of the beginning and ending amount of unrecognized
tax benefits is as follows:
(in thousands) August 29, August 30,
Beginning balance $ 33,128 $ 30,643
Additions based on tax positions related to the current year 5,707 7,857
Additions for tax positions of prior years 625 2,114
Reductions for tax positions of prior years (1,268 ) (1,355 )
Reductions due to settlements (5,312 ) (2,074 )
Reductions due to statute of limitations (4,446 ) (4,057 )
Ending balance $ 28,434 $ 33,128</t>
  </si>
  <si>
    <t>Fair Value Measurements (Tables)</t>
  </si>
  <si>
    <t>Company's Assets and Liabilities Measured at Fair Value on Recurring Basis</t>
  </si>
  <si>
    <t>The Company’s assets and liabilities measured at fair value
on a recurring basis were as follows:
August 29, 2015
(in thousands) Level 1 Level 2 Level 3 Fair
Other current assets $ 8,790 $
— $
— $ 8,790
Other long-term assets 63,342 16,295
— 79,637
$ 72,132 $ 16,295 $
— $ 88,427
August 30, 2014
(in thousands) Level 1 Level 2 Level 3 Fair
Other current assets $ 9,801 $ 599 $
— $ 10,400
Other long-term assets 53,133 21,722
— 74,855
$ 62,934 $ 22,321 $
— $ 85,255</t>
  </si>
  <si>
    <t>Marketable Securities (Tables)</t>
  </si>
  <si>
    <t>Available-for-Sale Marketable Securities</t>
  </si>
  <si>
    <t>The Company’s available-for-sale marketable securities
consisted of the following:
August 29, 2015
(in thousands) Amortized Basis Gross Gross Fair
Corporate securities $ 34,859 $ 51 $ (40 ) $ 34,870
Government bonds 33,098 31 (7 ) 33,122
Mortgage-backed securities 9,287 17 (99 ) 9,205
Asset-backed securities and other 11,223 9 (2 ) 11,230
$ 88,467 $ 108 $ (148 ) $ 88,427
August 30, 2014
(in thousands) Amortized Basis Gross Gross Fair
Corporate securities $ 37,265 $ 137 $ (15 ) $ 37,387
Government bonds 16,822 16 (1 ) 16,837
Mortgage-backed securities 8,791 22 (77 ) 8,736
Asset-backed securities and other 22,260 35
— 22,295
$ 85,138 $ 210 $ (93 ) $ 85,255</t>
  </si>
  <si>
    <t>Accumulated Other Comprehensive Loss (Tables)</t>
  </si>
  <si>
    <t>Changes in Accumulated Other Comprehensive Loss</t>
  </si>
  <si>
    <t>Changes in Accumulated other comprehensive loss, consisted of the
following:
(in thousands) Pension Liability Foreign (3) Net Derivatives Total
Balance at August 31, 2013 $ (50,861 ) $ (62,483 ) $ (25 ) $ (7,419 ) $ (120,788 )
Other comprehensive income (loss) before reclassifications (17,155 ) 4,647 157
— (12,351 )
Amounts reclassified from Accumulated other comprehensive
loss (1) 4,196 (2)
— (56 ) (4) 96 (5) 4,236
Balance at August 30, 2014 (63,820 ) (57,836 ) 76 (7,323 ) (128,903 )
Other comprehensive (loss) income before reclassifications (12,345 ) (113,652 ) (80 )
— (126,077 )
Amounts reclassified from Accumulated other comprehensive
loss (1) 5,370 (2)
— (22 ) (4) 114 (5) 5,462
Balance at August 29, 2015 $ (70,795 ) $ (171,488 ) $ (26 ) $ (7,209 ) $ (249,518 )
(1) Amounts in parentheses indicate
debits to Accumulated other comprehensive loss.
(2) Represents amortization of pension
liability adjustments, net of taxes of $3,571 in fiscal 2015 and
$2,683 in fiscal 2014, which is recorded in Operating, selling,
general and administrative expenses on the Consolidated Statements
of Income. See “Note L – Pension and Savings
Plans” for further discussion.
(3) Foreign currency is not shown net
of additional U.S. tax as earnings of non-U.S. subsidiaries are
intended to be permanently reinvested.
(4) Represents realized (losses) gains
on marketable securities, net of taxes of $12 in fiscal 2015 and
$30 in fiscal 2014, which is recorded in Operating, selling,
general, and administrative expenses on the Consolidated Statements
of Income. See “Note F – Marketable Securities”
for further discussion.
(5) Represents gains and losses on
derivatives, net of taxes of $68 in fiscal 2015 and $87 is fiscal
2014, which is recorded in Interest expense, net, on the
Consolidated Statements of Income. See “Note E –
Derivative Financial Instruments” for further
discussion.</t>
  </si>
  <si>
    <t>Financing (Tables)</t>
  </si>
  <si>
    <t>Schedule of Debt</t>
  </si>
  <si>
    <t>The Company’s debt consisted of the following:
(in thousands) August 29, 2015 August 30,
5.750% Senior Notes due January 2015, effective interest rate of
5.89% $
— $ 500,000
5.500% Senior Notes due November 2015, effective interest rate of
4.86% 300,000 300,000
6.950% Senior Notes due June 2016, effective interest rate of
7.09% 200,000 200,000
1.300% Senior Notes due January 2017, effective interest rate of
1.43% 400,000 400,000
7.125% Senior Notes due August 2018, effective interest rate of
7.28% 250,000 250,000
4.000% Senior Notes due November 2020, effective interest rate of
4.43% 500,000 500,000
2.500% Senior Notes due April 2021, effective interest rate of
3.85% 250,000
—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
Commercial paper, weighted average interest rate of 0.45% and 0.27%
at August 29, 2015 and August 30, 2014, respectively 1,047,600 893,800
Total debt 4,647,600 4,343,800
Less: Short-term borrowings
— 180,910
Long-term debt before discounts and debt issuance costs Total
debt 4,647,600 4,162,890
Less: Discounts and debt issuance costs 22,724 20,694
Long-term debt $ 4,624,876 $ 4,142,196</t>
  </si>
  <si>
    <t>Scheduled Maturities of Debt</t>
  </si>
  <si>
    <t>Scheduled maturities of debt are as follows:
(in thousands) Scheduled
2016 $ 1,547,600
2017 400,000
2018 250,000
2019
—
2020
—
Thereafter 2,450,000
Subtotal 4,647,600
Discount and debt issuance costs 22,724
Total Debt $ 4,624,876</t>
  </si>
  <si>
    <t>Interest Expense (Tables)</t>
  </si>
  <si>
    <t>Net Interest Expense</t>
  </si>
  <si>
    <t>Net interest expense consisted of the following:
Year Ended
(in thousands) August 29, August 30, August 31,
Interest expense $ 153,007 $ 170,400 $ 188,324
Interest income (1,605 ) (1,850 ) (1,606 )
Capitalized interest (963 ) (1,041 ) (1,303 )
$ 150,439 $ 167,509 $ 185,415</t>
  </si>
  <si>
    <t>Stock Repurchase Program (Tables)</t>
  </si>
  <si>
    <t>Summarize Company's Share Repurchase Activity</t>
  </si>
  <si>
    <t xml:space="preserve">The Company’s share repurchase activity consisted of the
following:
Year Ended
(in thousands) August 29, August 30, August 31,
Amount $ 1,271,416 $ 1,099,212 $ 1,387,315
Shares 2,010 2,232 3,511 </t>
  </si>
  <si>
    <t>Pension and Savings Plans (Tables)</t>
  </si>
  <si>
    <t>Weighted Average Asset Allocation for Pension Plan Assets</t>
  </si>
  <si>
    <t>The fair values of investments by level and asset category and the
weighted-average asset allocations of the Company’s pension
plans at the measurement date are presented in the following
table:
August 29, 2015
Fair Value Asset Allocation Fair Value Hierarchy
(in thousands) Actual Target Level 1 Level 2 Level 3
U.S. equities $ 60,286 25.3 % 25.8 % $
— $ 60,286 $
—
International equities 38,725 16.2 17.2
— 38,725
—
Emerging equities 16,393 6.9 8.5
— 16,393
—
High yield securities 19,310 8.1 8.5
— 19,310
—
Alternative investments 307 0.1
—
—
— 307
Fixed income securities 93,362 39.1 40.0
— 93,362
—
Cash and cash equivalents 10,372 4.3
—
— 10,372
—
$ 238,755 100.0 % 100.0 % $
— $ 238,448 $ 307
August 30, 2014
Fair Value Asset Allocation Fair Value Hierarchy
(in thousands) Actual Target Level 1 Level 2 Level 3
U.S. equities $ 70,021 28.8 % 25.8 % $
— $ 70,021 $
—
International equities 45,521 18.7 17.2
— 45,521
—
Emerging equities 24,187 9.9 8.5
— 24,187
—
High yield securities 22,647 9.3 8.5
— 22,647
—
Alternative investments 803 0.3
—
—
— 803
Fixed income securities 67,652 27.8 40.0
— 67,652
—
Cash and cash equivalents 12,576 5.2
—
— 12,576
—
$ 243,407 100.0 % 100.0 % $
— $ 242,604 $ 803</t>
  </si>
  <si>
    <t>Change in Fair Value of Level 3 Assets</t>
  </si>
  <si>
    <t>The change in fair value of Level 3 assets that use significant
unobservable inputs is presented in the following table:
(in thousands) Level 3
Beginning balance – August 30, 2014 $ 803
Actual return on plan assets:
Assets held at August 29, 2015 (134 )
Assets sold during the year (74 )
Sales and settlements (288 )
Ending balance – August 29, 2015 $ 307</t>
  </si>
  <si>
    <t>Plan's Funded Status and Amounts Recognized in Company's Consolidated Balance Sheets</t>
  </si>
  <si>
    <t>The following table sets forth the plans’ funded status and
amounts recognized in the Company’s Consolidated Balance
Sheets:
(in thousands) August 29, August 30,
Change in Projected Benefit Obligation:
Projected benefit obligation at beginning of year $ 300,966 $ 256,780
Interest cost 12,338 13,070
Actuarial (gains) losses (1,056 ) 38,659
Benefits paid (16,125 ) (7,543 )
Benefit obligations at end of year $ 296,123 $ 300,966
Change in Plan Assets:
Fair value of plan assets at beginning of year $ 243,407 $ 208,120
Actual return on plan assets (5,604 ) 25,920
Employer contributions 17,077 16,910
Benefits paid (16,125 ) (7,543 )
Fair value of plan assets at end of year $ 238,755 $ 243,407
Amount Recognized in the Statement of Financial
Position:
Current liabilities $ (253 ) $ (192 )
Long-term liabilities (57,115 ) (57,367 )
Net amount recognized $ (57,368 ) $ (57,559 )
Amount Recognized in Accumulated Other Comprehensive Loss and
not yet reflected in Net Periodic Benefit Cost:
Net actuarial loss $ (116,735 ) $ (104,847 )
Accumulated other comprehensive loss $ (116,735 ) $ (104,847 )
Amount Recognized in Accumulated Other Comprehensive Loss and
not yet reflected in Net Periodic Benefit Cost and expected to be
amortized in next year’s Net Periodic Benefit Cost:
Net actuarial loss $ (10,506 ) $ (8,941 )
Amount recognized $ (10,506 ) $ (8,941 )</t>
  </si>
  <si>
    <t>Net Periodic Benefit Expense</t>
  </si>
  <si>
    <t>Net periodic benefit expense consisted of the following:
Year Ended
(in thousands) August 29, August 30, August 31,
Interest cost $ 12,338 $ 13,070 $ 11,746
Expected return on plan assets (16,281 ) (15,386 ) (13,617 )
Recognized net actuarial losses 8,941 6,879 14,721
Net periodic benefit expense $ 4,998 $ 4,563 $ 12,850</t>
  </si>
  <si>
    <t>Actuarial Assumptions Used in Determining Projected Benefit Obligation</t>
  </si>
  <si>
    <t xml:space="preserve">The actuarial assumptions used in determining the projected benefit
obligation include the following:
Year Ended
August 29, August 30, August 31,
Weighted average discount rate 4.50 % 4.28 % 5.19 %
Expected long-term rate of return on plan assets 7.00 % 7.50 % 7.50 % </t>
  </si>
  <si>
    <t>Benefit Payments are Expected to be Paid as Follows</t>
  </si>
  <si>
    <t xml:space="preserve">Based on current assumptions about future events, benefit payments
are expected to be paid as follows for each of the following fiscal
years. Actual benefit payments may vary significantly from the
following estimates:
(in thousands) Benefit
2016 $ 11,118
2017 10,992
2018 11,717
2019 12,482
2020 13,107
2021 – 2025 73,726 </t>
  </si>
  <si>
    <t>Goodwill and Intangibles (Tables)</t>
  </si>
  <si>
    <t>Schedule of Changes in Carrying Amount of Goodwill</t>
  </si>
  <si>
    <t>The changes in the carrying amount of goodwill are as follows:
(in thousands) Auto Parts Other Total
Net balance as of August 31, 2013 $ 302,645 $ 65,184 $ 367,829
Goodwill adjustments (1)
—
—
—
Net balance as of August 30, 2014 302,645 65,184 367,829
Goodwill added through acquisition (2) 24,058
— 24,058
Goodwill adjustments (1)
—
—
—
Net balance as of August 29, 2015 $ 326,703 $ 65,184 $ 391,887
(1) Total accumulated goodwill
impairment for both August 29, 2015 and August 30, 2014
is $18.3 million
(2) See “Note M –
Acquisition” for discussion of the acquisition completed
during the first quarter of fiscal 2015</t>
  </si>
  <si>
    <t>Schedule of Carrying Amounts of Intangible Assets</t>
  </si>
  <si>
    <t>The carrying amounts of intangible assets are included in Other
long-term assets as follows:
August 29, 2015
(in thousands) Estimated Gross Accumulated Net Carrying
Amortizing intangible assets:
Technology
3-5 years $ 10,570 $ (5,757 ) $ 4,813
Noncompete agreements 5 years 1,300 (703 ) 597
Customer relationships
3-10 years 49,676 (12,256 ) 37,420
$ 61,546 $ (18,716 ) 42,830
Non-amortizing intangible asset:
Trade names 26,900
Total intangible assets other than goodwill $ 69,730
August 30, 2014
(in thousands) Estimated Gross Accumulated Net Carrying
Amortizing intangible assets:
Technology
3-5 years $ 10,570 $ (3,528 ) $ 7,042
Noncompete agreements 5 years 1,300 (443 ) 857
Customer relationships
3-10 years 48,376 (6,007 ) 42,369
$ 60,246 $ (9,978 ) 50,268
Non-amortizing intangible asset:
Trade names 24,600
Total intangible assets other than goodwill $ 74,868</t>
  </si>
  <si>
    <t>Schedule of Future Amortization Expense for Finite Lived Intangible Assets</t>
  </si>
  <si>
    <t>Total future amortization expense for intangible assets that have
finite lives, based on the existing intangible assets and their
current estimated useful lives as of August 29, 2015, is
estimated as follows:
(in thousands) Total
2016 $ 8,748
2017 8,482
2018 6,855
2019 6,203
2020 6,203
Thereafter 6,339
$ 42,830</t>
  </si>
  <si>
    <t>Leases (Tables)</t>
  </si>
  <si>
    <t>Future Minimum Annual Rental Commitments Under Non-Cancelable Operating Leases and Capital Leases</t>
  </si>
  <si>
    <t>Future minimum annual rental commitments under non-cancelable
operating leases and capital leases were as follows at the end of
fiscal 2015:
(in thousands) Operating Capital
2016 $ 259,175 $ 40,528
2017 250,787 40,562
2018 234,640 28,558
2019 215,692 16,845
2020 192,882 5,077
Thereafter 905,629
—
Total minimum payments required $ 2,058,805 131,570
Less: Interest (3,403 )
Present value of minimum capital lease payments $ 128,167</t>
  </si>
  <si>
    <t>Segment Reporting (Tables)</t>
  </si>
  <si>
    <t>Segment Results</t>
  </si>
  <si>
    <t>The Company evaluates its reportable segment primarily on the basis
of net sales and segment profit, which is defined as gross profit.
The following table shows segment results for the following fiscal
years:
Year Ended
(in thousands) August 29, August 30, August 31,
Net Sales:
Auto Parts Locations $ 9,824,876 $ 9,132,169 $ 8,858,723
Other 362,464 343,144 288,807
Total $ 10,187,340 $ 9,475,313 $ 9,147,530
Segment Profit:
Auto Parts Locations $ 5,132,624 $ 4,744,501 $ 4,568,190
Other 194,407 190,406 172,745
Gross profit 5,327,031 4,934,907 4,740,935
Operating, selling, general and administrative expenses (3,373,980 ) (3,104,684 ) (2,967,837 )
Interest expense, net (150,439 ) (167,509 ) (185,415 )
Income before income taxes $ 1,802,612 $ 1,662,714 $ 1,587,683
Segment Assets:
Auto Parts Locations $ 7,883,720 $ 7,279,665 $ 6,696,963
Other 218,629 217,498 172,204
Total $ 8,102,349 $ 7,497,163 $ 6,869,167
Capital Expenditures:
Auto Parts Locations $ 464,246 $ 423,951 $ 402,028
Other 16,333 14,165 12,423
Total $ 480,579 $ 438,116 $ 414,451
Auto Parts Locations Sales by Product Grouping:
Failure $ 4,650,271 $ 4,274,528 $ 4,214,642
Maintenance items 3,618,779 3,362,969 3,224,229
Discretionary 1,555,826 1,494,672 1,419,852
Auto Parts Locations net sales $ 9,824,876 $ 9,132,169 $ 8,858,723</t>
  </si>
  <si>
    <t>Quarterly Summary (Tables)</t>
  </si>
  <si>
    <t>Twelve Weeks Ended Sixteen Weeks
(in thousands, except per share data) November 22, February 14, May 9, 2015 August 29, (2)
Net sales $ 2,260,264 $ 2,143,651 $ 2,493,021 $ 3,290,404
Gross profit 1,176,661 1,120,033 1,302,789 1,727,548
Operating profit 408,562 361,269 513,949 669,272
Income before income taxes 371,502 326,733 482,170 622,207
Net income 238,310 211,723 309,071 401,137
Basic earnings per share 7.42 6.64 9.77 13.02
Diluted earnings per share 7.27 6.51 9.57 12.75
Twelve Weeks Ended Sixteen Weeks
(in thousands, except per share data) November 23, February 15, May 10, 2014 August 30, (2)
Net sales $ 2,093,578 $ 1,990,494 $ 2,341,545 $ 3,049,696
Gross profit 1,085,697 1,037,035 1,216,958 1,595,216
Operating profit 383,726 337,344 478,952 630,201
Income before income taxes 341,295 297,854 442,790 580,775
Net income 218,087 192,830 285,157 373,671
Basic earnings per share 6.39 5.73 8.62 11.50
Diluted earnings per share 6.29 5.63 8.46 11.28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5
and fiscal 2014 are based on a 16-week period. All other quarters
presented are based on a 12-week period.</t>
  </si>
  <si>
    <t>Significant Accounting Policies - Additional Information (Detail)</t>
  </si>
  <si>
    <t>Aug. 29, 2015USD ($)StoreBranchesVendorProductshares</t>
  </si>
  <si>
    <t>Aug. 30, 2014USD ($)shares</t>
  </si>
  <si>
    <t>Aug. 31, 2013USD ($)shares</t>
  </si>
  <si>
    <t>Aug. 25, 2012USD ($)</t>
  </si>
  <si>
    <t>Significant Accounting Policies [Line Items]</t>
  </si>
  <si>
    <t>Number of stores with commercial sales program | Store</t>
  </si>
  <si>
    <t>Allowances for uncollectible accounts</t>
  </si>
  <si>
    <t>Unrecorded adjustment for LIFO value in excess of replacement value</t>
  </si>
  <si>
    <t>Impairment loss of long lived assets</t>
  </si>
  <si>
    <t>Cumulative loss on currency translation recorded in accumulated other comprehensive loss</t>
  </si>
  <si>
    <t>Deferred rent</t>
  </si>
  <si>
    <t>Measure of income tax benefit for uncertain income tax positions</t>
  </si>
  <si>
    <t>More than 50%</t>
  </si>
  <si>
    <t>Advertising expense, net of vendor promotional funds</t>
  </si>
  <si>
    <t>Vendor promotional funds, which reduced advertising expense</t>
  </si>
  <si>
    <t>Limited warranty period, minimum period (Days)</t>
  </si>
  <si>
    <t>30 days</t>
  </si>
  <si>
    <t>Products accounted for total revenues</t>
  </si>
  <si>
    <t>One class of similar products accounted  for approximately 11 percent of the Company's total revenues,No other  class of similar products accounted for 10 percent or more of total revenues</t>
  </si>
  <si>
    <t>Products accounted for total purchases</t>
  </si>
  <si>
    <t>One vendor  supplied approximately 11 percent of the Company's total purchases.No other individual vendor provided more than 10 percent of total purchases</t>
  </si>
  <si>
    <t>Senior Notes [Member]</t>
  </si>
  <si>
    <t>Unamortized debt issuance costs</t>
  </si>
  <si>
    <t>Minimum [Member]</t>
  </si>
  <si>
    <t>Amortization of intangible assets</t>
  </si>
  <si>
    <t>3 years</t>
  </si>
  <si>
    <t>Maximum [Member]</t>
  </si>
  <si>
    <t>10 years</t>
  </si>
  <si>
    <t>Interamerican Motor Corporation [Member]</t>
  </si>
  <si>
    <t>Number of operating branches | Branches</t>
  </si>
  <si>
    <t>Stock Options [Member]</t>
  </si>
  <si>
    <t>Anti-dilutive shares excluded from the computation of earnings per share | shares</t>
  </si>
  <si>
    <t>Cash Equivalents [Member]</t>
  </si>
  <si>
    <t>Maturity period of investments</t>
  </si>
  <si>
    <t>90 days or less</t>
  </si>
  <si>
    <t>Settlement term of credit and debit card transaction</t>
  </si>
  <si>
    <t>Less than 5 days</t>
  </si>
  <si>
    <t>Credit and debit card receivables included within cash and cash equivalents</t>
  </si>
  <si>
    <t>Product Concentration Risk [Member]</t>
  </si>
  <si>
    <t>Number of class of similar products accounted for approximately 11% of the company's total revenues | Product</t>
  </si>
  <si>
    <t>Product Concentration Risk [Member] | Sales Revenue, Net [Member]</t>
  </si>
  <si>
    <t>Concentration risk percentage</t>
  </si>
  <si>
    <t>11.00%</t>
  </si>
  <si>
    <t>Supplier Concentration Risk [Member]</t>
  </si>
  <si>
    <t>Number of class of similar products accounted for approximately 11% of the company's total revenues | Vendor</t>
  </si>
  <si>
    <t>Supplier Concentration Risk [Member] | Cost of Goods, Total [Member]</t>
  </si>
  <si>
    <t>Buildings [Member] | Minimum [Member]</t>
  </si>
  <si>
    <t>Estimated useful lives</t>
  </si>
  <si>
    <t>40 years</t>
  </si>
  <si>
    <t>Buildings [Member] | Maximum [Member]</t>
  </si>
  <si>
    <t>50 years</t>
  </si>
  <si>
    <t>Building Improvements [Member] | Minimum [Member]</t>
  </si>
  <si>
    <t>5 years</t>
  </si>
  <si>
    <t>Building Improvements [Member] | Maximum [Member]</t>
  </si>
  <si>
    <t>15 years</t>
  </si>
  <si>
    <t>Equipment [Member] | Minimum [Member]</t>
  </si>
  <si>
    <t>Equipment [Member] | Maximum [Member]</t>
  </si>
  <si>
    <t>Stores in the United States Including Puerto Rico [Member]</t>
  </si>
  <si>
    <t>Number of stores | Store</t>
  </si>
  <si>
    <t>Brazil [Member]</t>
  </si>
  <si>
    <t>Mexico [Member]</t>
  </si>
  <si>
    <t>Foreign Countries [Member]</t>
  </si>
  <si>
    <t>Share-Based Payments - Additional Information (Detail) - USD ($)</t>
  </si>
  <si>
    <t>Share-based Compensation Arrangement by Share-based Payment Award [Line Items]</t>
  </si>
  <si>
    <t>Total share-based compensation expense related to stock options and share purchase plans</t>
  </si>
  <si>
    <t>Share-based compensation expense for unvested awards not yet recognized in earnings</t>
  </si>
  <si>
    <t>Weighted average period recognition of share-based compensation expense for unvested awards</t>
  </si>
  <si>
    <t>1 year 10 months 24 days</t>
  </si>
  <si>
    <t>Term of options from grant date</t>
  </si>
  <si>
    <t>10 years or 10 years and one day</t>
  </si>
  <si>
    <t>Exercise period of vested options after death</t>
  </si>
  <si>
    <t>1 year</t>
  </si>
  <si>
    <t>Restricted stock units granted under Director Compensation Program, description</t>
  </si>
  <si>
    <t>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t>
  </si>
  <si>
    <t>Outstanding options</t>
  </si>
  <si>
    <t>Common stock reserved for future issuance</t>
  </si>
  <si>
    <t>Weighted average grant date fair value of options granted</t>
  </si>
  <si>
    <t>Intrinsic value of options exercised</t>
  </si>
  <si>
    <t>Total fair value of options vested</t>
  </si>
  <si>
    <t>Expense related to the discount on the selling of shares to employees and executives</t>
  </si>
  <si>
    <t>Percent of market price at which employees permitted to purchase through payroll deductions</t>
  </si>
  <si>
    <t>85.00%</t>
  </si>
  <si>
    <t>Maximum permitted annual purchases per employee</t>
  </si>
  <si>
    <t>Maximum permitted annual purchases per employee, Percent of Compensation</t>
  </si>
  <si>
    <t>10.00%</t>
  </si>
  <si>
    <t>Shares sold to employees under employee stock purchase plan</t>
  </si>
  <si>
    <t>Shares purchased from employees at fair value</t>
  </si>
  <si>
    <t>2003 Comp Plan [Member]</t>
  </si>
  <si>
    <t>Maximum limit of the fees a Director can elect to receive in stock</t>
  </si>
  <si>
    <t>100.00%</t>
  </si>
  <si>
    <t>Accrued Director fees</t>
  </si>
  <si>
    <t>Accrued Director fees in shares</t>
  </si>
  <si>
    <t>Additional shares of stock or units</t>
  </si>
  <si>
    <t>2003 Option Plan [Member]</t>
  </si>
  <si>
    <t>Number of shares for which each new non-employee director receives an option to purchase</t>
  </si>
  <si>
    <t>2003 Option Plan [Member] | Director [Member]</t>
  </si>
  <si>
    <t>Share based compensation grant date vesting period</t>
  </si>
  <si>
    <t>Restated Executive Stock Purchase Plan [Member]</t>
  </si>
  <si>
    <t>25.00%</t>
  </si>
  <si>
    <t>Exercise period of vested options after service period</t>
  </si>
  <si>
    <t>90 days</t>
  </si>
  <si>
    <t>Share-Based Payments - Weighted Average for Key Assumptions Used in Determining Fair Value of Options Granted and Related Share-Based Compensation Expense (Detail)</t>
  </si>
  <si>
    <t>Expected price volatility</t>
  </si>
  <si>
    <t>20.00%</t>
  </si>
  <si>
    <t>23.00%</t>
  </si>
  <si>
    <t>29.00%</t>
  </si>
  <si>
    <t>Risk-free interest rates</t>
  </si>
  <si>
    <t>1.40%</t>
  </si>
  <si>
    <t>1.00%</t>
  </si>
  <si>
    <t>0.50%</t>
  </si>
  <si>
    <t>Weighted average expected lives (in years)</t>
  </si>
  <si>
    <t>5 years 1 month 6 days</t>
  </si>
  <si>
    <t>5 years 2 months 12 days</t>
  </si>
  <si>
    <t>Forfeiture rate</t>
  </si>
  <si>
    <t>9.00%</t>
  </si>
  <si>
    <t>Dividend yield</t>
  </si>
  <si>
    <t>0.00%</t>
  </si>
  <si>
    <t>Share-Based Payments - Stock Option Activity (Detail) $ / shares in Units, $ in Thousands</t>
  </si>
  <si>
    <t>Aug. 29, 2015USD ($)$ / sharesshares</t>
  </si>
  <si>
    <t>Outstanding, Beginning balance, Number of Shares</t>
  </si>
  <si>
    <t>Granted, Number of Shares</t>
  </si>
  <si>
    <t>Exercised, Number of Shares</t>
  </si>
  <si>
    <t>Cancelled, Number of Shares</t>
  </si>
  <si>
    <t>Outstanding, Ending balance, Number of Shares</t>
  </si>
  <si>
    <t>Exercisable, Number of Shares</t>
  </si>
  <si>
    <t>Expected to vest, Number of Shares</t>
  </si>
  <si>
    <t>Available for future grants, Number of Shares</t>
  </si>
  <si>
    <t>Outstanding, Beginning balance, Weighted Average Exercise Price | $ / shares</t>
  </si>
  <si>
    <t>Granted, Weighted Average Exercise Price | $ / shares</t>
  </si>
  <si>
    <t>Exercised, Weighted Average Exercise Price | $ / shares</t>
  </si>
  <si>
    <t>Cancelled, Weighted Average Exercise Price | $ / shares</t>
  </si>
  <si>
    <t>Outstanding, Ending balance, Weighted Average Exercise Price | $ / shares</t>
  </si>
  <si>
    <t>Exercisable, Weighted Average Exercise Price | $ / shares</t>
  </si>
  <si>
    <t>Expected to vest, Weighted Average Exercise Price | $ / shares</t>
  </si>
  <si>
    <t>Outstanding , Weighted-Average Remaining Contractual Term</t>
  </si>
  <si>
    <t>6 years 3 months 26 days</t>
  </si>
  <si>
    <t>Exercisable, Weighted-Average Remaining Contractual Term</t>
  </si>
  <si>
    <t>4 years 10 months 17 days</t>
  </si>
  <si>
    <t>Expected to vest, Weighted-Average Remaining Contractual Term</t>
  </si>
  <si>
    <t>8 years 1 month 10 days</t>
  </si>
  <si>
    <t>Outstanding, Aggregate Intrinsic Value | $</t>
  </si>
  <si>
    <t>Exercisable, Aggregate Intrinsic Value | $</t>
  </si>
  <si>
    <t>Expected to vest, Aggregate Intrinsic Value | $</t>
  </si>
  <si>
    <t>Accrued Expenses and Other - Accrued Expenses (Detail) - USD ($) $ in Thousands</t>
  </si>
  <si>
    <t>Other Income and Expenses [Abstract]</t>
  </si>
  <si>
    <t>Accrued compensation, related payroll taxes and benefits</t>
  </si>
  <si>
    <t>Property, sales, and other taxes</t>
  </si>
  <si>
    <t>Medical and casualty insurance claims (current portion)</t>
  </si>
  <si>
    <t>Capital lease obligations</t>
  </si>
  <si>
    <t>Accrued interest</t>
  </si>
  <si>
    <t>Accrued gift cards</t>
  </si>
  <si>
    <t>Accrued sales and warranty returns</t>
  </si>
  <si>
    <t>Accrued Expenses and Other - Additional Information (Detail)</t>
  </si>
  <si>
    <t>Aug. 29, 2015USD ($)</t>
  </si>
  <si>
    <t>Workers' Compensation, Property, and Vehicles [Member]</t>
  </si>
  <si>
    <t>Loss Contingencies [Line Items]</t>
  </si>
  <si>
    <t>Maximum limits per claim for self-insured plan, per annum</t>
  </si>
  <si>
    <t>Employee Health [Member]</t>
  </si>
  <si>
    <t>General and Products Liability [Member]</t>
  </si>
  <si>
    <t>Income Taxes - Components of Income from Continuing Operations (Detail) - USD ($) $ in Thousands</t>
  </si>
  <si>
    <t>3 Months Ended</t>
  </si>
  <si>
    <t>4 Months Ended</t>
  </si>
  <si>
    <t>May. 09, 2015</t>
  </si>
  <si>
    <t>Nov. 22, 2014</t>
  </si>
  <si>
    <t>May. 10, 2014</t>
  </si>
  <si>
    <t>Feb. 15, 2014</t>
  </si>
  <si>
    <t>Nov. 23, 2013</t>
  </si>
  <si>
    <t>Domestic</t>
  </si>
  <si>
    <t>International</t>
  </si>
  <si>
    <t>Income Taxes - Provision for Income Tax Expense (Detail) - USD ($) $ in Thousands</t>
  </si>
  <si>
    <t>Current:</t>
  </si>
  <si>
    <t>Federal</t>
  </si>
  <si>
    <t>State</t>
  </si>
  <si>
    <t>Deferred:</t>
  </si>
  <si>
    <t>Income Taxes - Reconciliation of Provision for Income Taxes (Detail)</t>
  </si>
  <si>
    <t>Federal tax at statutory U.S. income tax rate</t>
  </si>
  <si>
    <t>35.00%</t>
  </si>
  <si>
    <t>State income taxes, net</t>
  </si>
  <si>
    <t>1.50%</t>
  </si>
  <si>
    <t>1.80%</t>
  </si>
  <si>
    <t>2.00%</t>
  </si>
  <si>
    <t>(0.90%)</t>
  </si>
  <si>
    <t>(1.10%)</t>
  </si>
  <si>
    <t>(1.00%)</t>
  </si>
  <si>
    <t>Effective tax rate</t>
  </si>
  <si>
    <t>35.60%</t>
  </si>
  <si>
    <t>35.70%</t>
  </si>
  <si>
    <t>36.00%</t>
  </si>
  <si>
    <t>Income Taxes - Reconciliation of Provision for Income Taxes (Parenthetical) (Detail)</t>
  </si>
  <si>
    <t>Income Taxes - Significant Components of Company's Deferred Tax Assets and Liabilities (Detail) - USD ($) $ in Thousands</t>
  </si>
  <si>
    <t>Deferred tax assets:</t>
  </si>
  <si>
    <t>Net operating loss and credit carryforwards</t>
  </si>
  <si>
    <t>Accrued benefits</t>
  </si>
  <si>
    <t>Pension</t>
  </si>
  <si>
    <t>Total deferred tax assets</t>
  </si>
  <si>
    <t>Less: Valuation allowances</t>
  </si>
  <si>
    <t>Net deferred tax assets</t>
  </si>
  <si>
    <t>Deferred tax liabilities:</t>
  </si>
  <si>
    <t>Inventory</t>
  </si>
  <si>
    <t>Prepaid Expenses</t>
  </si>
  <si>
    <t>Total deferred tax liabilities</t>
  </si>
  <si>
    <t>Net deferred tax liability</t>
  </si>
  <si>
    <t>Income Taxes - Additional Information (Detail) - USD ($) $ in Thousands</t>
  </si>
  <si>
    <t>Deferred taxes are not provided for temporary differences</t>
  </si>
  <si>
    <t>Undistributed earnings of foreign subsidiaries</t>
  </si>
  <si>
    <t>Deferred tax assets from net operating loss carryforwards</t>
  </si>
  <si>
    <t>Future taxable income</t>
  </si>
  <si>
    <t>Expiration date of NOLs start year</t>
  </si>
  <si>
    <t>Expiration date of NOLs end year</t>
  </si>
  <si>
    <t>Deferred tax assets for income tax credit carryforwards</t>
  </si>
  <si>
    <t>Expiration date of tax credit carryforwards start year</t>
  </si>
  <si>
    <t>Expiration date of tax credit carryforwards end year</t>
  </si>
  <si>
    <t>Operating loss carryforwards expiration period description</t>
  </si>
  <si>
    <t>Fiscal 2016  through 2034</t>
  </si>
  <si>
    <t>Other tax credit carryforwards expiration period description</t>
  </si>
  <si>
    <t>Fiscal  2022 through 2026</t>
  </si>
  <si>
    <t>Valuation allowances on deferred tax assets</t>
  </si>
  <si>
    <t>Unrecognized tax benefits , if recognized would reduce effective tax rate, amount</t>
  </si>
  <si>
    <t>Accrued for payment of interest and penalties associated with unrecognized tax benefits</t>
  </si>
  <si>
    <t>Amount of unrecognized tax benefits that could be reduced over next twelve months</t>
  </si>
  <si>
    <t>Income Taxes - Reconciliation of Unrecognized Tax Benefits (Detail) - USD ($) $ in Thousands</t>
  </si>
  <si>
    <t>Beginning balance</t>
  </si>
  <si>
    <t>Additions based on tax positions related to the current year</t>
  </si>
  <si>
    <t>Additions for tax positions of prior years</t>
  </si>
  <si>
    <t>Reductions for tax positions of prior years</t>
  </si>
  <si>
    <t>Reductions due to settlements</t>
  </si>
  <si>
    <t>Reductions due to statute of limitations</t>
  </si>
  <si>
    <t>Ending balance</t>
  </si>
  <si>
    <t>Fair Value Measurements - Company's Assets and Liabilities Measured at Fair Value on Recurring Basis (Detail) - Fair Value, Measurements, Recurring [Member] - USD ($) $ in Thousands</t>
  </si>
  <si>
    <t>Fair Value, Assets and Liabilities Measured on Recurring and Nonrecurring Basis [Line Items]</t>
  </si>
  <si>
    <t>Level 1 [Member]</t>
  </si>
  <si>
    <t>Level 2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Aug. 29, 2015USD ($)Securities</t>
  </si>
  <si>
    <t>Aug. 30, 2014USD ($)</t>
  </si>
  <si>
    <t>Available for sale securities debt maturity period range</t>
  </si>
  <si>
    <t>Less than one year to approximately 3 years</t>
  </si>
  <si>
    <t>Number of securities available for sale loss position | Securities</t>
  </si>
  <si>
    <t>Marketable securities transferred</t>
  </si>
  <si>
    <t>Accumulated Other Comprehensive Loss - Changes in Accumulated Other Comprehensive Loss (Detail) - USD ($) $ in Thousands</t>
  </si>
  <si>
    <t>Accumulated Other Comprehensive Income (Loss) [Line Items]</t>
  </si>
  <si>
    <t>Beginning Balance</t>
  </si>
  <si>
    <t>Other comprehensive (loss) income before reclassifications</t>
  </si>
  <si>
    <t>Amounts reclassified from Accumulated other comprehensive loss</t>
  </si>
  <si>
    <t>Ending Balance</t>
  </si>
  <si>
    <t>Pension Liability [Member]</t>
  </si>
  <si>
    <t>Net Unrealized Gain on Securities [Member]</t>
  </si>
  <si>
    <t>Derivatives [Member]</t>
  </si>
  <si>
    <t>Foreign Currency [Member]</t>
  </si>
  <si>
    <t>Accumulated Other Comprehensive Loss - Changes in Accumulated Other Comprehensive Loss (Parenthetical) (Detail) - USD ($) $ in Thousands</t>
  </si>
  <si>
    <t>Accumulated Other Comprehensive Loss - Additional Information (Detail) - USD ($) $ in Thousands</t>
  </si>
  <si>
    <t>Pension actuarial loss</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Financing - Schedule of Debt (Detail) - USD ($) $ in Thousands</t>
  </si>
  <si>
    <t>Debt Instrument [Line Items]</t>
  </si>
  <si>
    <t>Commercial paper</t>
  </si>
  <si>
    <t>Total debt</t>
  </si>
  <si>
    <t>Less: Short-term borrowings</t>
  </si>
  <si>
    <t>Long-term debt before discounts and debt issuance costs Total debt</t>
  </si>
  <si>
    <t>Less: Discounts and debt issuance costs</t>
  </si>
  <si>
    <t>5.750% Senior Notes due January 2015, effective interest rate of 5.89% [Member]</t>
  </si>
  <si>
    <t>5.500% Senior Notes due November 2015, effective interest rate of 4.86% [Member]</t>
  </si>
  <si>
    <t>6.950% Senior Notes due June 2016, effective interest rate of 7.09% [Member]</t>
  </si>
  <si>
    <t>1.300% Senior Notes due January 2017, effective interest rate 1.43% [Member]</t>
  </si>
  <si>
    <t>7.125% Senior Notes due August 2018, effective interest rate of 7.28% [Member]</t>
  </si>
  <si>
    <t>4.000% Senior Notes due November 2020, effective interest rate of 4.43% [Member]</t>
  </si>
  <si>
    <t>2.500% Senior Notes due April 2021, effective interest rate of 3.85%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Financing - Schedule of Debt (Parenthetical) (Detail)</t>
  </si>
  <si>
    <t>Apr. 29, 2015</t>
  </si>
  <si>
    <t>Jan. 14, 2014</t>
  </si>
  <si>
    <t>Apr. 29, 2013</t>
  </si>
  <si>
    <t>Nov. 13, 2012</t>
  </si>
  <si>
    <t>Commercial paper, weighted average interest rate of 0.45% and 0.27% at August 29, 2015 and August 30, 2014, respectively [Member]</t>
  </si>
  <si>
    <t>Weighted average interest rate of commercial paper</t>
  </si>
  <si>
    <t>0.45%</t>
  </si>
  <si>
    <t>0.27%</t>
  </si>
  <si>
    <t>Stated interest rate percentage</t>
  </si>
  <si>
    <t>5.75%</t>
  </si>
  <si>
    <t>Effective interest rate</t>
  </si>
  <si>
    <t>5.89%</t>
  </si>
  <si>
    <t>Debt instrument maturity, month and year</t>
  </si>
  <si>
    <t>2015-01</t>
  </si>
  <si>
    <t>5.50%</t>
  </si>
  <si>
    <t>4.86%</t>
  </si>
  <si>
    <t>2015-11</t>
  </si>
  <si>
    <t>6.95%</t>
  </si>
  <si>
    <t>7.09%</t>
  </si>
  <si>
    <t>2016-06</t>
  </si>
  <si>
    <t>1.30%</t>
  </si>
  <si>
    <t>1.43%</t>
  </si>
  <si>
    <t>2017-01</t>
  </si>
  <si>
    <t>7.125%</t>
  </si>
  <si>
    <t>7.28%</t>
  </si>
  <si>
    <t>2018-08</t>
  </si>
  <si>
    <t>4.00%</t>
  </si>
  <si>
    <t>4.43%</t>
  </si>
  <si>
    <t>2020-11</t>
  </si>
  <si>
    <t>2.50%</t>
  </si>
  <si>
    <t>3.85%</t>
  </si>
  <si>
    <t>2021-04</t>
  </si>
  <si>
    <t>3.70%</t>
  </si>
  <si>
    <t>2022-04</t>
  </si>
  <si>
    <t>2.875%</t>
  </si>
  <si>
    <t>3.21%</t>
  </si>
  <si>
    <t>2023-01</t>
  </si>
  <si>
    <t>3.125%</t>
  </si>
  <si>
    <t>3.26%</t>
  </si>
  <si>
    <t>2023-07</t>
  </si>
  <si>
    <t>3.25%</t>
  </si>
  <si>
    <t>3.36%</t>
  </si>
  <si>
    <t>2025-04</t>
  </si>
  <si>
    <t>Financing - Additional Information (Detail)</t>
  </si>
  <si>
    <t>Apr. 29, 2015USD ($)</t>
  </si>
  <si>
    <t>Jan. 14, 2014USD ($)</t>
  </si>
  <si>
    <t>Apr. 29, 2013USD ($)</t>
  </si>
  <si>
    <t>Nov. 13, 2012USD ($)</t>
  </si>
  <si>
    <t>Aug. 31, 2013USD ($)</t>
  </si>
  <si>
    <t>Dec. 19, 2014USD ($)</t>
  </si>
  <si>
    <t>Line of Credit Facility [Line Items]</t>
  </si>
  <si>
    <t>Remaining borrowing capacity under revolving credit facility</t>
  </si>
  <si>
    <t>Amount available under credit facility</t>
  </si>
  <si>
    <t>Line of credit facility covenant terms</t>
  </si>
  <si>
    <t>The revolving credit facility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9, 2015 was 5.31:1.</t>
  </si>
  <si>
    <t>Minimum debt covenant interest coverage ratio to be maintained quarterly</t>
  </si>
  <si>
    <t>Debt covenant interest coverage ratio</t>
  </si>
  <si>
    <t>Letter of credit facility expiration date</t>
  </si>
  <si>
    <t>Fair value of the Company's debt</t>
  </si>
  <si>
    <t>Excess (shortfall) of fair value of debt over (from) carrying value</t>
  </si>
  <si>
    <t>Term Loan Maturity Period</t>
  </si>
  <si>
    <t>Other Letters Of Credit [Member]</t>
  </si>
  <si>
    <t>Borrowings, outstanding</t>
  </si>
  <si>
    <t>Repayment with commercial paper</t>
  </si>
  <si>
    <t>Debt issuance date</t>
  </si>
  <si>
    <t>2009-07</t>
  </si>
  <si>
    <t>6.500% Senior Notes due January 2014 [Member]</t>
  </si>
  <si>
    <t>6.50%</t>
  </si>
  <si>
    <t>2014-01</t>
  </si>
  <si>
    <t>4.375% Senior Notes due June 2013, Effective Interest Rate of 5.65% [Member]</t>
  </si>
  <si>
    <t>4.375%</t>
  </si>
  <si>
    <t>2013-06</t>
  </si>
  <si>
    <t>2008-08</t>
  </si>
  <si>
    <t>5.875% Senior Notes due October 2012 [Member]</t>
  </si>
  <si>
    <t>5.875%</t>
  </si>
  <si>
    <t>2012-10</t>
  </si>
  <si>
    <t>Multi Year Revolving Credit Agreement [Member]</t>
  </si>
  <si>
    <t>Extended expiration of credit facility</t>
  </si>
  <si>
    <t>2 years</t>
  </si>
  <si>
    <t>Maximum amount available under credit facility</t>
  </si>
  <si>
    <t>Letters of credit, outstanding</t>
  </si>
  <si>
    <t>Multi Year Revolving Credit Agreement [Member] | Capital Leases [Member]</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t>
  </si>
  <si>
    <t>Expiration of credit facility</t>
  </si>
  <si>
    <t>Letters of Credit [Member]</t>
  </si>
  <si>
    <t>364-Day Revolving Credit Agreement [Member]</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t>
  </si>
  <si>
    <t>Credit facility expiration date</t>
  </si>
  <si>
    <t>Dec. 19,
		2015</t>
  </si>
  <si>
    <t>Credit facility expiration extension period subject to bank approval</t>
  </si>
  <si>
    <t>364 days</t>
  </si>
  <si>
    <t>364-Day Revolving Credit Agreement [Member] | Maximum [Member]</t>
  </si>
  <si>
    <t>Line of credit facility extension or modification period prior to expiration</t>
  </si>
  <si>
    <t>45 days</t>
  </si>
  <si>
    <t>Term Loan [Member]</t>
  </si>
  <si>
    <t>Percentage of penalty for extending expiration period</t>
  </si>
  <si>
    <t>Term Loan [Member] | Maximum [Member]</t>
  </si>
  <si>
    <t>15 days</t>
  </si>
  <si>
    <t>Financing - Scheduled Maturities of Debt (Detail) - USD ($) $ in Thousands</t>
  </si>
  <si>
    <t>Thereafter</t>
  </si>
  <si>
    <t>Discount and debt issuance costs</t>
  </si>
  <si>
    <t>Interest Expense - Net Interest Expense (Detail) - USD ($) $ in Thousands</t>
  </si>
  <si>
    <t>Interest expense</t>
  </si>
  <si>
    <t>Interest income</t>
  </si>
  <si>
    <t>Capitalized interest</t>
  </si>
  <si>
    <t>Stock Repurchase Program - Additional Information (Detail) - USD ($)</t>
  </si>
  <si>
    <t>Oct. 07, 2015</t>
  </si>
  <si>
    <t>Oct. 26, 2015</t>
  </si>
  <si>
    <t>Oct. 06, 2015</t>
  </si>
  <si>
    <t>Stock Repurchase Program [Line Items]</t>
  </si>
  <si>
    <t>Stock repurchased cumulative, shares</t>
  </si>
  <si>
    <t>Stock repurchase authorized amended value</t>
  </si>
  <si>
    <t>Share of treasury stock retired</t>
  </si>
  <si>
    <t>Repurchased shares of common stock at an aggregate cost</t>
  </si>
  <si>
    <t>Subsequent Event [Member]</t>
  </si>
  <si>
    <t>Increase in authorization of stock repurchase, value</t>
  </si>
  <si>
    <t>Remaining value authorized for share repurchases</t>
  </si>
  <si>
    <t>Stock Repurchase Program - Summarize Company's Share Repurchase Activity (Detail) - USD ($) shares in Thousands, $ in Thousands</t>
  </si>
  <si>
    <t>212 Months Ended</t>
  </si>
  <si>
    <t>Amount</t>
  </si>
  <si>
    <t>Shares</t>
  </si>
  <si>
    <t>Pension and Savings Plans - Additional Information (Detail) - USD ($)</t>
  </si>
  <si>
    <t>Consecutive years of highest compensation used to determine defined benefit pension plan benefits</t>
  </si>
  <si>
    <t>Pension plan asset constituted in alternate investment strategies</t>
  </si>
  <si>
    <t>Cash contribution in asset allocation</t>
  </si>
  <si>
    <t>Expected long-term rate of return on plan assets</t>
  </si>
  <si>
    <t>7.00%</t>
  </si>
  <si>
    <t>7.50%</t>
  </si>
  <si>
    <t>Plan benefit service cost</t>
  </si>
  <si>
    <t>Annual contributions by the Company to pension plans</t>
  </si>
  <si>
    <t>Expected contributions to the plans by the Company in next 12 months</t>
  </si>
  <si>
    <t>Percentage of company matching retirement savings plan contributions that vest immediately</t>
  </si>
  <si>
    <t>Percentage of savings option up to qualified earnings</t>
  </si>
  <si>
    <t>Annual contribution by employer towards 401(k) Plan</t>
  </si>
  <si>
    <t>Pension and Savings Plans - Weighted Average Asset Allocation for Pension Plan Assets (Detail) - USD ($) $ in Thousands</t>
  </si>
  <si>
    <t>Defined Benefit Plans and Other Postretirement Benefit Plans [Line Items]</t>
  </si>
  <si>
    <t>Asset allocation fair value</t>
  </si>
  <si>
    <t>Asset allocation actual</t>
  </si>
  <si>
    <t>Asset allocation target</t>
  </si>
  <si>
    <t>U.S. Equities [Member]</t>
  </si>
  <si>
    <t>25.30%</t>
  </si>
  <si>
    <t>28.80%</t>
  </si>
  <si>
    <t>25.80%</t>
  </si>
  <si>
    <t>International Equities [Member]</t>
  </si>
  <si>
    <t>16.20%</t>
  </si>
  <si>
    <t>18.70%</t>
  </si>
  <si>
    <t>17.20%</t>
  </si>
  <si>
    <t>Emerging Equities [Member]</t>
  </si>
  <si>
    <t>6.90%</t>
  </si>
  <si>
    <t>9.90%</t>
  </si>
  <si>
    <t>8.50%</t>
  </si>
  <si>
    <t>High Yield Securities [Member]</t>
  </si>
  <si>
    <t>8.10%</t>
  </si>
  <si>
    <t>9.30%</t>
  </si>
  <si>
    <t>Alternative Investments [Member]</t>
  </si>
  <si>
    <t>0.10%</t>
  </si>
  <si>
    <t>0.30%</t>
  </si>
  <si>
    <t>Fixed Income Securities [Member]</t>
  </si>
  <si>
    <t>39.10%</t>
  </si>
  <si>
    <t>27.80%</t>
  </si>
  <si>
    <t>40.00%</t>
  </si>
  <si>
    <t>Cash and Cash Equivalents [Member]</t>
  </si>
  <si>
    <t>4.30%</t>
  </si>
  <si>
    <t>5.20%</t>
  </si>
  <si>
    <t>Level 2 [Member] | U.S. Equities [Member]</t>
  </si>
  <si>
    <t>Level 2 [Member] | International Equities [Member]</t>
  </si>
  <si>
    <t>Level 2 [Member] | Emerging Equities [Member]</t>
  </si>
  <si>
    <t>Level 2 [Member] | High Yield Securities [Member]</t>
  </si>
  <si>
    <t>Level 2 [Member] | Fixed Income Securities [Member]</t>
  </si>
  <si>
    <t>Level 2 [Member] | Cash and Cash Equivalents [Member]</t>
  </si>
  <si>
    <t>Level 3 [Member]</t>
  </si>
  <si>
    <t>Level 3 [Member] | Alternative Investments [Member]</t>
  </si>
  <si>
    <t>Pension and Savings Plans - Change in Fair Value of Level 3 Assets (Detail) $ in Thousands</t>
  </si>
  <si>
    <t>Pension Plans, Postretirement and Other Employee Benefits [Line Items]</t>
  </si>
  <si>
    <t>Actual return on plan assets:</t>
  </si>
  <si>
    <t>Assets held</t>
  </si>
  <si>
    <t>Assets sold during the year</t>
  </si>
  <si>
    <t>Sales and settlements</t>
  </si>
  <si>
    <t>Pension and Savings Plans - Plan's Funded Status and Amounts Recognized in Company's Consolidated Balance Sheets (Detail) - USD ($) $ in Thousands</t>
  </si>
  <si>
    <t>Change in Projected Benefit Obligation:</t>
  </si>
  <si>
    <t>Projected benefit obligation at beginning of year</t>
  </si>
  <si>
    <t>Interest cost</t>
  </si>
  <si>
    <t>Actuarial (gains) losses</t>
  </si>
  <si>
    <t>Benefits paid</t>
  </si>
  <si>
    <t>Benefit obligations at end of year</t>
  </si>
  <si>
    <t>Change in Plan Assets:</t>
  </si>
  <si>
    <t>Actual return on plan assets</t>
  </si>
  <si>
    <t>Employer contributions</t>
  </si>
  <si>
    <t>Amount Recognized in the Statement of Financial Position:</t>
  </si>
  <si>
    <t>Current liabilities</t>
  </si>
  <si>
    <t>Long-term liabilities</t>
  </si>
  <si>
    <t>Net amount recognized</t>
  </si>
  <si>
    <t>Amount Recognized in Accumulated Other Comprehensive Loss and not yet reflected in Net Periodic Benefit Cost:</t>
  </si>
  <si>
    <t>Net actuarial loss</t>
  </si>
  <si>
    <t>Amount Recognized in Accumulated Other Comprehensive Loss and not yet reflected in Net Periodic Benefit Cost and expected to be amortized in next year's Net Periodic Benefit Cost:</t>
  </si>
  <si>
    <t>Amount recognized</t>
  </si>
  <si>
    <t>Pension and Savings Plans - Net Periodic Benefit Expense (Detail) - USD ($) $ in Thousands</t>
  </si>
  <si>
    <t>Expected return on plan assets</t>
  </si>
  <si>
    <t>Recognized net actuarial losses</t>
  </si>
  <si>
    <t>Net periodic benefit expense</t>
  </si>
  <si>
    <t>Pension and Savings Plans - Actuarial Assumptions Used in Determining Projected Benefit Obligation (Detail)</t>
  </si>
  <si>
    <t>Weighted average discount rate</t>
  </si>
  <si>
    <t>4.50%</t>
  </si>
  <si>
    <t>4.28%</t>
  </si>
  <si>
    <t>5.19%</t>
  </si>
  <si>
    <t>Pension and Savings Plans - Benefit Payments are Expected to be Paid as Follows (Detail) $ in Thousands</t>
  </si>
  <si>
    <t>2021 - 2025</t>
  </si>
  <si>
    <t>Acquisition - Additional Information (Detail) - USD ($)</t>
  </si>
  <si>
    <t>Sep. 27, 2014</t>
  </si>
  <si>
    <t>Dec. 19, 2012</t>
  </si>
  <si>
    <t>Business Acquisition [Line Items]</t>
  </si>
  <si>
    <t>Purchase price allocation, intangible assets</t>
  </si>
  <si>
    <t>Goodwill impairment charge</t>
  </si>
  <si>
    <t>Trade name, impairment charge</t>
  </si>
  <si>
    <t>Acquisition of outstanding stock</t>
  </si>
  <si>
    <t>AutoAnything [Member]</t>
  </si>
  <si>
    <t>Goodwill and Intangibles - Schedule of Changes in Carrying Amount of Goodwill (Detail) - USD ($) $ in Thousands</t>
  </si>
  <si>
    <t>Goodwill [Line Items]</t>
  </si>
  <si>
    <t>Goodwill, Beginning balance</t>
  </si>
  <si>
    <t>Goodwill added through acquisition</t>
  </si>
  <si>
    <t>Goodwill adjustments</t>
  </si>
  <si>
    <t>Goodwill, Ending balance</t>
  </si>
  <si>
    <t>Auto Parts Locations [Member]</t>
  </si>
  <si>
    <t>Other [Member]</t>
  </si>
  <si>
    <t>Goodwill and Intangibles - Schedule of Changes in Carrying Amount of Goodwill (Parenthetical) (Detail) - USD ($) $ in Millions</t>
  </si>
  <si>
    <t>Accumulated goodwill impairment</t>
  </si>
  <si>
    <t>Goodwill and Intangibles - Additional Information (Detail) - USD ($)</t>
  </si>
  <si>
    <t>Finite Lived And Indefinite Lived Intangible Assets [Line Items]</t>
  </si>
  <si>
    <t>Impairment charge</t>
  </si>
  <si>
    <t>Amortization expense of intangible assets</t>
  </si>
  <si>
    <t>Increased intangible assets related to acquisition</t>
  </si>
  <si>
    <t>AutoAnything [Member] | Trade Names [Member]</t>
  </si>
  <si>
    <t>Accumulated impairment</t>
  </si>
  <si>
    <t>Customer Relationships [Member]</t>
  </si>
  <si>
    <t>Customer Relationship and Technology Assets [Member]</t>
  </si>
  <si>
    <t>Goodwill and Intangibles - Schedule of Carrying Amounts of Intangible Assets (Detail) - USD ($) $ in Thousands</t>
  </si>
  <si>
    <t>Finite Lived, Gross Carrying Amount</t>
  </si>
  <si>
    <t>Finite Lived, Accumulated Amortization</t>
  </si>
  <si>
    <t>Finite Lived, Net Carrying Amount</t>
  </si>
  <si>
    <t>Total intangible assets other than goodwill, Net Carrying Amount</t>
  </si>
  <si>
    <t>Estimated Useful Life</t>
  </si>
  <si>
    <t>Technology [Member]</t>
  </si>
  <si>
    <t>Technology [Member] | Minimum [Member]</t>
  </si>
  <si>
    <t>Technology [Member] | Maximum [Member]</t>
  </si>
  <si>
    <t>Noncompete Agreements [Member]</t>
  </si>
  <si>
    <t>Customer Relationships [Member] | Minimum [Member]</t>
  </si>
  <si>
    <t>Customer Relationships [Member] | Maximum [Member]</t>
  </si>
  <si>
    <t>Trade Names [Member]</t>
  </si>
  <si>
    <t>Non-amortizing intangible asset - Trade name, Net Carrying Amount</t>
  </si>
  <si>
    <t>Goodwill and Intangibles - Schedule of Future Amortization Expense for Finite Lived Intangible Assets (Detail) - USD ($) $ in Thousands</t>
  </si>
  <si>
    <t>Leases - Additional Information (Detail) - USD ($) $ in Thousands</t>
  </si>
  <si>
    <t>Leases [Line Items]</t>
  </si>
  <si>
    <t>Rental expense</t>
  </si>
  <si>
    <t>Capital lease assets</t>
  </si>
  <si>
    <t>Capital lease, accumulated amortization</t>
  </si>
  <si>
    <t>Current portion of capital lease obligations</t>
  </si>
  <si>
    <t>Remaining aggregate rental obligation</t>
  </si>
  <si>
    <t>Sublease in Connection with Sale of TruckPro Business [Member]</t>
  </si>
  <si>
    <t>Initial term of subleased properties in connection with sale of TruckPro business</t>
  </si>
  <si>
    <t>Not less than 20 years</t>
  </si>
  <si>
    <t>Leases - Future Minimum Annual Rental Commitments Under Non-Cancelable Operating Leases and Capital Leases (Detail) $ in Thousands</t>
  </si>
  <si>
    <t>Total minimum payments required</t>
  </si>
  <si>
    <t>Less: Interest</t>
  </si>
  <si>
    <t>Present value of minimum capital lease payments</t>
  </si>
  <si>
    <t>Commitments and Contingencies - Additional Information (Detail) $ in Millions</t>
  </si>
  <si>
    <t>Commitment for construction</t>
  </si>
  <si>
    <t>Surety bonds</t>
  </si>
  <si>
    <t>The period of time before expiration of standby letters of credit and surety bonds</t>
  </si>
  <si>
    <t>Less than one year</t>
  </si>
  <si>
    <t>Standby Letters of Credit [Member]</t>
  </si>
  <si>
    <t>Segment Reporting - Additional Information (Detail)</t>
  </si>
  <si>
    <t>Aug. 29, 2015ItemLocation</t>
  </si>
  <si>
    <t>Number of operating segments</t>
  </si>
  <si>
    <t>Number of reportable segments</t>
  </si>
  <si>
    <t>Number of automotive parts and accessories locations in the United States, Puerto Rico, Mexico, and Brazil | Location</t>
  </si>
  <si>
    <t>Segment Reporting - Segment Results (Detail) - USD ($) $ in Thousands</t>
  </si>
  <si>
    <t>Segment Reporting Information [Line Items]</t>
  </si>
  <si>
    <t>Capital Expenditures</t>
  </si>
  <si>
    <t>Auto Parts Locations [Member] | Failure [Member]</t>
  </si>
  <si>
    <t>Auto Parts Locations [Member] | Maintenance Items [Member]</t>
  </si>
  <si>
    <t>Auto Parts Locations [Member] | Discretionary [Member]</t>
  </si>
  <si>
    <t>Quarterly Summary - Quarterly Summary (Detail)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December &quot;#,##0_);_(&quot;Decembe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5" t="n" r="B7">
        <v>2015</v>
      </c>
    </row>
    <row r="8" spans="1:4">
      <c s="4" t="s" r="A8">
        <v>13</v>
      </c>
      <c s="4" t="s" r="B8">
        <v>14</v>
      </c>
    </row>
    <row r="9" spans="1:4">
      <c s="4" t="s" r="A9">
        <v>15</v>
      </c>
      <c s="4" t="s" r="B9">
        <v>16</v>
      </c>
    </row>
    <row r="10" spans="1:4">
      <c s="4" t="s" r="A10">
        <v>17</v>
      </c>
      <c s="4" t="s" r="B10">
        <v>18</v>
      </c>
    </row>
    <row r="11" spans="1:4">
      <c s="4" t="s" r="A11">
        <v>19</v>
      </c>
      <c s="5" t="n" r="B11">
        <v>866787</v>
      </c>
    </row>
    <row r="12" spans="1:4">
      <c s="4" t="s" r="A12">
        <v>20</v>
      </c>
      <c s="4" t="s" r="B12">
        <v>21</v>
      </c>
    </row>
    <row r="13" spans="1:4">
      <c s="4" t="s" r="A13">
        <v>22</v>
      </c>
      <c s="4" t="s" r="B13">
        <v>23</v>
      </c>
    </row>
    <row r="14" spans="1:4">
      <c s="4" t="s" r="A14">
        <v>24</v>
      </c>
      <c s="4" t="s" r="B14">
        <v>23</v>
      </c>
    </row>
    <row r="15" spans="1:4">
      <c s="4" t="s" r="A15">
        <v>25</v>
      </c>
      <c s="4" t="s" r="B15">
        <v>26</v>
      </c>
    </row>
    <row r="16" spans="1:4">
      <c s="4" t="s" r="A16">
        <v>27</v>
      </c>
      <c s="4" t="s" r="B16">
        <v>28</v>
      </c>
    </row>
    <row r="17" spans="1:4">
      <c s="4" t="s" r="A17">
        <v>29</v>
      </c>
      <c s="5" t="n" r="C17">
        <v>30485243</v>
      </c>
    </row>
    <row r="18" spans="1:4">
      <c s="4" t="s" r="A18">
        <v>30</v>
      </c>
      <c s="6" t="n" r="D18">
        <v>19532578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1</v>
      </c>
      <c s="2" t="s" r="B1">
        <v>1</v>
      </c>
    </row>
    <row r="2" spans="1:4">
      <c s="2" t="s" r="B2">
        <v>2</v>
      </c>
      <c s="2" t="s" r="C2">
        <v>32</v>
      </c>
      <c s="2" t="s" r="D2">
        <v>33</v>
      </c>
    </row>
    <row r="3" spans="1:4">
      <c s="3" t="s" r="A3">
        <v>34</v>
      </c>
    </row>
    <row r="4" spans="1:4">
      <c s="4" t="s" r="A4">
        <v>35</v>
      </c>
      <c s="6" t="n" r="B4">
        <v>10187340</v>
      </c>
      <c s="6" t="n" r="C4">
        <v>9475313</v>
      </c>
      <c s="6" t="n" r="D4">
        <v>9147530</v>
      </c>
    </row>
    <row r="5" spans="1:4">
      <c s="4" t="s" r="A5">
        <v>36</v>
      </c>
      <c s="5" t="n" r="B5">
        <v>4860309</v>
      </c>
      <c s="5" t="n" r="C5">
        <v>4540406</v>
      </c>
      <c s="5" t="n" r="D5">
        <v>4406595</v>
      </c>
    </row>
    <row r="6" spans="1:4">
      <c s="4" t="s" r="A6">
        <v>37</v>
      </c>
      <c s="5" t="n" r="B6">
        <v>5327031</v>
      </c>
      <c s="5" t="n" r="C6">
        <v>4934907</v>
      </c>
      <c s="5" t="n" r="D6">
        <v>4740935</v>
      </c>
    </row>
    <row r="7" spans="1:4">
      <c s="4" t="s" r="A7">
        <v>38</v>
      </c>
      <c s="5" t="n" r="B7">
        <v>3373980</v>
      </c>
      <c s="5" t="n" r="C7">
        <v>3104684</v>
      </c>
      <c s="5" t="n" r="D7">
        <v>2967837</v>
      </c>
    </row>
    <row r="8" spans="1:4">
      <c s="4" t="s" r="A8">
        <v>39</v>
      </c>
      <c s="5" t="n" r="B8">
        <v>1953051</v>
      </c>
      <c s="5" t="n" r="C8">
        <v>1830223</v>
      </c>
      <c s="5" t="n" r="D8">
        <v>1773098</v>
      </c>
    </row>
    <row r="9" spans="1:4">
      <c s="4" t="s" r="A9">
        <v>40</v>
      </c>
      <c s="5" t="n" r="B9">
        <v>150439</v>
      </c>
      <c s="5" t="n" r="C9">
        <v>167509</v>
      </c>
      <c s="5" t="n" r="D9">
        <v>185415</v>
      </c>
    </row>
    <row r="10" spans="1:4">
      <c s="4" t="s" r="A10">
        <v>41</v>
      </c>
      <c s="5" t="n" r="B10">
        <v>1802612</v>
      </c>
      <c s="5" t="n" r="C10">
        <v>1662714</v>
      </c>
      <c s="5" t="n" r="D10">
        <v>1587683</v>
      </c>
    </row>
    <row r="11" spans="1:4">
      <c s="4" t="s" r="A11">
        <v>42</v>
      </c>
      <c s="5" t="n" r="B11">
        <v>642371</v>
      </c>
      <c s="5" t="n" r="C11">
        <v>592970</v>
      </c>
      <c s="5" t="n" r="D11">
        <v>571203</v>
      </c>
    </row>
    <row r="12" spans="1:4">
      <c s="4" t="s" r="A12">
        <v>43</v>
      </c>
      <c s="6" t="n" r="B12">
        <v>1160241</v>
      </c>
      <c s="6" t="n" r="C12">
        <v>1069744</v>
      </c>
      <c s="6" t="n" r="D12">
        <v>1016480</v>
      </c>
    </row>
    <row r="13" spans="1:4">
      <c s="4" t="s" r="A13">
        <v>44</v>
      </c>
      <c s="5" t="n" r="B13">
        <v>31560</v>
      </c>
      <c s="5" t="n" r="C13">
        <v>33267</v>
      </c>
      <c s="5" t="n" r="D13">
        <v>35943</v>
      </c>
    </row>
    <row r="14" spans="1:4">
      <c s="4" t="s" r="A14">
        <v>45</v>
      </c>
      <c s="5" t="n" r="B14">
        <v>646</v>
      </c>
      <c s="5" t="n" r="C14">
        <v>615</v>
      </c>
      <c s="5" t="n" r="D14">
        <v>638</v>
      </c>
    </row>
    <row r="15" spans="1:4">
      <c s="4" t="s" r="A15">
        <v>46</v>
      </c>
      <c s="5" t="n" r="B15">
        <v>32206</v>
      </c>
      <c s="5" t="n" r="C15">
        <v>33882</v>
      </c>
      <c s="5" t="n" r="D15">
        <v>36581</v>
      </c>
    </row>
    <row r="16" spans="1:4">
      <c s="4" t="s" r="A16">
        <v>47</v>
      </c>
      <c s="7" t="n" r="B16">
        <v>36.76</v>
      </c>
      <c s="7" t="n" r="C16">
        <v>32.16</v>
      </c>
      <c s="7" t="n" r="D16">
        <v>28.28</v>
      </c>
    </row>
    <row r="17" spans="1:4">
      <c s="4" t="s" r="A17">
        <v>48</v>
      </c>
      <c s="7" t="n" r="B17">
        <v>36.03</v>
      </c>
      <c s="7" t="n" r="C17">
        <v>31.57</v>
      </c>
      <c s="7" t="n" r="D17">
        <v>27.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205</v>
      </c>
      <c s="2" t="s" r="B1">
        <v>1</v>
      </c>
    </row>
    <row r="2" spans="1:2">
      <c s="2" t="s" r="B2">
        <v>2</v>
      </c>
    </row>
    <row r="3" spans="1:2">
      <c s="3" t="s" r="A3">
        <v>194</v>
      </c>
    </row>
    <row r="4" spans="1:2">
      <c s="4" t="s" r="A4">
        <v>205</v>
      </c>
      <c s="4" t="s"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2</v>
      </c>
      <c s="2" t="s" r="B1">
        <v>1</v>
      </c>
    </row>
    <row r="2" spans="1:2">
      <c s="2" t="s" r="B2">
        <v>2</v>
      </c>
    </row>
    <row r="3" spans="1:2">
      <c s="3" t="s" r="A3">
        <v>220</v>
      </c>
    </row>
    <row r="4" spans="1:2">
      <c s="4" t="s" r="A4">
        <v>222</v>
      </c>
      <c s="4" t="s"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4</v>
      </c>
      <c s="2" t="s" r="B1">
        <v>1</v>
      </c>
    </row>
    <row r="2" spans="1:2">
      <c s="2" t="s" r="B2">
        <v>2</v>
      </c>
    </row>
    <row r="3" spans="1:2">
      <c s="3" t="s" r="A3">
        <v>225</v>
      </c>
    </row>
    <row r="4" spans="1:2">
      <c s="4" t="s" r="A4">
        <v>224</v>
      </c>
      <c s="4" t="s"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27</v>
      </c>
      <c s="2" t="s" r="B1">
        <v>1</v>
      </c>
    </row>
    <row r="2" spans="1:2">
      <c s="2" t="s" r="B2">
        <v>2</v>
      </c>
    </row>
    <row r="3" spans="1:2">
      <c s="3" t="s" r="A3">
        <v>228</v>
      </c>
    </row>
    <row r="4" spans="1:2">
      <c s="4" t="s" r="A4">
        <v>227</v>
      </c>
      <c s="4" t="s"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80"/>
  </cols>
  <sheetData>
    <row r="1" spans="1:2">
      <c s="1" t="s" r="A1">
        <v>230</v>
      </c>
      <c s="2" t="s" r="B1">
        <v>1</v>
      </c>
    </row>
    <row r="2" spans="1:2">
      <c s="2" t="s" r="B2">
        <v>2</v>
      </c>
    </row>
    <row r="3" spans="1:2">
      <c s="3" t="s" r="A3">
        <v>176</v>
      </c>
    </row>
    <row r="4" spans="1:2">
      <c s="4" t="s" r="A4">
        <v>231</v>
      </c>
      <c s="4" t="s" r="B4">
        <v>232</v>
      </c>
    </row>
    <row r="5" spans="1:2">
      <c s="4" t="s" r="A5">
        <v>233</v>
      </c>
      <c s="4" t="s" r="B5">
        <v>234</v>
      </c>
    </row>
    <row r="6" spans="1:2">
      <c s="4" t="s" r="A6">
        <v>235</v>
      </c>
      <c s="4" t="s" r="B6">
        <v>236</v>
      </c>
    </row>
    <row r="7" spans="1:2">
      <c s="4" t="s" r="A7">
        <v>237</v>
      </c>
      <c s="4" t="s" r="B7">
        <v>238</v>
      </c>
    </row>
    <row r="8" spans="1:2">
      <c s="4" t="s" r="A8">
        <v>239</v>
      </c>
      <c s="4" t="s" r="B8">
        <v>240</v>
      </c>
    </row>
    <row r="9" spans="1:2">
      <c s="4" t="s" r="A9">
        <v>241</v>
      </c>
      <c s="4" t="s" r="B9">
        <v>242</v>
      </c>
    </row>
    <row r="10" spans="1:2">
      <c s="4" t="s" r="A10">
        <v>243</v>
      </c>
      <c s="4" t="s" r="B10">
        <v>244</v>
      </c>
    </row>
    <row r="11" spans="1:2">
      <c s="4" t="s" r="A11">
        <v>190</v>
      </c>
      <c s="4" t="s" r="B11">
        <v>245</v>
      </c>
    </row>
    <row r="12" spans="1:2">
      <c s="4" t="s" r="A12">
        <v>246</v>
      </c>
      <c s="4" t="s" r="B12">
        <v>247</v>
      </c>
    </row>
    <row r="13" spans="1:2">
      <c s="4" t="s" r="A13">
        <v>248</v>
      </c>
      <c s="4" t="s" r="B13">
        <v>249</v>
      </c>
    </row>
    <row r="14" spans="1:2">
      <c s="4" t="s" r="A14">
        <v>85</v>
      </c>
      <c s="4" t="s" r="B14">
        <v>250</v>
      </c>
    </row>
    <row r="15" spans="1:2">
      <c s="4" t="s" r="A15">
        <v>251</v>
      </c>
      <c s="4" t="s" r="B15">
        <v>252</v>
      </c>
    </row>
    <row r="16" spans="1:2">
      <c s="4" t="s" r="A16">
        <v>253</v>
      </c>
      <c s="4" t="s" r="B16">
        <v>254</v>
      </c>
    </row>
    <row r="17" spans="1:2">
      <c s="4" t="s" r="A17">
        <v>255</v>
      </c>
      <c s="4" t="s" r="B17">
        <v>256</v>
      </c>
    </row>
    <row r="18" spans="1:2">
      <c s="4" t="s" r="A18">
        <v>257</v>
      </c>
      <c s="4" t="s" r="B18">
        <v>258</v>
      </c>
    </row>
    <row r="19" spans="1:2">
      <c s="4" t="s" r="A19">
        <v>259</v>
      </c>
      <c s="4" t="s" r="B19">
        <v>260</v>
      </c>
    </row>
    <row r="20" spans="1:2">
      <c s="4" t="s" r="A20">
        <v>261</v>
      </c>
      <c s="4" t="s" r="B20">
        <v>262</v>
      </c>
    </row>
    <row r="21" spans="1:2">
      <c s="4" t="s" r="A21">
        <v>184</v>
      </c>
      <c s="4" t="s" r="B21">
        <v>263</v>
      </c>
    </row>
    <row r="22" spans="1:2">
      <c s="4" t="s" r="A22">
        <v>264</v>
      </c>
      <c s="4" t="s" r="B22">
        <v>265</v>
      </c>
    </row>
    <row r="23" spans="1:2">
      <c s="4" t="s" r="A23">
        <v>266</v>
      </c>
      <c s="4" t="s" r="B23">
        <v>267</v>
      </c>
    </row>
    <row r="24" spans="1:2">
      <c s="4" t="s" r="A24">
        <v>268</v>
      </c>
      <c s="4" t="s" r="B24">
        <v>269</v>
      </c>
    </row>
    <row r="25" spans="1:2">
      <c s="4" t="s" r="A25">
        <v>270</v>
      </c>
      <c s="4" t="s" r="B25">
        <v>271</v>
      </c>
    </row>
    <row r="26" spans="1:2">
      <c s="4" t="s" r="A26">
        <v>272</v>
      </c>
      <c s="4" t="s" r="B26">
        <v>273</v>
      </c>
    </row>
    <row r="27" spans="1:2">
      <c s="4" t="s" r="A27">
        <v>274</v>
      </c>
      <c s="4" t="s" r="B27">
        <v>275</v>
      </c>
    </row>
    <row r="28" spans="1:2">
      <c s="4" t="s" r="A28">
        <v>276</v>
      </c>
      <c s="4" t="s" r="B28">
        <v>277</v>
      </c>
    </row>
    <row r="29" spans="1:2">
      <c s="4" t="s" r="A29">
        <v>278</v>
      </c>
      <c s="4" t="s" r="B29">
        <v>279</v>
      </c>
    </row>
    <row r="30" spans="1:2">
      <c s="4" t="s" r="A30">
        <v>280</v>
      </c>
      <c s="4" t="s" r="B30">
        <v>281</v>
      </c>
    </row>
    <row r="31" spans="1:2">
      <c s="4" t="s" r="A31">
        <v>178</v>
      </c>
      <c s="4" t="s" r="B31">
        <v>282</v>
      </c>
    </row>
    <row r="32" spans="1:2">
      <c s="4" t="s" r="A32">
        <v>283</v>
      </c>
      <c s="4" t="s" r="B32">
        <v>284</v>
      </c>
    </row>
    <row r="33" spans="1:2">
      <c s="4" t="s" r="A33">
        <v>285</v>
      </c>
      <c s="4" t="s" r="B33">
        <v>286</v>
      </c>
    </row>
    <row r="34" spans="1:2">
      <c s="4" t="s" r="A34">
        <v>287</v>
      </c>
      <c s="4" t="s" r="B3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s="1" t="s" r="A1">
        <v>49</v>
      </c>
      <c s="2" t="s" r="C1">
        <v>1</v>
      </c>
    </row>
    <row r="2" spans="1:5">
      <c s="2" t="s" r="C2">
        <v>2</v>
      </c>
      <c s="2" t="s" r="D2">
        <v>32</v>
      </c>
      <c s="2" t="s" r="E2">
        <v>33</v>
      </c>
    </row>
    <row r="3" spans="1:5">
      <c s="3" t="s" r="A3">
        <v>50</v>
      </c>
    </row>
    <row r="4" spans="1:5">
      <c s="4" t="s" r="A4">
        <v>43</v>
      </c>
      <c s="6" t="n" r="C4">
        <v>1160241</v>
      </c>
      <c s="6" t="n" r="D4">
        <v>1069744</v>
      </c>
      <c s="6" t="n" r="E4">
        <v>1016480</v>
      </c>
    </row>
    <row r="5" spans="1:5">
      <c s="3" t="s" r="A5">
        <v>51</v>
      </c>
    </row>
    <row r="6" spans="1:5">
      <c s="4" t="s" r="A6">
        <v>52</v>
      </c>
      <c s="4" t="s" r="B6">
        <v>53</v>
      </c>
      <c s="5" t="n" r="C6">
        <v>-6975</v>
      </c>
      <c s="5" t="n" r="D6">
        <v>-12959</v>
      </c>
      <c s="5" t="n" r="E6">
        <v>43106</v>
      </c>
    </row>
    <row r="7" spans="1:5">
      <c s="4" t="s" r="A7">
        <v>54</v>
      </c>
      <c s="5" t="n" r="C7">
        <v>-113652</v>
      </c>
      <c s="5" t="n" r="D7">
        <v>4647</v>
      </c>
      <c s="5" t="n" r="E7">
        <v>-12216</v>
      </c>
    </row>
    <row r="8" spans="1:5">
      <c s="4" t="s" r="A8">
        <v>55</v>
      </c>
      <c s="4" t="s" r="B8">
        <v>56</v>
      </c>
      <c s="5" t="n" r="C8">
        <v>-102</v>
      </c>
      <c s="5" t="n" r="D8">
        <v>101</v>
      </c>
      <c s="5" t="n" r="E8">
        <v>-376</v>
      </c>
    </row>
    <row r="9" spans="1:5">
      <c s="4" t="s" r="A9">
        <v>57</v>
      </c>
      <c s="4" t="s" r="B9">
        <v>58</v>
      </c>
      <c s="5" t="n" r="C9">
        <v>114</v>
      </c>
      <c s="5" t="n" r="D9">
        <v>96</v>
      </c>
      <c s="5" t="n" r="E9">
        <v>711</v>
      </c>
    </row>
    <row r="10" spans="1:5">
      <c s="4" t="s" r="A10">
        <v>59</v>
      </c>
      <c s="5" t="n" r="C10">
        <v>-120615</v>
      </c>
      <c s="5" t="n" r="D10">
        <v>-8115</v>
      </c>
      <c s="5" t="n" r="E10">
        <v>31225</v>
      </c>
    </row>
    <row r="11" spans="1:5">
      <c s="4" t="s" r="A11">
        <v>60</v>
      </c>
      <c s="6" t="n" r="C11">
        <v>1039626</v>
      </c>
      <c s="6" t="n" r="D11">
        <v>1061629</v>
      </c>
      <c s="6" t="n" r="E11">
        <v>1047705</v>
      </c>
    </row>
    <row r="12" spans="1:5">
      <c t="n" r="A12"/>
    </row>
    <row r="13" spans="1:5">
      <c s="4" t="s" r="A13">
        <v>53</v>
      </c>
      <c s="4" t="s" r="B13">
        <v>61</v>
      </c>
    </row>
    <row r="14" spans="1:5">
      <c s="4" t="s" r="A14">
        <v>56</v>
      </c>
      <c s="4" t="s" r="B14">
        <v>62</v>
      </c>
    </row>
    <row r="15" spans="1:5">
      <c s="4" t="s" r="A15">
        <v>58</v>
      </c>
      <c s="4" t="s" r="B15">
        <v>63</v>
      </c>
    </row>
  </sheetData>
  <mergeCells count="6">
    <mergeCell ref="A1:B2"/>
    <mergeCell ref="C1:E1"/>
    <mergeCell ref="A12:D12"/>
    <mergeCell ref="B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89</v>
      </c>
      <c s="2" t="s" r="B1">
        <v>1</v>
      </c>
    </row>
    <row r="2" spans="1:2">
      <c s="2" t="s" r="B2">
        <v>2</v>
      </c>
    </row>
    <row r="3" spans="1:2">
      <c s="3" t="s" r="A3">
        <v>179</v>
      </c>
    </row>
    <row r="4" spans="1:2">
      <c s="4" t="s" r="A4">
        <v>290</v>
      </c>
      <c s="4" t="s" r="B4">
        <v>291</v>
      </c>
    </row>
    <row r="5" spans="1:2">
      <c s="4" t="s" r="A5">
        <v>292</v>
      </c>
      <c s="4" t="s" r="B5">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94</v>
      </c>
      <c s="2" t="s" r="B1">
        <v>1</v>
      </c>
    </row>
    <row r="2" spans="1:2">
      <c s="2" t="s" r="B2">
        <v>2</v>
      </c>
    </row>
    <row r="3" spans="1:2">
      <c s="3" t="s" r="A3">
        <v>182</v>
      </c>
    </row>
    <row r="4" spans="1:2">
      <c s="4" t="s" r="A4">
        <v>295</v>
      </c>
      <c s="4" t="s"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t="s" r="A1">
        <v>297</v>
      </c>
      <c s="2" t="s" r="B1">
        <v>1</v>
      </c>
    </row>
    <row r="2" spans="1:2">
      <c s="2" t="s" r="B2">
        <v>2</v>
      </c>
    </row>
    <row r="3" spans="1:2">
      <c s="3" t="s" r="A3">
        <v>185</v>
      </c>
    </row>
    <row r="4" spans="1:2">
      <c s="4" t="s" r="A4">
        <v>298</v>
      </c>
      <c s="4" t="s" r="B4">
        <v>299</v>
      </c>
    </row>
    <row r="5" spans="1:2">
      <c s="4" t="s" r="A5">
        <v>300</v>
      </c>
      <c s="4" t="s" r="B5">
        <v>301</v>
      </c>
    </row>
    <row r="6" spans="1:2">
      <c s="4" t="s" r="A6">
        <v>302</v>
      </c>
      <c s="4" t="s" r="B6">
        <v>303</v>
      </c>
    </row>
    <row r="7" spans="1:2">
      <c s="4" t="s" r="A7">
        <v>304</v>
      </c>
      <c s="4" t="s" r="B7">
        <v>305</v>
      </c>
    </row>
    <row r="8" spans="1:2">
      <c s="4" t="s" r="A8">
        <v>306</v>
      </c>
      <c s="4" t="s" r="B8">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308</v>
      </c>
      <c s="2" t="s" r="B1">
        <v>1</v>
      </c>
    </row>
    <row r="2" spans="1:2">
      <c s="2" t="s" r="B2">
        <v>2</v>
      </c>
    </row>
    <row r="3" spans="1:2">
      <c s="3" t="s" r="A3">
        <v>188</v>
      </c>
    </row>
    <row r="4" spans="1:2">
      <c s="4" t="s" r="A4">
        <v>309</v>
      </c>
      <c s="4" t="s"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311</v>
      </c>
      <c s="2" t="s" r="B1">
        <v>1</v>
      </c>
    </row>
    <row r="2" spans="1:2">
      <c s="2" t="s" r="B2">
        <v>2</v>
      </c>
    </row>
    <row r="3" spans="1:2">
      <c s="3" t="s" r="A3">
        <v>191</v>
      </c>
    </row>
    <row r="4" spans="1:2">
      <c s="4" t="s" r="A4">
        <v>312</v>
      </c>
      <c s="4" t="s"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314</v>
      </c>
      <c s="2" t="s" r="B1">
        <v>1</v>
      </c>
    </row>
    <row r="2" spans="1:2">
      <c s="2" t="s" r="B2">
        <v>2</v>
      </c>
    </row>
    <row r="3" spans="1:2">
      <c s="3" t="s" r="A3">
        <v>194</v>
      </c>
    </row>
    <row r="4" spans="1:2">
      <c s="4" t="s" r="A4">
        <v>315</v>
      </c>
      <c s="4" t="s"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t="s" r="A1">
        <v>317</v>
      </c>
      <c s="2" t="s" r="B1">
        <v>1</v>
      </c>
    </row>
    <row r="2" spans="1:2">
      <c s="2" t="s" r="B2">
        <v>2</v>
      </c>
    </row>
    <row r="3" spans="1:2">
      <c s="3" t="s" r="A3">
        <v>200</v>
      </c>
    </row>
    <row r="4" spans="1:2">
      <c s="4" t="s" r="A4">
        <v>318</v>
      </c>
      <c s="4" t="s" r="B4">
        <v>319</v>
      </c>
    </row>
    <row r="5" spans="1:2">
      <c s="4" t="s" r="A5">
        <v>320</v>
      </c>
      <c s="4" t="s" r="B5">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322</v>
      </c>
      <c s="2" t="s" r="B1">
        <v>1</v>
      </c>
    </row>
    <row r="2" spans="1:2">
      <c s="2" t="s" r="B2">
        <v>2</v>
      </c>
    </row>
    <row r="3" spans="1:2">
      <c s="3" t="s" r="A3">
        <v>203</v>
      </c>
    </row>
    <row r="4" spans="1:2">
      <c s="4" t="s" r="A4">
        <v>323</v>
      </c>
      <c s="4" t="s" r="B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325</v>
      </c>
      <c s="2" t="s" r="B1">
        <v>1</v>
      </c>
    </row>
    <row r="2" spans="1:2">
      <c s="2" t="s" r="B2">
        <v>2</v>
      </c>
    </row>
    <row r="3" spans="1:2">
      <c s="3" t="s" r="A3">
        <v>194</v>
      </c>
    </row>
    <row r="4" spans="1:2">
      <c s="4" t="s" r="A4">
        <v>326</v>
      </c>
      <c s="4" t="s" r="B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328</v>
      </c>
      <c s="2" t="s" r="B1">
        <v>1</v>
      </c>
    </row>
    <row r="2" spans="1:2">
      <c s="2" t="s" r="B2">
        <v>2</v>
      </c>
    </row>
    <row r="3" spans="1:2">
      <c s="3" t="s" r="A3">
        <v>208</v>
      </c>
    </row>
    <row r="4" spans="1:2">
      <c s="4" t="s" r="A4">
        <v>329</v>
      </c>
      <c s="4" t="s" r="B4">
        <v>330</v>
      </c>
    </row>
    <row r="5" spans="1:2">
      <c s="4" t="s" r="A5">
        <v>331</v>
      </c>
      <c s="4" t="s" r="B5">
        <v>332</v>
      </c>
    </row>
    <row r="6" spans="1:2">
      <c s="4" t="s" r="A6">
        <v>333</v>
      </c>
      <c s="4" t="s" r="B6">
        <v>334</v>
      </c>
    </row>
    <row r="7" spans="1:2">
      <c s="4" t="s" r="A7">
        <v>335</v>
      </c>
      <c s="4" t="s" r="B7">
        <v>336</v>
      </c>
    </row>
    <row r="8" spans="1:2">
      <c s="4" t="s" r="A8">
        <v>337</v>
      </c>
      <c s="4" t="s" r="B8">
        <v>338</v>
      </c>
    </row>
    <row r="9" spans="1:2">
      <c s="4" t="s" r="A9">
        <v>339</v>
      </c>
      <c s="4" t="s" r="B9">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4</v>
      </c>
      <c s="2" t="s" r="B1">
        <v>1</v>
      </c>
    </row>
    <row r="2" spans="1:4">
      <c s="2" t="s" r="B2">
        <v>2</v>
      </c>
      <c s="2" t="s" r="C2">
        <v>32</v>
      </c>
      <c s="2" t="s" r="D2">
        <v>33</v>
      </c>
    </row>
    <row r="3" spans="1:4">
      <c s="3" t="s" r="A3">
        <v>50</v>
      </c>
    </row>
    <row r="4" spans="1:4">
      <c s="4" t="s" r="A4">
        <v>65</v>
      </c>
      <c s="6" t="n" r="B4">
        <v>4638</v>
      </c>
      <c s="6" t="n" r="C4">
        <v>8287</v>
      </c>
      <c s="6" t="n" r="D4">
        <v>27972</v>
      </c>
    </row>
    <row r="5" spans="1:4">
      <c s="4" t="s" r="A5">
        <v>66</v>
      </c>
      <c s="5" t="n" r="B5">
        <v>55</v>
      </c>
      <c s="5" t="n" r="C5">
        <v>54</v>
      </c>
      <c s="5" t="n" r="D5">
        <v>202</v>
      </c>
    </row>
    <row r="6" spans="1:4">
      <c s="4" t="s" r="A6">
        <v>67</v>
      </c>
      <c s="6" t="n" r="B6">
        <v>68</v>
      </c>
      <c s="6" t="n" r="C6">
        <v>87</v>
      </c>
      <c s="6" t="n" r="D6">
        <v>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t="s" r="A1">
        <v>341</v>
      </c>
      <c s="2" t="s" r="B1">
        <v>1</v>
      </c>
    </row>
    <row r="2" spans="1:2">
      <c s="2" t="s" r="B2">
        <v>2</v>
      </c>
    </row>
    <row r="3" spans="1:2">
      <c s="3" t="s" r="A3">
        <v>214</v>
      </c>
    </row>
    <row r="4" spans="1:2">
      <c s="4" t="s" r="A4">
        <v>342</v>
      </c>
      <c s="4" t="s" r="B4">
        <v>343</v>
      </c>
    </row>
    <row r="5" spans="1:2">
      <c s="4" t="s" r="A5">
        <v>344</v>
      </c>
      <c s="4" t="s" r="B5">
        <v>345</v>
      </c>
    </row>
    <row r="6" spans="1:2">
      <c s="4" t="s" r="A6">
        <v>346</v>
      </c>
      <c s="4" t="s" r="B6">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48</v>
      </c>
      <c s="2" t="s" r="B1">
        <v>1</v>
      </c>
    </row>
    <row r="2" spans="1:2">
      <c s="2" t="s" r="B2">
        <v>2</v>
      </c>
    </row>
    <row r="3" spans="1:2">
      <c s="3" t="s" r="A3">
        <v>217</v>
      </c>
    </row>
    <row r="4" spans="1:2">
      <c s="4" t="s" r="A4">
        <v>349</v>
      </c>
      <c s="4" t="s" r="B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351</v>
      </c>
      <c s="2" t="s" r="B1">
        <v>1</v>
      </c>
    </row>
    <row r="2" spans="1:2">
      <c s="2" t="s" r="B2">
        <v>2</v>
      </c>
    </row>
    <row r="3" spans="1:2">
      <c s="3" t="s" r="A3">
        <v>225</v>
      </c>
    </row>
    <row r="4" spans="1:2">
      <c s="4" t="s" r="A4">
        <v>352</v>
      </c>
      <c s="4" t="s" r="B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54</v>
      </c>
      <c s="2" t="s" r="B1">
        <v>1</v>
      </c>
    </row>
    <row r="2" spans="1:2">
      <c s="2" t="s" r="B2">
        <v>2</v>
      </c>
    </row>
    <row r="3" spans="1:2">
      <c s="3" t="s" r="A3">
        <v>228</v>
      </c>
    </row>
    <row r="4" spans="1:2">
      <c s="4" t="s" r="A4">
        <v>227</v>
      </c>
      <c s="4" t="s" r="B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s>
  <sheetData>
    <row r="1" spans="1:5">
      <c s="1" t="s" r="A1">
        <v>356</v>
      </c>
      <c s="2" t="s" r="B1">
        <v>1</v>
      </c>
    </row>
    <row r="2" spans="1:5">
      <c s="2" t="s" r="B2">
        <v>357</v>
      </c>
      <c s="2" t="s" r="C2">
        <v>358</v>
      </c>
      <c s="2" t="s" r="D2">
        <v>359</v>
      </c>
      <c s="2" t="s" r="E2">
        <v>360</v>
      </c>
    </row>
    <row r="3" spans="1:5">
      <c s="3" t="s" r="A3">
        <v>361</v>
      </c>
    </row>
    <row r="4" spans="1:5">
      <c s="4" t="s" r="A4">
        <v>362</v>
      </c>
      <c s="5" t="n" r="B4">
        <v>4141</v>
      </c>
    </row>
    <row r="5" spans="1:5">
      <c s="4" t="s" r="A5">
        <v>70</v>
      </c>
      <c s="6" t="n" r="B5">
        <v>175309000</v>
      </c>
      <c s="6" t="n" r="C5">
        <v>124485000</v>
      </c>
      <c s="6" t="n" r="D5">
        <v>142191000</v>
      </c>
      <c s="6" t="n" r="E5">
        <v>103093000</v>
      </c>
    </row>
    <row r="6" spans="1:5">
      <c s="4" t="s" r="A6">
        <v>363</v>
      </c>
      <c s="5" t="n" r="B6">
        <v>5900000</v>
      </c>
      <c s="5" t="n" r="C6">
        <v>2900000</v>
      </c>
    </row>
    <row r="7" spans="1:5">
      <c s="4" t="s" r="A7">
        <v>364</v>
      </c>
      <c s="5" t="n" r="B7">
        <v>332600000</v>
      </c>
      <c s="5" t="n" r="C7">
        <v>307200000</v>
      </c>
    </row>
    <row r="8" spans="1:5">
      <c s="4" t="s" r="A8">
        <v>365</v>
      </c>
      <c s="5" t="n" r="B8">
        <v>0</v>
      </c>
    </row>
    <row r="9" spans="1:5">
      <c s="4" t="s" r="A9">
        <v>366</v>
      </c>
      <c s="5" t="n" r="B9">
        <v>171500000</v>
      </c>
      <c s="5" t="n" r="C9">
        <v>57800000</v>
      </c>
    </row>
    <row r="10" spans="1:5">
      <c s="4" t="s" r="A10">
        <v>367</v>
      </c>
      <c s="6" t="n" r="B10">
        <v>113700000</v>
      </c>
      <c s="5" t="n" r="C10">
        <v>104600000</v>
      </c>
    </row>
    <row r="11" spans="1:5">
      <c s="4" t="s" r="A11">
        <v>368</v>
      </c>
      <c s="4" t="s" r="B11">
        <v>369</v>
      </c>
    </row>
    <row r="12" spans="1:5">
      <c s="4" t="s" r="A12">
        <v>370</v>
      </c>
      <c s="6" t="n" r="B12">
        <v>98000000</v>
      </c>
      <c s="5" t="n" r="C12">
        <v>84700000</v>
      </c>
      <c s="5" t="n" r="D12">
        <v>83700000</v>
      </c>
    </row>
    <row r="13" spans="1:5">
      <c s="4" t="s" r="A13">
        <v>371</v>
      </c>
      <c s="6" t="n" r="B13">
        <v>22000000</v>
      </c>
      <c s="5" t="n" r="C13">
        <v>28400000</v>
      </c>
      <c s="6" t="n" r="D13">
        <v>24400000</v>
      </c>
    </row>
    <row r="14" spans="1:5">
      <c s="4" t="s" r="A14">
        <v>372</v>
      </c>
      <c s="4" t="s" r="B14">
        <v>373</v>
      </c>
    </row>
    <row r="15" spans="1:5">
      <c s="4" t="s" r="A15">
        <v>374</v>
      </c>
      <c s="4" t="s" r="B15">
        <v>375</v>
      </c>
    </row>
    <row r="16" spans="1:5">
      <c s="4" t="s" r="A16">
        <v>376</v>
      </c>
      <c s="4" t="s" r="B16">
        <v>377</v>
      </c>
    </row>
    <row r="17" spans="1:5">
      <c s="4" t="s" r="A17">
        <v>378</v>
      </c>
    </row>
    <row r="18" spans="1:5">
      <c s="3" t="s" r="A18">
        <v>361</v>
      </c>
    </row>
    <row r="19" spans="1:5">
      <c s="4" t="s" r="A19">
        <v>379</v>
      </c>
      <c s="6" t="n" r="B19">
        <v>22700000</v>
      </c>
      <c s="6" t="n" r="C19">
        <v>20700000</v>
      </c>
    </row>
    <row r="20" spans="1:5">
      <c s="4" t="s" r="A20">
        <v>380</v>
      </c>
    </row>
    <row r="21" spans="1:5">
      <c s="3" t="s" r="A21">
        <v>361</v>
      </c>
    </row>
    <row r="22" spans="1:5">
      <c s="4" t="s" r="A22">
        <v>381</v>
      </c>
      <c s="4" t="s" r="B22">
        <v>382</v>
      </c>
    </row>
    <row r="23" spans="1:5">
      <c s="4" t="s" r="A23">
        <v>383</v>
      </c>
    </row>
    <row r="24" spans="1:5">
      <c s="3" t="s" r="A24">
        <v>361</v>
      </c>
    </row>
    <row r="25" spans="1:5">
      <c s="4" t="s" r="A25">
        <v>381</v>
      </c>
      <c s="4" t="s" r="B25">
        <v>384</v>
      </c>
    </row>
    <row r="26" spans="1:5">
      <c s="4" t="s" r="A26">
        <v>385</v>
      </c>
    </row>
    <row r="27" spans="1:5">
      <c s="3" t="s" r="A27">
        <v>361</v>
      </c>
    </row>
    <row r="28" spans="1:5">
      <c s="4" t="s" r="A28">
        <v>386</v>
      </c>
      <c s="5" t="n" r="B28">
        <v>20</v>
      </c>
    </row>
    <row r="29" spans="1:5">
      <c s="4" t="s" r="A29">
        <v>387</v>
      </c>
    </row>
    <row r="30" spans="1:5">
      <c s="3" t="s" r="A30">
        <v>361</v>
      </c>
    </row>
    <row r="31" spans="1:5">
      <c s="4" t="s" r="A31">
        <v>388</v>
      </c>
      <c s="5" t="n" r="B31">
        <v>1640</v>
      </c>
      <c s="5" t="n" r="C31">
        <v>1000</v>
      </c>
      <c s="5" t="n" r="D31">
        <v>8600</v>
      </c>
    </row>
    <row r="32" spans="1:5">
      <c s="4" t="s" r="A32">
        <v>389</v>
      </c>
    </row>
    <row r="33" spans="1:5">
      <c s="3" t="s" r="A33">
        <v>361</v>
      </c>
    </row>
    <row r="34" spans="1:5">
      <c s="4" t="s" r="A34">
        <v>390</v>
      </c>
      <c s="4" t="s" r="B34">
        <v>391</v>
      </c>
    </row>
    <row r="35" spans="1:5">
      <c s="4" t="s" r="A35">
        <v>392</v>
      </c>
      <c s="4" t="s" r="B35">
        <v>393</v>
      </c>
    </row>
    <row r="36" spans="1:5">
      <c s="4" t="s" r="A36">
        <v>394</v>
      </c>
      <c s="6" t="n" r="B36">
        <v>45100000</v>
      </c>
      <c s="6" t="n" r="C36">
        <v>43900000</v>
      </c>
    </row>
    <row r="37" spans="1:5">
      <c s="4" t="s" r="A37">
        <v>395</v>
      </c>
    </row>
    <row r="38" spans="1:5">
      <c s="3" t="s" r="A38">
        <v>361</v>
      </c>
    </row>
    <row r="39" spans="1:5">
      <c s="4" t="s" r="A39">
        <v>396</v>
      </c>
      <c s="5" t="n" r="B39">
        <v>1</v>
      </c>
    </row>
    <row r="40" spans="1:5">
      <c s="4" t="s" r="A40">
        <v>397</v>
      </c>
    </row>
    <row r="41" spans="1:5">
      <c s="3" t="s" r="A41">
        <v>361</v>
      </c>
    </row>
    <row r="42" spans="1:5">
      <c s="4" t="s" r="A42">
        <v>398</v>
      </c>
      <c s="4" t="s" r="B42">
        <v>399</v>
      </c>
    </row>
    <row r="43" spans="1:5">
      <c s="4" t="s" r="A43">
        <v>400</v>
      </c>
    </row>
    <row r="44" spans="1:5">
      <c s="3" t="s" r="A44">
        <v>361</v>
      </c>
    </row>
    <row r="45" spans="1:5">
      <c s="4" t="s" r="A45">
        <v>401</v>
      </c>
      <c s="5" t="n" r="B45">
        <v>1</v>
      </c>
    </row>
    <row r="46" spans="1:5">
      <c s="4" t="s" r="A46">
        <v>402</v>
      </c>
    </row>
    <row r="47" spans="1:5">
      <c s="3" t="s" r="A47">
        <v>361</v>
      </c>
    </row>
    <row r="48" spans="1:5">
      <c s="4" t="s" r="A48">
        <v>398</v>
      </c>
      <c s="4" t="s" r="B48">
        <v>399</v>
      </c>
    </row>
    <row r="49" spans="1:5">
      <c s="4" t="s" r="A49">
        <v>403</v>
      </c>
    </row>
    <row r="50" spans="1:5">
      <c s="3" t="s" r="A50">
        <v>361</v>
      </c>
    </row>
    <row r="51" spans="1:5">
      <c s="4" t="s" r="A51">
        <v>404</v>
      </c>
      <c s="4" t="s" r="B51">
        <v>405</v>
      </c>
    </row>
    <row r="52" spans="1:5">
      <c s="4" t="s" r="A52">
        <v>406</v>
      </c>
    </row>
    <row r="53" spans="1:5">
      <c s="3" t="s" r="A53">
        <v>361</v>
      </c>
    </row>
    <row r="54" spans="1:5">
      <c s="4" t="s" r="A54">
        <v>404</v>
      </c>
      <c s="4" t="s" r="B54">
        <v>407</v>
      </c>
    </row>
    <row r="55" spans="1:5">
      <c s="4" t="s" r="A55">
        <v>408</v>
      </c>
    </row>
    <row r="56" spans="1:5">
      <c s="3" t="s" r="A56">
        <v>361</v>
      </c>
    </row>
    <row r="57" spans="1:5">
      <c s="4" t="s" r="A57">
        <v>404</v>
      </c>
      <c s="4" t="s" r="B57">
        <v>409</v>
      </c>
    </row>
    <row r="58" spans="1:5">
      <c s="4" t="s" r="A58">
        <v>410</v>
      </c>
    </row>
    <row r="59" spans="1:5">
      <c s="3" t="s" r="A59">
        <v>361</v>
      </c>
    </row>
    <row r="60" spans="1:5">
      <c s="4" t="s" r="A60">
        <v>404</v>
      </c>
      <c s="4" t="s" r="B60">
        <v>411</v>
      </c>
    </row>
    <row r="61" spans="1:5">
      <c s="4" t="s" r="A61">
        <v>412</v>
      </c>
    </row>
    <row r="62" spans="1:5">
      <c s="3" t="s" r="A62">
        <v>361</v>
      </c>
    </row>
    <row r="63" spans="1:5">
      <c s="4" t="s" r="A63">
        <v>404</v>
      </c>
      <c s="4" t="s" r="B63">
        <v>382</v>
      </c>
    </row>
    <row r="64" spans="1:5">
      <c s="4" t="s" r="A64">
        <v>413</v>
      </c>
    </row>
    <row r="65" spans="1:5">
      <c s="3" t="s" r="A65">
        <v>361</v>
      </c>
    </row>
    <row r="66" spans="1:5">
      <c s="4" t="s" r="A66">
        <v>404</v>
      </c>
      <c s="4" t="s" r="B66">
        <v>384</v>
      </c>
    </row>
    <row r="67" spans="1:5">
      <c s="4" t="s" r="A67">
        <v>414</v>
      </c>
    </row>
    <row r="68" spans="1:5">
      <c s="3" t="s" r="A68">
        <v>361</v>
      </c>
    </row>
    <row r="69" spans="1:5">
      <c s="4" t="s" r="A69">
        <v>415</v>
      </c>
      <c s="5" t="n" r="B69">
        <v>5141</v>
      </c>
    </row>
    <row r="70" spans="1:5">
      <c s="4" t="s" r="A70">
        <v>416</v>
      </c>
    </row>
    <row r="71" spans="1:5">
      <c s="3" t="s" r="A71">
        <v>361</v>
      </c>
    </row>
    <row r="72" spans="1:5">
      <c s="4" t="s" r="A72">
        <v>415</v>
      </c>
      <c s="5" t="n" r="B72">
        <v>7</v>
      </c>
    </row>
    <row r="73" spans="1:5">
      <c s="4" t="s" r="A73">
        <v>417</v>
      </c>
    </row>
    <row r="74" spans="1:5">
      <c s="3" t="s" r="A74">
        <v>361</v>
      </c>
    </row>
    <row r="75" spans="1:5">
      <c s="4" t="s" r="A75">
        <v>415</v>
      </c>
      <c s="5" t="n" r="B75">
        <v>441</v>
      </c>
    </row>
    <row r="76" spans="1:5">
      <c s="4" t="s" r="A76">
        <v>418</v>
      </c>
    </row>
    <row r="77" spans="1:5">
      <c s="3" t="s" r="A77">
        <v>361</v>
      </c>
    </row>
    <row r="78" spans="1:5">
      <c s="4" t="s" r="A78">
        <v>70</v>
      </c>
      <c s="6" t="n" r="B78">
        <v>64900000</v>
      </c>
      <c s="6" t="n" r="C78">
        <v>19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419</v>
      </c>
      <c s="2" t="s" r="B1">
        <v>1</v>
      </c>
    </row>
    <row r="2" spans="1:4">
      <c s="2" t="s" r="B2">
        <v>2</v>
      </c>
      <c s="2" t="s" r="C2">
        <v>32</v>
      </c>
      <c s="2" t="s" r="D2">
        <v>33</v>
      </c>
    </row>
    <row r="3" spans="1:4">
      <c s="3" t="s" r="A3">
        <v>420</v>
      </c>
    </row>
    <row r="4" spans="1:4">
      <c s="4" t="s" r="A4">
        <v>421</v>
      </c>
      <c s="6" t="n" r="B4">
        <v>40995000</v>
      </c>
      <c s="6" t="n" r="C4">
        <v>39390000</v>
      </c>
      <c s="6" t="n" r="D4">
        <v>37307000</v>
      </c>
    </row>
    <row r="5" spans="1:4">
      <c s="4" t="s" r="A5">
        <v>422</v>
      </c>
      <c s="6" t="n" r="B5">
        <v>26600000</v>
      </c>
    </row>
    <row r="6" spans="1:4">
      <c s="4" t="s" r="A6">
        <v>423</v>
      </c>
      <c s="4" t="s" r="B6">
        <v>424</v>
      </c>
    </row>
    <row r="7" spans="1:4">
      <c s="4" t="s" r="A7">
        <v>425</v>
      </c>
      <c s="4" t="s" r="B7">
        <v>426</v>
      </c>
    </row>
    <row r="8" spans="1:4">
      <c s="4" t="s" r="A8">
        <v>427</v>
      </c>
      <c s="4" t="s" r="B8">
        <v>428</v>
      </c>
    </row>
    <row r="9" spans="1:4">
      <c s="4" t="s" r="A9">
        <v>429</v>
      </c>
      <c s="4" t="s" r="B9">
        <v>430</v>
      </c>
    </row>
    <row r="10" spans="1:4">
      <c s="4" t="s" r="A10">
        <v>431</v>
      </c>
      <c s="5" t="n" r="B10">
        <v>1769429</v>
      </c>
      <c s="5" t="n" r="C10">
        <v>1838888</v>
      </c>
    </row>
    <row r="11" spans="1:4">
      <c s="4" t="s" r="A11">
        <v>432</v>
      </c>
      <c s="5" t="n" r="B11">
        <v>205167</v>
      </c>
    </row>
    <row r="12" spans="1:4">
      <c s="4" t="s" r="A12">
        <v>433</v>
      </c>
      <c s="7" t="n" r="B12">
        <v>106.27</v>
      </c>
      <c s="7" t="n" r="C12">
        <v>96.97</v>
      </c>
      <c s="7" t="n" r="D12">
        <v>98.58</v>
      </c>
    </row>
    <row r="13" spans="1:4">
      <c s="4" t="s" r="A13">
        <v>434</v>
      </c>
      <c s="6" t="n" r="B13">
        <v>154800000</v>
      </c>
      <c s="6" t="n" r="C13">
        <v>70600000</v>
      </c>
      <c s="6" t="n" r="D13">
        <v>194600000</v>
      </c>
    </row>
    <row r="14" spans="1:4">
      <c s="4" t="s" r="A14">
        <v>435</v>
      </c>
      <c s="5" t="n" r="B14">
        <v>30600000</v>
      </c>
      <c s="5" t="n" r="C14">
        <v>27700000</v>
      </c>
      <c s="5" t="n" r="D14">
        <v>26600000</v>
      </c>
    </row>
    <row r="15" spans="1:4">
      <c s="4" t="s" r="A15">
        <v>436</v>
      </c>
      <c s="6" t="n" r="B15">
        <v>2100000</v>
      </c>
      <c s="6" t="n" r="C15">
        <v>1700000</v>
      </c>
      <c s="6" t="n" r="D15">
        <v>1500000</v>
      </c>
    </row>
    <row r="16" spans="1:4">
      <c s="4" t="s" r="A16">
        <v>437</v>
      </c>
      <c s="4" t="s" r="B16">
        <v>438</v>
      </c>
    </row>
    <row r="17" spans="1:4">
      <c s="4" t="s" r="A17">
        <v>439</v>
      </c>
      <c s="6" t="n" r="B17">
        <v>15000</v>
      </c>
    </row>
    <row r="18" spans="1:4">
      <c s="4" t="s" r="A18">
        <v>440</v>
      </c>
      <c s="4" t="s" r="B18">
        <v>441</v>
      </c>
    </row>
    <row r="19" spans="1:4">
      <c s="4" t="s" r="A19">
        <v>442</v>
      </c>
      <c s="5" t="n" r="B19">
        <v>14222</v>
      </c>
      <c s="5" t="n" r="C19">
        <v>15355</v>
      </c>
      <c s="5" t="n" r="D19">
        <v>18228</v>
      </c>
    </row>
    <row r="20" spans="1:4">
      <c s="4" t="s" r="A20">
        <v>443</v>
      </c>
      <c s="5" t="n" r="B20">
        <v>15594</v>
      </c>
      <c s="5" t="n" r="C20">
        <v>16013</v>
      </c>
      <c s="5" t="n" r="D20">
        <v>22915</v>
      </c>
    </row>
    <row r="21" spans="1:4">
      <c s="4" t="s" r="A21">
        <v>444</v>
      </c>
    </row>
    <row r="22" spans="1:4">
      <c s="3" t="s" r="A22">
        <v>420</v>
      </c>
    </row>
    <row r="23" spans="1:4">
      <c s="4" t="s" r="A23">
        <v>445</v>
      </c>
      <c s="4" t="s" r="B23">
        <v>446</v>
      </c>
    </row>
    <row r="24" spans="1:4">
      <c s="4" t="s" r="A24">
        <v>447</v>
      </c>
      <c s="6" t="n" r="B24">
        <v>13100000</v>
      </c>
      <c s="6" t="n" r="C24">
        <v>9700000</v>
      </c>
    </row>
    <row r="25" spans="1:4">
      <c s="4" t="s" r="A25">
        <v>448</v>
      </c>
      <c s="5" t="n" r="B25">
        <v>17990</v>
      </c>
      <c s="5" t="n" r="C25">
        <v>17990</v>
      </c>
    </row>
    <row r="26" spans="1:4">
      <c s="4" t="s" r="A26">
        <v>449</v>
      </c>
      <c s="5" t="n" r="B26">
        <v>0</v>
      </c>
    </row>
    <row r="27" spans="1:4">
      <c s="4" t="s" r="A27">
        <v>450</v>
      </c>
    </row>
    <row r="28" spans="1:4">
      <c s="3" t="s" r="A28">
        <v>420</v>
      </c>
    </row>
    <row r="29" spans="1:4">
      <c s="4" t="s" r="A29">
        <v>451</v>
      </c>
      <c s="5" t="n" r="B29">
        <v>3000</v>
      </c>
    </row>
    <row r="30" spans="1:4">
      <c s="4" t="s" r="A30">
        <v>452</v>
      </c>
    </row>
    <row r="31" spans="1:4">
      <c s="3" t="s" r="A31">
        <v>420</v>
      </c>
    </row>
    <row r="32" spans="1:4">
      <c s="4" t="s" r="A32">
        <v>431</v>
      </c>
      <c s="5" t="n" r="B32">
        <v>32000</v>
      </c>
      <c s="5" t="n" r="C32">
        <v>46000</v>
      </c>
    </row>
    <row r="33" spans="1:4">
      <c s="4" t="s" r="A33">
        <v>432</v>
      </c>
      <c s="5" t="n" r="B33">
        <v>0</v>
      </c>
    </row>
    <row r="34" spans="1:4">
      <c s="4" t="s" r="A34">
        <v>453</v>
      </c>
      <c s="4" t="s" r="B34">
        <v>382</v>
      </c>
    </row>
    <row r="35" spans="1:4">
      <c s="4" t="s" r="A35">
        <v>454</v>
      </c>
    </row>
    <row r="36" spans="1:4">
      <c s="3" t="s" r="A36">
        <v>420</v>
      </c>
    </row>
    <row r="37" spans="1:4">
      <c s="4" t="s" r="A37">
        <v>432</v>
      </c>
      <c s="5" t="n" r="B37">
        <v>243696</v>
      </c>
    </row>
    <row r="38" spans="1:4">
      <c s="4" t="s" r="A38">
        <v>440</v>
      </c>
      <c s="4" t="s" r="B38">
        <v>455</v>
      </c>
    </row>
    <row r="39" spans="1:4">
      <c s="4" t="s" r="A39">
        <v>442</v>
      </c>
      <c s="5" t="n" r="B39">
        <v>2229</v>
      </c>
      <c s="5" t="n" r="C39">
        <v>3028</v>
      </c>
      <c s="5" t="n" r="D39">
        <v>3454</v>
      </c>
    </row>
    <row r="40" spans="1:4">
      <c s="4" t="s" r="A40">
        <v>380</v>
      </c>
    </row>
    <row r="41" spans="1:4">
      <c s="3" t="s" r="A41">
        <v>420</v>
      </c>
    </row>
    <row r="42" spans="1:4">
      <c s="4" t="s" r="A42">
        <v>456</v>
      </c>
      <c s="4" t="s" r="B42">
        <v>373</v>
      </c>
    </row>
    <row r="43" spans="1:4">
      <c s="4" t="s" r="A43">
        <v>383</v>
      </c>
    </row>
    <row r="44" spans="1:4">
      <c s="3" t="s" r="A44">
        <v>420</v>
      </c>
    </row>
    <row r="45" spans="1:4">
      <c s="4" t="s" r="A45">
        <v>456</v>
      </c>
      <c s="4" t="s" r="B45">
        <v>4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r="1" spans="1:4">
      <c s="1" t="s" r="A1">
        <v>458</v>
      </c>
      <c s="2" t="s" r="B1">
        <v>1</v>
      </c>
    </row>
    <row r="2" spans="1:4">
      <c s="2" t="s" r="B2">
        <v>2</v>
      </c>
      <c s="2" t="s" r="C2">
        <v>32</v>
      </c>
      <c s="2" t="s" r="D2">
        <v>33</v>
      </c>
    </row>
    <row r="3" spans="1:4">
      <c s="3" t="s" r="A3">
        <v>179</v>
      </c>
    </row>
    <row r="4" spans="1:4">
      <c s="4" t="s" r="A4">
        <v>459</v>
      </c>
      <c s="4" t="s" r="B4">
        <v>460</v>
      </c>
      <c s="4" t="s" r="C4">
        <v>461</v>
      </c>
      <c s="4" t="s" r="D4">
        <v>462</v>
      </c>
    </row>
    <row r="5" spans="1:4">
      <c s="4" t="s" r="A5">
        <v>463</v>
      </c>
      <c s="4" t="s" r="B5">
        <v>464</v>
      </c>
      <c s="4" t="s" r="C5">
        <v>465</v>
      </c>
      <c s="4" t="s" r="D5">
        <v>466</v>
      </c>
    </row>
    <row r="6" spans="1:4">
      <c s="4" t="s" r="A6">
        <v>467</v>
      </c>
      <c s="4" t="s" r="B6">
        <v>468</v>
      </c>
      <c s="4" t="s" r="C6">
        <v>469</v>
      </c>
      <c s="4" t="s" r="D6">
        <v>469</v>
      </c>
    </row>
    <row r="7" spans="1:4">
      <c s="4" t="s" r="A7">
        <v>470</v>
      </c>
      <c s="4" t="s" r="B7">
        <v>471</v>
      </c>
      <c s="4" t="s" r="C7">
        <v>471</v>
      </c>
      <c s="4" t="s" r="D7">
        <v>441</v>
      </c>
    </row>
    <row r="8" spans="1:4">
      <c s="4" t="s" r="A8">
        <v>472</v>
      </c>
      <c s="4" t="s" r="B8">
        <v>473</v>
      </c>
      <c s="4" t="s" r="C8">
        <v>473</v>
      </c>
      <c s="4" t="s" r="D8">
        <v>4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t="s" r="A1">
        <v>474</v>
      </c>
      <c s="2" t="s" r="B1">
        <v>1</v>
      </c>
    </row>
    <row r="2" spans="1:2">
      <c s="2" t="s" r="B2">
        <v>475</v>
      </c>
    </row>
    <row r="3" spans="1:2">
      <c s="3" t="s" r="A3">
        <v>179</v>
      </c>
    </row>
    <row r="4" spans="1:2">
      <c s="4" t="s" r="A4">
        <v>476</v>
      </c>
      <c s="5" t="n" r="B4">
        <v>1838888</v>
      </c>
    </row>
    <row r="5" spans="1:2">
      <c s="4" t="s" r="A5">
        <v>477</v>
      </c>
      <c s="5" t="n" r="B5">
        <v>329700</v>
      </c>
    </row>
    <row r="6" spans="1:2">
      <c s="4" t="s" r="A6">
        <v>478</v>
      </c>
      <c s="5" t="n" r="B6">
        <v>-364465</v>
      </c>
    </row>
    <row r="7" spans="1:2">
      <c s="4" t="s" r="A7">
        <v>479</v>
      </c>
      <c s="5" t="n" r="B7">
        <v>-34694</v>
      </c>
    </row>
    <row r="8" spans="1:2">
      <c s="4" t="s" r="A8">
        <v>480</v>
      </c>
      <c s="5" t="n" r="B8">
        <v>1769429</v>
      </c>
    </row>
    <row r="9" spans="1:2">
      <c s="4" t="s" r="A9">
        <v>481</v>
      </c>
      <c s="5" t="n" r="B9">
        <v>981591</v>
      </c>
    </row>
    <row r="10" spans="1:2">
      <c s="4" t="s" r="A10">
        <v>482</v>
      </c>
      <c s="5" t="n" r="B10">
        <v>716933</v>
      </c>
    </row>
    <row r="11" spans="1:2">
      <c s="4" t="s" r="A11">
        <v>483</v>
      </c>
      <c s="5" t="n" r="B11">
        <v>1479663</v>
      </c>
    </row>
    <row r="12" spans="1:2">
      <c s="4" t="s" r="A12">
        <v>484</v>
      </c>
      <c s="7" t="n" r="B12">
        <v>269.32</v>
      </c>
    </row>
    <row r="13" spans="1:2">
      <c s="4" t="s" r="A13">
        <v>485</v>
      </c>
      <c s="8" t="n" r="B13">
        <v>508.84</v>
      </c>
    </row>
    <row r="14" spans="1:2">
      <c s="4" t="s" r="A14">
        <v>486</v>
      </c>
      <c s="8" t="n" r="B14">
        <v>186.17</v>
      </c>
    </row>
    <row r="15" spans="1:2">
      <c s="4" t="s" r="A15">
        <v>487</v>
      </c>
      <c s="8" t="n" r="B15">
        <v>431.59</v>
      </c>
    </row>
    <row r="16" spans="1:2">
      <c s="4" t="s" r="A16">
        <v>488</v>
      </c>
      <c s="8" t="n" r="B16">
        <v>327.9</v>
      </c>
    </row>
    <row r="17" spans="1:2">
      <c s="4" t="s" r="A17">
        <v>489</v>
      </c>
      <c s="8" t="n" r="B17">
        <v>238.21</v>
      </c>
    </row>
    <row r="18" spans="1:2">
      <c s="4" t="s" r="A18">
        <v>490</v>
      </c>
      <c s="7" t="n" r="B18">
        <v>439.65</v>
      </c>
    </row>
    <row r="19" spans="1:2">
      <c s="4" t="s" r="A19">
        <v>491</v>
      </c>
      <c s="4" t="s" r="B19">
        <v>492</v>
      </c>
    </row>
    <row r="20" spans="1:2">
      <c s="4" t="s" r="A20">
        <v>493</v>
      </c>
      <c s="4" t="s" r="B20">
        <v>494</v>
      </c>
    </row>
    <row r="21" spans="1:2">
      <c s="4" t="s" r="A21">
        <v>495</v>
      </c>
      <c s="4" t="s" r="B21">
        <v>496</v>
      </c>
    </row>
    <row r="22" spans="1:2">
      <c s="4" t="s" r="A22">
        <v>497</v>
      </c>
      <c s="6" t="n" r="B22">
        <v>705102</v>
      </c>
    </row>
    <row r="23" spans="1:2">
      <c s="4" t="s" r="A23">
        <v>498</v>
      </c>
      <c s="5" t="n" r="B23">
        <v>479195</v>
      </c>
    </row>
    <row r="24" spans="1:2">
      <c s="4" t="s" r="A24">
        <v>499</v>
      </c>
      <c s="6" t="n" r="B24">
        <v>2055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0</v>
      </c>
      <c s="2" t="s" r="B1">
        <v>2</v>
      </c>
      <c s="2" t="s" r="C1">
        <v>32</v>
      </c>
    </row>
    <row r="2" spans="1:3">
      <c s="3" t="s" r="A2">
        <v>501</v>
      </c>
    </row>
    <row r="3" spans="1:3">
      <c s="4" t="s" r="A3">
        <v>502</v>
      </c>
      <c s="6" t="n" r="B3">
        <v>177218</v>
      </c>
      <c s="6" t="n" r="C3">
        <v>159315</v>
      </c>
    </row>
    <row r="4" spans="1:3">
      <c s="4" t="s" r="A4">
        <v>503</v>
      </c>
      <c s="5" t="n" r="B4">
        <v>86824</v>
      </c>
      <c s="5" t="n" r="C4">
        <v>77332</v>
      </c>
    </row>
    <row r="5" spans="1:3">
      <c s="4" t="s" r="A5">
        <v>504</v>
      </c>
      <c s="5" t="n" r="B5">
        <v>79485</v>
      </c>
      <c s="5" t="n" r="C5">
        <v>74010</v>
      </c>
    </row>
    <row r="6" spans="1:3">
      <c s="4" t="s" r="A6">
        <v>505</v>
      </c>
      <c s="5" t="n" r="B6">
        <v>40528</v>
      </c>
      <c s="5" t="n" r="C6">
        <v>36505</v>
      </c>
    </row>
    <row r="7" spans="1:3">
      <c s="4" t="s" r="A7">
        <v>506</v>
      </c>
      <c s="5" t="n" r="B7">
        <v>35828</v>
      </c>
      <c s="5" t="n" r="C7">
        <v>32923</v>
      </c>
    </row>
    <row r="8" spans="1:3">
      <c s="4" t="s" r="A8">
        <v>507</v>
      </c>
      <c s="5" t="n" r="B8">
        <v>22358</v>
      </c>
      <c s="5" t="n" r="C8">
        <v>30842</v>
      </c>
    </row>
    <row r="9" spans="1:3">
      <c s="4" t="s" r="A9">
        <v>508</v>
      </c>
      <c s="5" t="n" r="B9">
        <v>17223</v>
      </c>
      <c s="5" t="n" r="C9">
        <v>17322</v>
      </c>
    </row>
    <row r="10" spans="1:3">
      <c s="4" t="s" r="A10">
        <v>166</v>
      </c>
      <c s="5" t="n" r="B10">
        <v>72097</v>
      </c>
      <c s="5" t="n" r="C10">
        <v>53645</v>
      </c>
    </row>
    <row r="11" spans="1:3">
      <c s="4" t="s" r="A11">
        <v>153</v>
      </c>
      <c s="6" t="n" r="B11">
        <v>531561</v>
      </c>
      <c s="6" t="n" r="C11">
        <v>4818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s="1" t="s" r="A1">
        <v>509</v>
      </c>
      <c s="2" t="s" r="B1">
        <v>1</v>
      </c>
    </row>
    <row r="2" spans="1:2">
      <c s="2" t="s" r="B2">
        <v>510</v>
      </c>
    </row>
    <row r="3" spans="1:2">
      <c s="4" t="s" r="A3">
        <v>511</v>
      </c>
    </row>
    <row r="4" spans="1:2">
      <c s="3" t="s" r="A4">
        <v>512</v>
      </c>
    </row>
    <row r="5" spans="1:2">
      <c s="4" t="s" r="A5">
        <v>513</v>
      </c>
      <c s="6" t="n" r="B5">
        <v>1500000</v>
      </c>
    </row>
    <row r="6" spans="1:2">
      <c s="4" t="s" r="A6">
        <v>514</v>
      </c>
    </row>
    <row r="7" spans="1:2">
      <c s="3" t="s" r="A7">
        <v>512</v>
      </c>
    </row>
    <row r="8" spans="1:2">
      <c s="4" t="s" r="A8">
        <v>513</v>
      </c>
      <c s="5" t="n" r="B8">
        <v>700000</v>
      </c>
    </row>
    <row r="9" spans="1:2">
      <c s="4" t="s" r="A9">
        <v>515</v>
      </c>
    </row>
    <row r="10" spans="1:2">
      <c s="3" t="s" r="A10">
        <v>512</v>
      </c>
    </row>
    <row r="11" spans="1:2">
      <c s="4" t="s" r="A11">
        <v>513</v>
      </c>
      <c s="6" t="n" r="B11">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v>
      </c>
      <c s="2" t="s" r="B1">
        <v>2</v>
      </c>
      <c s="2" t="s" r="C1">
        <v>32</v>
      </c>
    </row>
    <row r="2" spans="1:3">
      <c s="3" t="s" r="A2">
        <v>69</v>
      </c>
    </row>
    <row r="3" spans="1:3">
      <c s="4" t="s" r="A3">
        <v>70</v>
      </c>
      <c s="6" t="n" r="B3">
        <v>175309</v>
      </c>
      <c s="6" t="n" r="C3">
        <v>124485</v>
      </c>
    </row>
    <row r="4" spans="1:3">
      <c s="4" t="s" r="A4">
        <v>71</v>
      </c>
      <c s="5" t="n" r="B4">
        <v>247872</v>
      </c>
      <c s="5" t="n" r="C4">
        <v>200899</v>
      </c>
    </row>
    <row r="5" spans="1:3">
      <c s="4" t="s" r="A5">
        <v>72</v>
      </c>
      <c s="5" t="n" r="B5">
        <v>3421635</v>
      </c>
      <c s="5" t="n" r="C5">
        <v>3140100</v>
      </c>
    </row>
    <row r="6" spans="1:3">
      <c s="4" t="s" r="A6">
        <v>73</v>
      </c>
      <c s="5" t="n" r="B6">
        <v>121847</v>
      </c>
      <c s="5" t="n" r="C6">
        <v>110420</v>
      </c>
    </row>
    <row r="7" spans="1:3">
      <c s="4" t="s" r="A7">
        <v>74</v>
      </c>
      <c s="5" t="n" r="B7">
        <v>3631</v>
      </c>
      <c s="5" t="n" r="C7">
        <v>4708</v>
      </c>
    </row>
    <row r="8" spans="1:3">
      <c s="4" t="s" r="A8">
        <v>75</v>
      </c>
      <c s="5" t="n" r="B8">
        <v>3970294</v>
      </c>
      <c s="5" t="n" r="C8">
        <v>3580612</v>
      </c>
    </row>
    <row r="9" spans="1:3">
      <c s="3" t="s" r="A9">
        <v>76</v>
      </c>
    </row>
    <row r="10" spans="1:3">
      <c s="4" t="s" r="A10">
        <v>77</v>
      </c>
      <c s="5" t="n" r="B10">
        <v>966916</v>
      </c>
      <c s="5" t="n" r="C10">
        <v>925359</v>
      </c>
    </row>
    <row r="11" spans="1:3">
      <c s="4" t="s" r="A11">
        <v>78</v>
      </c>
      <c s="5" t="n" r="B11">
        <v>2989399</v>
      </c>
      <c s="5" t="n" r="C11">
        <v>2802265</v>
      </c>
    </row>
    <row r="12" spans="1:3">
      <c s="4" t="s" r="A12">
        <v>79</v>
      </c>
      <c s="5" t="n" r="B12">
        <v>1422949</v>
      </c>
      <c s="5" t="n" r="C12">
        <v>1254445</v>
      </c>
    </row>
    <row r="13" spans="1:3">
      <c s="4" t="s" r="A13">
        <v>80</v>
      </c>
      <c s="5" t="n" r="B13">
        <v>395714</v>
      </c>
      <c s="5" t="n" r="C13">
        <v>368326</v>
      </c>
    </row>
    <row r="14" spans="1:3">
      <c s="4" t="s" r="A14">
        <v>81</v>
      </c>
      <c s="5" t="n" r="B14">
        <v>116729</v>
      </c>
      <c s="5" t="n" r="C14">
        <v>150279</v>
      </c>
    </row>
    <row r="15" spans="1:3">
      <c s="4" t="s" r="A15">
        <v>82</v>
      </c>
      <c s="5" t="n" r="B15">
        <v>5891707</v>
      </c>
      <c s="5" t="n" r="C15">
        <v>5500674</v>
      </c>
    </row>
    <row r="16" spans="1:3">
      <c s="4" t="s" r="A16">
        <v>83</v>
      </c>
      <c s="5" t="n" r="B16">
        <v>2386075</v>
      </c>
      <c s="5" t="n" r="C16">
        <v>2190199</v>
      </c>
    </row>
    <row r="17" spans="1:3">
      <c s="4" t="s" r="A17">
        <v>84</v>
      </c>
      <c s="5" t="n" r="B17">
        <v>3505632</v>
      </c>
      <c s="5" t="n" r="C17">
        <v>3310475</v>
      </c>
    </row>
    <row r="18" spans="1:3">
      <c s="4" t="s" r="A18">
        <v>85</v>
      </c>
      <c s="5" t="n" r="B18">
        <v>391887</v>
      </c>
      <c s="5" t="n" r="C18">
        <v>367829</v>
      </c>
    </row>
    <row r="19" spans="1:3">
      <c s="4" t="s" r="A19">
        <v>74</v>
      </c>
      <c s="5" t="n" r="B19">
        <v>42615</v>
      </c>
      <c s="5" t="n" r="C19">
        <v>45137</v>
      </c>
    </row>
    <row r="20" spans="1:3">
      <c s="4" t="s" r="A20">
        <v>86</v>
      </c>
      <c s="5" t="n" r="B20">
        <v>191921</v>
      </c>
      <c s="5" t="n" r="C20">
        <v>193110</v>
      </c>
    </row>
    <row r="21" spans="1:3">
      <c s="4" t="s" r="A21">
        <v>87</v>
      </c>
      <c s="5" t="n" r="B21">
        <v>626423</v>
      </c>
      <c s="5" t="n" r="C21">
        <v>606076</v>
      </c>
    </row>
    <row r="22" spans="1:3">
      <c s="4" t="s" r="A22">
        <v>88</v>
      </c>
      <c s="5" t="n" r="B22">
        <v>8102349</v>
      </c>
      <c s="5" t="n" r="C22">
        <v>7497163</v>
      </c>
    </row>
    <row r="23" spans="1:3">
      <c s="3" t="s" r="A23">
        <v>89</v>
      </c>
    </row>
    <row r="24" spans="1:3">
      <c s="4" t="s" r="A24">
        <v>90</v>
      </c>
      <c s="5" t="n" r="B24">
        <v>3864168</v>
      </c>
      <c s="5" t="n" r="C24">
        <v>3609199</v>
      </c>
    </row>
    <row r="25" spans="1:3">
      <c s="4" t="s" r="A25">
        <v>91</v>
      </c>
      <c s="5" t="n" r="B25">
        <v>531561</v>
      </c>
      <c s="5" t="n" r="C25">
        <v>481894</v>
      </c>
    </row>
    <row r="26" spans="1:3">
      <c s="4" t="s" r="A26">
        <v>92</v>
      </c>
      <c s="5" t="n" r="B26">
        <v>58082</v>
      </c>
      <c s="5" t="n" r="C26">
        <v>41200</v>
      </c>
    </row>
    <row r="27" spans="1:3">
      <c s="4" t="s" r="A27">
        <v>74</v>
      </c>
      <c s="5" t="n" r="B27">
        <v>259062</v>
      </c>
      <c s="5" t="n" r="C27">
        <v>227891</v>
      </c>
    </row>
    <row r="28" spans="1:3">
      <c s="4" t="s" r="A28">
        <v>93</v>
      </c>
      <c s="5" t="n" r="C28">
        <v>180910</v>
      </c>
    </row>
    <row r="29" spans="1:3">
      <c s="4" t="s" r="A29">
        <v>94</v>
      </c>
      <c s="5" t="n" r="B29">
        <v>4712873</v>
      </c>
      <c s="5" t="n" r="C29">
        <v>4541094</v>
      </c>
    </row>
    <row r="30" spans="1:3">
      <c s="4" t="s" r="A30">
        <v>95</v>
      </c>
      <c s="5" t="n" r="B30">
        <v>4624876</v>
      </c>
      <c s="5" t="n" r="C30">
        <v>4142196</v>
      </c>
    </row>
    <row r="31" spans="1:3">
      <c s="4" t="s" r="A31">
        <v>96</v>
      </c>
      <c s="6" t="n" r="B31">
        <v>465990</v>
      </c>
      <c s="6" t="n" r="C31">
        <v>435730</v>
      </c>
    </row>
    <row r="32" spans="1:3">
      <c s="4" t="s" r="A32">
        <v>97</v>
      </c>
      <c s="4" t="s" r="B32">
        <v>98</v>
      </c>
      <c s="4" t="s" r="C32">
        <v>98</v>
      </c>
    </row>
    <row r="33" spans="1:3">
      <c s="3" t="s" r="A33">
        <v>99</v>
      </c>
    </row>
    <row r="34" spans="1:3">
      <c s="4" t="s" r="A34">
        <v>100</v>
      </c>
      <c s="4" t="s" r="B34">
        <v>98</v>
      </c>
      <c s="4" t="s" r="C34">
        <v>98</v>
      </c>
    </row>
    <row r="35" spans="1:3">
      <c s="4" t="s" r="A35">
        <v>101</v>
      </c>
      <c s="6" t="n" r="B35">
        <v>321</v>
      </c>
      <c s="6" t="n" r="C35">
        <v>339</v>
      </c>
    </row>
    <row r="36" spans="1:3">
      <c s="4" t="s" r="A36">
        <v>102</v>
      </c>
      <c s="5" t="n" r="B36">
        <v>938355</v>
      </c>
      <c s="5" t="n" r="C36">
        <v>843504</v>
      </c>
    </row>
    <row r="37" spans="1:3">
      <c s="4" t="s" r="A37">
        <v>103</v>
      </c>
      <c s="5" t="n" r="B37">
        <v>-1418738</v>
      </c>
      <c s="5" t="n" r="C37">
        <v>-1529123</v>
      </c>
    </row>
    <row r="38" spans="1:3">
      <c s="4" t="s" r="A38">
        <v>104</v>
      </c>
      <c s="5" t="n" r="B38">
        <v>-249518</v>
      </c>
      <c s="5" t="n" r="C38">
        <v>-128903</v>
      </c>
    </row>
    <row r="39" spans="1:3">
      <c s="4" t="s" r="A39">
        <v>105</v>
      </c>
      <c s="5" t="n" r="B39">
        <v>-971810</v>
      </c>
      <c s="5" t="n" r="C39">
        <v>-807674</v>
      </c>
    </row>
    <row r="40" spans="1:3">
      <c s="4" t="s" r="A40">
        <v>106</v>
      </c>
      <c s="5" t="n" r="B40">
        <v>-1701390</v>
      </c>
      <c s="5" t="n" r="C40">
        <v>-1621857</v>
      </c>
    </row>
    <row r="41" spans="1:3">
      <c s="4" t="s" r="A41">
        <v>107</v>
      </c>
      <c s="6" t="n" r="B41">
        <v>8102349</v>
      </c>
      <c s="6" t="n" r="C41">
        <v>74971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s="1" t="s" r="A1">
        <v>516</v>
      </c>
      <c s="2" t="s" r="B1">
        <v>517</v>
      </c>
      <c s="2" t="s" r="H1">
        <v>518</v>
      </c>
      <c s="2" t="s" r="J1">
        <v>1</v>
      </c>
    </row>
    <row r="2" spans="1:12">
      <c s="2" t="s" r="B2">
        <v>519</v>
      </c>
      <c s="2" t="s" r="C2">
        <v>4</v>
      </c>
      <c s="2" t="s" r="D2">
        <v>520</v>
      </c>
      <c s="2" t="s" r="E2">
        <v>521</v>
      </c>
      <c s="2" t="s" r="F2">
        <v>522</v>
      </c>
      <c s="2" t="s" r="G2">
        <v>523</v>
      </c>
      <c s="2" t="s" r="H2">
        <v>2</v>
      </c>
      <c s="2" t="s" r="I2">
        <v>32</v>
      </c>
      <c s="2" t="s" r="J2">
        <v>2</v>
      </c>
      <c s="2" t="s" r="K2">
        <v>32</v>
      </c>
      <c s="2" t="s" r="L2">
        <v>33</v>
      </c>
    </row>
    <row r="3" spans="1:12">
      <c s="3" t="s" r="A3">
        <v>185</v>
      </c>
    </row>
    <row r="4" spans="1:12">
      <c s="4" t="s" r="A4">
        <v>524</v>
      </c>
      <c s="6" t="n" r="J4">
        <v>1676640</v>
      </c>
      <c s="6" t="n" r="K4">
        <v>1550203</v>
      </c>
      <c s="6" t="n" r="L4">
        <v>1486386</v>
      </c>
    </row>
    <row r="5" spans="1:12">
      <c s="4" t="s" r="A5">
        <v>525</v>
      </c>
      <c s="5" t="n" r="J5">
        <v>125972</v>
      </c>
      <c s="5" t="n" r="K5">
        <v>112511</v>
      </c>
      <c s="5" t="n" r="L5">
        <v>101297</v>
      </c>
    </row>
    <row r="6" spans="1:12">
      <c s="4" t="s" r="A6">
        <v>41</v>
      </c>
      <c s="6" t="n" r="B6">
        <v>482170</v>
      </c>
      <c s="6" t="n" r="C6">
        <v>326733</v>
      </c>
      <c s="6" t="n" r="D6">
        <v>371502</v>
      </c>
      <c s="6" t="n" r="E6">
        <v>442790</v>
      </c>
      <c s="6" t="n" r="F6">
        <v>297854</v>
      </c>
      <c s="6" t="n" r="G6">
        <v>341295</v>
      </c>
      <c s="6" t="n" r="H6">
        <v>622207</v>
      </c>
      <c s="6" t="n" r="I6">
        <v>580775</v>
      </c>
      <c s="6" t="n" r="J6">
        <v>1802612</v>
      </c>
      <c s="6" t="n" r="K6">
        <v>1662714</v>
      </c>
      <c s="6" t="n" r="L6">
        <v>1587683</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26</v>
      </c>
      <c s="2" t="s" r="B1">
        <v>1</v>
      </c>
    </row>
    <row r="2" spans="1:4">
      <c s="2" t="s" r="B2">
        <v>2</v>
      </c>
      <c s="2" t="s" r="C2">
        <v>32</v>
      </c>
      <c s="2" t="s" r="D2">
        <v>33</v>
      </c>
    </row>
    <row r="3" spans="1:4">
      <c s="3" t="s" r="A3">
        <v>527</v>
      </c>
    </row>
    <row r="4" spans="1:4">
      <c s="4" t="s" r="A4">
        <v>528</v>
      </c>
      <c s="6" t="n" r="B4">
        <v>522073</v>
      </c>
      <c s="6" t="n" r="C4">
        <v>516983</v>
      </c>
      <c s="6" t="n" r="D4">
        <v>466803</v>
      </c>
    </row>
    <row r="5" spans="1:4">
      <c s="4" t="s" r="A5">
        <v>529</v>
      </c>
      <c s="5" t="n" r="B5">
        <v>41921</v>
      </c>
      <c s="5" t="n" r="C5">
        <v>54481</v>
      </c>
      <c s="5" t="n" r="D5">
        <v>46494</v>
      </c>
    </row>
    <row r="6" spans="1:4">
      <c s="4" t="s" r="A6">
        <v>525</v>
      </c>
      <c s="5" t="n" r="B6">
        <v>42406</v>
      </c>
      <c s="5" t="n" r="C6">
        <v>36204</v>
      </c>
      <c s="5" t="n" r="D6">
        <v>38202</v>
      </c>
    </row>
    <row r="7" spans="1:4">
      <c s="4" t="s" r="A7">
        <v>153</v>
      </c>
      <c s="5" t="n" r="B7">
        <v>606400</v>
      </c>
      <c s="5" t="n" r="C7">
        <v>607668</v>
      </c>
      <c s="5" t="n" r="D7">
        <v>551499</v>
      </c>
    </row>
    <row r="8" spans="1:4">
      <c s="3" t="s" r="A8">
        <v>530</v>
      </c>
    </row>
    <row r="9" spans="1:4">
      <c s="4" t="s" r="A9">
        <v>528</v>
      </c>
      <c s="5" t="n" r="B9">
        <v>38299</v>
      </c>
      <c s="5" t="n" r="C9">
        <v>-762</v>
      </c>
      <c s="5" t="n" r="D9">
        <v>16816</v>
      </c>
    </row>
    <row r="10" spans="1:4">
      <c s="4" t="s" r="A10">
        <v>529</v>
      </c>
      <c s="5" t="n" r="B10">
        <v>941</v>
      </c>
      <c s="5" t="n" r="C10">
        <v>-7752</v>
      </c>
      <c s="5" t="n" r="D10">
        <v>3139</v>
      </c>
    </row>
    <row r="11" spans="1:4">
      <c s="4" t="s" r="A11">
        <v>525</v>
      </c>
      <c s="5" t="n" r="B11">
        <v>-3269</v>
      </c>
      <c s="5" t="n" r="C11">
        <v>-6184</v>
      </c>
      <c s="5" t="n" r="D11">
        <v>-251</v>
      </c>
    </row>
    <row r="12" spans="1:4">
      <c s="4" t="s" r="A12">
        <v>153</v>
      </c>
      <c s="5" t="n" r="B12">
        <v>35971</v>
      </c>
      <c s="5" t="n" r="C12">
        <v>-14698</v>
      </c>
      <c s="5" t="n" r="D12">
        <v>19704</v>
      </c>
    </row>
    <row r="13" spans="1:4">
      <c s="4" t="s" r="A13">
        <v>42</v>
      </c>
      <c s="6" t="n" r="B13">
        <v>642371</v>
      </c>
      <c s="6" t="n" r="C13">
        <v>592970</v>
      </c>
      <c s="6" t="n" r="D13">
        <v>5712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t="s" r="A1">
        <v>531</v>
      </c>
      <c s="2" t="s" r="B1">
        <v>1</v>
      </c>
    </row>
    <row r="2" spans="1:4">
      <c s="2" t="s" r="B2">
        <v>2</v>
      </c>
      <c s="2" t="s" r="C2">
        <v>32</v>
      </c>
      <c s="2" t="s" r="D2">
        <v>33</v>
      </c>
    </row>
    <row r="3" spans="1:4">
      <c s="3" t="s" r="A3">
        <v>185</v>
      </c>
    </row>
    <row r="4" spans="1:4">
      <c s="4" t="s" r="A4">
        <v>532</v>
      </c>
      <c s="4" t="s" r="B4">
        <v>533</v>
      </c>
      <c s="4" t="s" r="C4">
        <v>533</v>
      </c>
      <c s="4" t="s" r="D4">
        <v>533</v>
      </c>
    </row>
    <row r="5" spans="1:4">
      <c s="4" t="s" r="A5">
        <v>534</v>
      </c>
      <c s="4" t="s" r="B5">
        <v>535</v>
      </c>
      <c s="4" t="s" r="C5">
        <v>536</v>
      </c>
      <c s="4" t="s" r="D5">
        <v>537</v>
      </c>
    </row>
    <row r="6" spans="1:4">
      <c s="4" t="s" r="A6">
        <v>166</v>
      </c>
      <c s="4" t="s" r="B6">
        <v>538</v>
      </c>
      <c s="4" t="s" r="C6">
        <v>539</v>
      </c>
      <c s="4" t="s" r="D6">
        <v>540</v>
      </c>
    </row>
    <row r="7" spans="1:4">
      <c s="4" t="s" r="A7">
        <v>541</v>
      </c>
      <c s="4" t="s" r="B7">
        <v>542</v>
      </c>
      <c s="4" t="s" r="C7">
        <v>543</v>
      </c>
      <c s="4" t="s" r="D7">
        <v>5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45</v>
      </c>
      <c s="2" t="s" r="B1">
        <v>1</v>
      </c>
    </row>
    <row r="2" spans="1:4">
      <c s="2" t="s" r="B2">
        <v>2</v>
      </c>
      <c s="2" t="s" r="C2">
        <v>32</v>
      </c>
      <c s="2" t="s" r="D2">
        <v>33</v>
      </c>
    </row>
    <row r="3" spans="1:4">
      <c s="3" t="s" r="A3">
        <v>185</v>
      </c>
    </row>
    <row r="4" spans="1:4">
      <c s="4" t="s" r="A4">
        <v>532</v>
      </c>
      <c s="4" t="s" r="B4">
        <v>533</v>
      </c>
      <c s="4" t="s" r="C4">
        <v>533</v>
      </c>
      <c s="4" t="s" r="D4">
        <v>5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46</v>
      </c>
      <c s="2" t="s" r="B1">
        <v>1</v>
      </c>
    </row>
    <row r="2" spans="1:3">
      <c s="2" t="s" r="B2">
        <v>2</v>
      </c>
      <c s="2" t="s" r="C2">
        <v>32</v>
      </c>
    </row>
    <row r="3" spans="1:3">
      <c s="3" t="s" r="A3">
        <v>547</v>
      </c>
    </row>
    <row r="4" spans="1:3">
      <c s="4" t="s" r="A4">
        <v>548</v>
      </c>
      <c s="6" t="n" r="B4">
        <v>49088</v>
      </c>
      <c s="6" t="n" r="C4">
        <v>40507</v>
      </c>
    </row>
    <row r="5" spans="1:3">
      <c s="4" t="s" r="A5">
        <v>549</v>
      </c>
      <c s="5" t="n" r="B5">
        <v>85266</v>
      </c>
      <c s="5" t="n" r="C5">
        <v>79932</v>
      </c>
    </row>
    <row r="6" spans="1:3">
      <c s="4" t="s" r="A6">
        <v>550</v>
      </c>
      <c s="5" t="n" r="B6">
        <v>21104</v>
      </c>
      <c s="5" t="n" r="C6">
        <v>21493</v>
      </c>
    </row>
    <row r="7" spans="1:3">
      <c s="4" t="s" r="A7">
        <v>166</v>
      </c>
      <c s="5" t="n" r="B7">
        <v>56125</v>
      </c>
      <c s="5" t="n" r="C7">
        <v>59432</v>
      </c>
    </row>
    <row r="8" spans="1:3">
      <c s="4" t="s" r="A8">
        <v>551</v>
      </c>
      <c s="5" t="n" r="B8">
        <v>211583</v>
      </c>
      <c s="5" t="n" r="C8">
        <v>201364</v>
      </c>
    </row>
    <row r="9" spans="1:3">
      <c s="4" t="s" r="A9">
        <v>552</v>
      </c>
      <c s="5" t="n" r="B9">
        <v>-8833</v>
      </c>
      <c s="5" t="n" r="C9">
        <v>-10604</v>
      </c>
    </row>
    <row r="10" spans="1:3">
      <c s="4" t="s" r="A10">
        <v>553</v>
      </c>
      <c s="5" t="n" r="B10">
        <v>202750</v>
      </c>
      <c s="5" t="n" r="C10">
        <v>190760</v>
      </c>
    </row>
    <row r="11" spans="1:3">
      <c s="3" t="s" r="A11">
        <v>554</v>
      </c>
    </row>
    <row r="12" spans="1:3">
      <c s="4" t="s" r="A12">
        <v>82</v>
      </c>
      <c s="5" t="n" r="B12">
        <v>-68920</v>
      </c>
      <c s="5" t="n" r="C12">
        <v>-59016</v>
      </c>
    </row>
    <row r="13" spans="1:3">
      <c s="4" t="s" r="A13">
        <v>555</v>
      </c>
      <c s="5" t="n" r="B13">
        <v>-294242</v>
      </c>
      <c s="5" t="n" r="C13">
        <v>-273005</v>
      </c>
    </row>
    <row r="14" spans="1:3">
      <c s="4" t="s" r="A14">
        <v>556</v>
      </c>
      <c s="5" t="n" r="B14">
        <v>-27134</v>
      </c>
      <c s="5" t="n" r="C14">
        <v>-15694</v>
      </c>
    </row>
    <row r="15" spans="1:3">
      <c s="4" t="s" r="A15">
        <v>166</v>
      </c>
      <c s="5" t="n" r="B15">
        <v>-25270</v>
      </c>
      <c s="5" t="n" r="C15">
        <v>-21091</v>
      </c>
    </row>
    <row r="16" spans="1:3">
      <c s="4" t="s" r="A16">
        <v>557</v>
      </c>
      <c s="5" t="n" r="B16">
        <v>-415566</v>
      </c>
      <c s="5" t="n" r="C16">
        <v>-368806</v>
      </c>
    </row>
    <row r="17" spans="1:3">
      <c s="4" t="s" r="A17">
        <v>558</v>
      </c>
      <c s="6" t="n" r="B17">
        <v>-212816</v>
      </c>
      <c s="6" t="n" r="C17">
        <v>-1780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t="s" r="A1">
        <v>559</v>
      </c>
      <c s="2" t="s" r="B1">
        <v>1</v>
      </c>
    </row>
    <row r="2" spans="1:3">
      <c s="2" t="s" r="B2">
        <v>2</v>
      </c>
      <c s="2" t="s" r="C2">
        <v>32</v>
      </c>
    </row>
    <row r="3" spans="1:3">
      <c s="3" t="s" r="A3">
        <v>185</v>
      </c>
    </row>
    <row r="4" spans="1:3">
      <c s="4" t="s" r="A4">
        <v>560</v>
      </c>
      <c s="6" t="n" r="B4">
        <v>431900</v>
      </c>
      <c s="6" t="n" r="C4">
        <v>345000</v>
      </c>
    </row>
    <row r="5" spans="1:3">
      <c s="4" t="s" r="A5">
        <v>561</v>
      </c>
      <c s="5" t="n" r="B5">
        <v>12000</v>
      </c>
      <c s="5" t="n" r="C5">
        <v>9000</v>
      </c>
    </row>
    <row r="6" spans="1:3">
      <c s="4" t="s" r="A6">
        <v>562</v>
      </c>
      <c s="5" t="n" r="B6">
        <v>19500</v>
      </c>
      <c s="5" t="n" r="C6">
        <v>11200</v>
      </c>
    </row>
    <row r="7" spans="1:3">
      <c s="4" t="s" r="A7">
        <v>563</v>
      </c>
      <c s="6" t="n" r="B7">
        <v>113600</v>
      </c>
      <c s="5" t="n" r="C7">
        <v>87600</v>
      </c>
    </row>
    <row r="8" spans="1:3">
      <c s="4" t="s" r="A8">
        <v>564</v>
      </c>
      <c s="5" t="n" r="B8">
        <v>2016</v>
      </c>
    </row>
    <row r="9" spans="1:3">
      <c s="4" t="s" r="A9">
        <v>565</v>
      </c>
      <c s="5" t="n" r="B9">
        <v>2034</v>
      </c>
    </row>
    <row r="10" spans="1:3">
      <c s="4" t="s" r="A10">
        <v>566</v>
      </c>
      <c s="6" t="n" r="B10">
        <v>29600</v>
      </c>
      <c s="5" t="n" r="C10">
        <v>29300</v>
      </c>
    </row>
    <row r="11" spans="1:3">
      <c s="4" t="s" r="A11">
        <v>567</v>
      </c>
      <c s="5" t="n" r="B11">
        <v>2022</v>
      </c>
    </row>
    <row r="12" spans="1:3">
      <c s="4" t="s" r="A12">
        <v>568</v>
      </c>
      <c s="5" t="n" r="B12">
        <v>2026</v>
      </c>
    </row>
    <row r="13" spans="1:3">
      <c s="4" t="s" r="A13">
        <v>569</v>
      </c>
      <c s="4" t="s" r="B13">
        <v>570</v>
      </c>
    </row>
    <row r="14" spans="1:3">
      <c s="4" t="s" r="A14">
        <v>571</v>
      </c>
      <c s="4" t="s" r="B14">
        <v>572</v>
      </c>
    </row>
    <row r="15" spans="1:3">
      <c s="4" t="s" r="A15">
        <v>573</v>
      </c>
      <c s="6" t="n" r="B15">
        <v>8833</v>
      </c>
      <c s="5" t="n" r="C15">
        <v>10604</v>
      </c>
    </row>
    <row r="16" spans="1:3">
      <c s="4" t="s" r="A16">
        <v>574</v>
      </c>
      <c s="5" t="n" r="B16">
        <v>16800</v>
      </c>
      <c s="5" t="n" r="C16">
        <v>19100</v>
      </c>
    </row>
    <row r="17" spans="1:3">
      <c s="4" t="s" r="A17">
        <v>575</v>
      </c>
      <c s="5" t="n" r="B17">
        <v>2900</v>
      </c>
      <c s="6" t="n" r="C17">
        <v>4300</v>
      </c>
    </row>
    <row r="18" spans="1:3">
      <c s="4" t="s" r="A18">
        <v>576</v>
      </c>
      <c s="6" t="n" r="B18">
        <v>1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77</v>
      </c>
      <c s="2" t="s" r="B1">
        <v>1</v>
      </c>
    </row>
    <row r="2" spans="1:3">
      <c s="2" t="s" r="B2">
        <v>2</v>
      </c>
      <c s="2" t="s" r="C2">
        <v>32</v>
      </c>
    </row>
    <row r="3" spans="1:3">
      <c s="3" t="s" r="A3">
        <v>185</v>
      </c>
    </row>
    <row r="4" spans="1:3">
      <c s="4" t="s" r="A4">
        <v>578</v>
      </c>
      <c s="6" t="n" r="B4">
        <v>33128</v>
      </c>
      <c s="6" t="n" r="C4">
        <v>30643</v>
      </c>
    </row>
    <row r="5" spans="1:3">
      <c s="4" t="s" r="A5">
        <v>579</v>
      </c>
      <c s="5" t="n" r="B5">
        <v>5707</v>
      </c>
      <c s="5" t="n" r="C5">
        <v>7857</v>
      </c>
    </row>
    <row r="6" spans="1:3">
      <c s="4" t="s" r="A6">
        <v>580</v>
      </c>
      <c s="5" t="n" r="B6">
        <v>625</v>
      </c>
      <c s="5" t="n" r="C6">
        <v>2114</v>
      </c>
    </row>
    <row r="7" spans="1:3">
      <c s="4" t="s" r="A7">
        <v>581</v>
      </c>
      <c s="5" t="n" r="B7">
        <v>-1268</v>
      </c>
      <c s="5" t="n" r="C7">
        <v>-1355</v>
      </c>
    </row>
    <row r="8" spans="1:3">
      <c s="4" t="s" r="A8">
        <v>582</v>
      </c>
      <c s="5" t="n" r="B8">
        <v>-5312</v>
      </c>
      <c s="5" t="n" r="C8">
        <v>-2074</v>
      </c>
    </row>
    <row r="9" spans="1:3">
      <c s="4" t="s" r="A9">
        <v>583</v>
      </c>
      <c s="5" t="n" r="B9">
        <v>-4446</v>
      </c>
      <c s="5" t="n" r="C9">
        <v>-4057</v>
      </c>
    </row>
    <row r="10" spans="1:3">
      <c s="4" t="s" r="A10">
        <v>584</v>
      </c>
      <c s="6" t="n" r="B10">
        <v>28434</v>
      </c>
      <c s="6" t="n" r="C10">
        <v>331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85</v>
      </c>
      <c s="2" t="s" r="B1">
        <v>2</v>
      </c>
      <c s="2" t="s" r="C1">
        <v>32</v>
      </c>
    </row>
    <row r="2" spans="1:3">
      <c s="3" t="s" r="A2">
        <v>586</v>
      </c>
    </row>
    <row r="3" spans="1:3">
      <c s="4" t="s" r="A3">
        <v>73</v>
      </c>
      <c s="6" t="n" r="B3">
        <v>8790</v>
      </c>
      <c s="6" t="n" r="C3">
        <v>10400</v>
      </c>
    </row>
    <row r="4" spans="1:3">
      <c s="4" t="s" r="A4">
        <v>86</v>
      </c>
      <c s="5" t="n" r="B4">
        <v>79637</v>
      </c>
      <c s="5" t="n" r="C4">
        <v>74855</v>
      </c>
    </row>
    <row r="5" spans="1:3">
      <c s="4" t="s" r="A5">
        <v>153</v>
      </c>
      <c s="5" t="n" r="B5">
        <v>88427</v>
      </c>
      <c s="5" t="n" r="C5">
        <v>85255</v>
      </c>
    </row>
    <row r="6" spans="1:3">
      <c s="4" t="s" r="A6">
        <v>587</v>
      </c>
    </row>
    <row r="7" spans="1:3">
      <c s="3" t="s" r="A7">
        <v>586</v>
      </c>
    </row>
    <row r="8" spans="1:3">
      <c s="4" t="s" r="A8">
        <v>73</v>
      </c>
      <c s="5" t="n" r="B8">
        <v>8790</v>
      </c>
      <c s="5" t="n" r="C8">
        <v>9801</v>
      </c>
    </row>
    <row r="9" spans="1:3">
      <c s="4" t="s" r="A9">
        <v>86</v>
      </c>
      <c s="5" t="n" r="B9">
        <v>63342</v>
      </c>
      <c s="5" t="n" r="C9">
        <v>53133</v>
      </c>
    </row>
    <row r="10" spans="1:3">
      <c s="4" t="s" r="A10">
        <v>153</v>
      </c>
      <c s="5" t="n" r="B10">
        <v>72132</v>
      </c>
      <c s="5" t="n" r="C10">
        <v>62934</v>
      </c>
    </row>
    <row r="11" spans="1:3">
      <c s="4" t="s" r="A11">
        <v>588</v>
      </c>
    </row>
    <row r="12" spans="1:3">
      <c s="3" t="s" r="A12">
        <v>586</v>
      </c>
    </row>
    <row r="13" spans="1:3">
      <c s="4" t="s" r="A13">
        <v>73</v>
      </c>
      <c s="5" t="n" r="C13">
        <v>599</v>
      </c>
    </row>
    <row r="14" spans="1:3">
      <c s="4" t="s" r="A14">
        <v>86</v>
      </c>
      <c s="5" t="n" r="B14">
        <v>16295</v>
      </c>
      <c s="5" t="n" r="C14">
        <v>21722</v>
      </c>
    </row>
    <row r="15" spans="1:3">
      <c s="4" t="s" r="A15">
        <v>153</v>
      </c>
      <c s="6" t="n" r="B15">
        <v>16295</v>
      </c>
      <c s="6" t="n" r="C15">
        <v>223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89</v>
      </c>
      <c s="2" t="s" r="B1">
        <v>2</v>
      </c>
      <c s="2" t="s" r="C1">
        <v>32</v>
      </c>
    </row>
    <row r="2" spans="1:3">
      <c s="3" t="s" r="A2">
        <v>586</v>
      </c>
    </row>
    <row r="3" spans="1:3">
      <c s="4" t="s" r="A3">
        <v>590</v>
      </c>
      <c s="6" t="n" r="B3">
        <v>8790</v>
      </c>
      <c s="6" t="n" r="C3">
        <v>10400</v>
      </c>
    </row>
    <row r="4" spans="1:3">
      <c s="4" t="s" r="A4">
        <v>591</v>
      </c>
      <c s="6" t="n" r="B4">
        <v>79637</v>
      </c>
      <c s="6" t="n" r="C4">
        <v>748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92</v>
      </c>
      <c s="2" t="s" r="B1">
        <v>2</v>
      </c>
      <c s="2" t="s" r="C1">
        <v>32</v>
      </c>
    </row>
    <row r="2" spans="1:3">
      <c s="3" t="s" r="A2">
        <v>593</v>
      </c>
    </row>
    <row r="3" spans="1:3">
      <c s="4" t="s" r="A3">
        <v>594</v>
      </c>
      <c s="6" t="n" r="B3">
        <v>88467</v>
      </c>
      <c s="6" t="n" r="C3">
        <v>85138</v>
      </c>
    </row>
    <row r="4" spans="1:3">
      <c s="4" t="s" r="A4">
        <v>595</v>
      </c>
      <c s="5" t="n" r="B4">
        <v>108</v>
      </c>
      <c s="5" t="n" r="C4">
        <v>210</v>
      </c>
    </row>
    <row r="5" spans="1:3">
      <c s="4" t="s" r="A5">
        <v>596</v>
      </c>
      <c s="5" t="n" r="B5">
        <v>-148</v>
      </c>
      <c s="5" t="n" r="C5">
        <v>-93</v>
      </c>
    </row>
    <row r="6" spans="1:3">
      <c s="4" t="s" r="A6">
        <v>597</v>
      </c>
      <c s="5" t="n" r="B6">
        <v>88427</v>
      </c>
      <c s="5" t="n" r="C6">
        <v>85255</v>
      </c>
    </row>
    <row r="7" spans="1:3">
      <c s="4" t="s" r="A7">
        <v>598</v>
      </c>
    </row>
    <row r="8" spans="1:3">
      <c s="3" t="s" r="A8">
        <v>593</v>
      </c>
    </row>
    <row r="9" spans="1:3">
      <c s="4" t="s" r="A9">
        <v>594</v>
      </c>
      <c s="5" t="n" r="B9">
        <v>34859</v>
      </c>
      <c s="5" t="n" r="C9">
        <v>37265</v>
      </c>
    </row>
    <row r="10" spans="1:3">
      <c s="4" t="s" r="A10">
        <v>595</v>
      </c>
      <c s="5" t="n" r="B10">
        <v>51</v>
      </c>
      <c s="5" t="n" r="C10">
        <v>137</v>
      </c>
    </row>
    <row r="11" spans="1:3">
      <c s="4" t="s" r="A11">
        <v>596</v>
      </c>
      <c s="5" t="n" r="B11">
        <v>-40</v>
      </c>
      <c s="5" t="n" r="C11">
        <v>-15</v>
      </c>
    </row>
    <row r="12" spans="1:3">
      <c s="4" t="s" r="A12">
        <v>597</v>
      </c>
      <c s="5" t="n" r="B12">
        <v>34870</v>
      </c>
      <c s="5" t="n" r="C12">
        <v>37387</v>
      </c>
    </row>
    <row r="13" spans="1:3">
      <c s="4" t="s" r="A13">
        <v>599</v>
      </c>
    </row>
    <row r="14" spans="1:3">
      <c s="3" t="s" r="A14">
        <v>593</v>
      </c>
    </row>
    <row r="15" spans="1:3">
      <c s="4" t="s" r="A15">
        <v>594</v>
      </c>
      <c s="5" t="n" r="B15">
        <v>33098</v>
      </c>
      <c s="5" t="n" r="C15">
        <v>16822</v>
      </c>
    </row>
    <row r="16" spans="1:3">
      <c s="4" t="s" r="A16">
        <v>595</v>
      </c>
      <c s="5" t="n" r="B16">
        <v>31</v>
      </c>
      <c s="5" t="n" r="C16">
        <v>16</v>
      </c>
    </row>
    <row r="17" spans="1:3">
      <c s="4" t="s" r="A17">
        <v>596</v>
      </c>
      <c s="5" t="n" r="B17">
        <v>-7</v>
      </c>
      <c s="5" t="n" r="C17">
        <v>-1</v>
      </c>
    </row>
    <row r="18" spans="1:3">
      <c s="4" t="s" r="A18">
        <v>597</v>
      </c>
      <c s="5" t="n" r="B18">
        <v>33122</v>
      </c>
      <c s="5" t="n" r="C18">
        <v>16837</v>
      </c>
    </row>
    <row r="19" spans="1:3">
      <c s="4" t="s" r="A19">
        <v>600</v>
      </c>
    </row>
    <row r="20" spans="1:3">
      <c s="3" t="s" r="A20">
        <v>593</v>
      </c>
    </row>
    <row r="21" spans="1:3">
      <c s="4" t="s" r="A21">
        <v>594</v>
      </c>
      <c s="5" t="n" r="B21">
        <v>9287</v>
      </c>
      <c s="5" t="n" r="C21">
        <v>8791</v>
      </c>
    </row>
    <row r="22" spans="1:3">
      <c s="4" t="s" r="A22">
        <v>595</v>
      </c>
      <c s="5" t="n" r="B22">
        <v>17</v>
      </c>
      <c s="5" t="n" r="C22">
        <v>22</v>
      </c>
    </row>
    <row r="23" spans="1:3">
      <c s="4" t="s" r="A23">
        <v>596</v>
      </c>
      <c s="5" t="n" r="B23">
        <v>-99</v>
      </c>
      <c s="5" t="n" r="C23">
        <v>-77</v>
      </c>
    </row>
    <row r="24" spans="1:3">
      <c s="4" t="s" r="A24">
        <v>597</v>
      </c>
      <c s="5" t="n" r="B24">
        <v>9205</v>
      </c>
      <c s="5" t="n" r="C24">
        <v>8736</v>
      </c>
    </row>
    <row r="25" spans="1:3">
      <c s="4" t="s" r="A25">
        <v>601</v>
      </c>
    </row>
    <row r="26" spans="1:3">
      <c s="3" t="s" r="A26">
        <v>593</v>
      </c>
    </row>
    <row r="27" spans="1:3">
      <c s="4" t="s" r="A27">
        <v>594</v>
      </c>
      <c s="5" t="n" r="B27">
        <v>11223</v>
      </c>
      <c s="5" t="n" r="C27">
        <v>22260</v>
      </c>
    </row>
    <row r="28" spans="1:3">
      <c s="4" t="s" r="A28">
        <v>595</v>
      </c>
      <c s="5" t="n" r="B28">
        <v>9</v>
      </c>
      <c s="5" t="n" r="C28">
        <v>35</v>
      </c>
    </row>
    <row r="29" spans="1:3">
      <c s="4" t="s" r="A29">
        <v>596</v>
      </c>
      <c s="5" t="n" r="B29">
        <v>-2</v>
      </c>
    </row>
    <row r="30" spans="1:3">
      <c s="4" t="s" r="A30">
        <v>597</v>
      </c>
      <c s="6" t="n" r="B30">
        <v>11230</v>
      </c>
      <c s="6" t="n" r="C30">
        <v>222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108</v>
      </c>
      <c s="2" t="s" r="B1">
        <v>2</v>
      </c>
      <c s="2" t="s" r="C1">
        <v>32</v>
      </c>
    </row>
    <row r="2" spans="1:3">
      <c s="3" t="s" r="A2">
        <v>109</v>
      </c>
    </row>
    <row r="3" spans="1:3">
      <c s="4" t="s" r="A3">
        <v>110</v>
      </c>
      <c s="5" t="n" r="B3">
        <v>1000000</v>
      </c>
      <c s="5" t="n" r="C3">
        <v>1000000</v>
      </c>
    </row>
    <row r="4" spans="1:3">
      <c s="4" t="s" r="A4">
        <v>111</v>
      </c>
      <c s="5" t="n" r="B4">
        <v>0</v>
      </c>
      <c s="5" t="n" r="C4">
        <v>0</v>
      </c>
    </row>
    <row r="5" spans="1:3">
      <c s="4" t="s" r="A5">
        <v>112</v>
      </c>
      <c s="7" t="n" r="B5">
        <v>0.01</v>
      </c>
      <c s="7" t="n" r="C5">
        <v>0.01</v>
      </c>
    </row>
    <row r="6" spans="1:3">
      <c s="4" t="s" r="A6">
        <v>113</v>
      </c>
      <c s="5" t="n" r="B6">
        <v>200000000</v>
      </c>
      <c s="5" t="n" r="C6">
        <v>200000000</v>
      </c>
    </row>
    <row r="7" spans="1:3">
      <c s="4" t="s" r="A7">
        <v>114</v>
      </c>
      <c s="5" t="n" r="B7">
        <v>32098000</v>
      </c>
      <c s="5" t="n" r="C7">
        <v>33858000</v>
      </c>
    </row>
    <row r="8" spans="1:3">
      <c s="4" t="s" r="A8">
        <v>115</v>
      </c>
      <c s="5" t="n" r="B8">
        <v>30659000</v>
      </c>
      <c s="5" t="n" r="C8">
        <v>3230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44"/>
    <col customWidth="1" max="3" min="3" width="21"/>
  </cols>
  <sheetData>
    <row r="1" spans="1:3">
      <c s="1" t="s" r="A1">
        <v>602</v>
      </c>
      <c s="2" t="s" r="B1">
        <v>1</v>
      </c>
    </row>
    <row r="2" spans="1:3">
      <c s="2" t="s" r="B2">
        <v>603</v>
      </c>
      <c s="2" t="s" r="C2">
        <v>604</v>
      </c>
    </row>
    <row r="3" spans="1:3">
      <c s="3" t="s" r="A3">
        <v>191</v>
      </c>
    </row>
    <row r="4" spans="1:3">
      <c s="4" t="s" r="A4">
        <v>605</v>
      </c>
      <c s="4" t="s" r="B4">
        <v>606</v>
      </c>
    </row>
    <row r="5" spans="1:3">
      <c s="4" t="s" r="A5">
        <v>607</v>
      </c>
      <c s="5" t="n" r="B5">
        <v>70</v>
      </c>
    </row>
    <row r="6" spans="1:3">
      <c s="4" t="s" r="A6">
        <v>596</v>
      </c>
      <c s="6" t="n" r="B6">
        <v>148</v>
      </c>
      <c s="6" t="n" r="C6">
        <v>93</v>
      </c>
    </row>
    <row r="7" spans="1:3">
      <c s="4" t="s" r="A7">
        <v>608</v>
      </c>
      <c s="6" t="n" r="B7">
        <v>45600</v>
      </c>
      <c s="6" t="n" r="C7">
        <v>28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09</v>
      </c>
      <c s="2" t="s" r="B1">
        <v>1</v>
      </c>
    </row>
    <row r="2" spans="1:3">
      <c s="2" t="s" r="B2">
        <v>2</v>
      </c>
      <c s="2" t="s" r="C2">
        <v>32</v>
      </c>
    </row>
    <row r="3" spans="1:3">
      <c s="3" t="s" r="A3">
        <v>610</v>
      </c>
    </row>
    <row r="4" spans="1:3">
      <c s="4" t="s" r="A4">
        <v>611</v>
      </c>
      <c s="6" t="n" r="B4">
        <v>-128903</v>
      </c>
      <c s="6" t="n" r="C4">
        <v>-120788</v>
      </c>
    </row>
    <row r="5" spans="1:3">
      <c s="4" t="s" r="A5">
        <v>612</v>
      </c>
      <c s="5" t="n" r="B5">
        <v>-126077</v>
      </c>
      <c s="5" t="n" r="C5">
        <v>-12351</v>
      </c>
    </row>
    <row r="6" spans="1:3">
      <c s="4" t="s" r="A6">
        <v>613</v>
      </c>
      <c s="5" t="n" r="B6">
        <v>5462</v>
      </c>
      <c s="5" t="n" r="C6">
        <v>4236</v>
      </c>
    </row>
    <row r="7" spans="1:3">
      <c s="4" t="s" r="A7">
        <v>614</v>
      </c>
      <c s="5" t="n" r="B7">
        <v>-249518</v>
      </c>
      <c s="5" t="n" r="C7">
        <v>-128903</v>
      </c>
    </row>
    <row r="8" spans="1:3">
      <c s="4" t="s" r="A8">
        <v>615</v>
      </c>
    </row>
    <row r="9" spans="1:3">
      <c s="3" t="s" r="A9">
        <v>610</v>
      </c>
    </row>
    <row r="10" spans="1:3">
      <c s="4" t="s" r="A10">
        <v>611</v>
      </c>
      <c s="5" t="n" r="B10">
        <v>-63820</v>
      </c>
      <c s="5" t="n" r="C10">
        <v>-50861</v>
      </c>
    </row>
    <row r="11" spans="1:3">
      <c s="4" t="s" r="A11">
        <v>612</v>
      </c>
      <c s="5" t="n" r="B11">
        <v>-12345</v>
      </c>
      <c s="5" t="n" r="C11">
        <v>-17155</v>
      </c>
    </row>
    <row r="12" spans="1:3">
      <c s="4" t="s" r="A12">
        <v>613</v>
      </c>
      <c s="5" t="n" r="B12">
        <v>5370</v>
      </c>
      <c s="5" t="n" r="C12">
        <v>4196</v>
      </c>
    </row>
    <row r="13" spans="1:3">
      <c s="4" t="s" r="A13">
        <v>614</v>
      </c>
      <c s="5" t="n" r="B13">
        <v>-70795</v>
      </c>
      <c s="5" t="n" r="C13">
        <v>-63820</v>
      </c>
    </row>
    <row r="14" spans="1:3">
      <c s="4" t="s" r="A14">
        <v>616</v>
      </c>
    </row>
    <row r="15" spans="1:3">
      <c s="3" t="s" r="A15">
        <v>610</v>
      </c>
    </row>
    <row r="16" spans="1:3">
      <c s="4" t="s" r="A16">
        <v>611</v>
      </c>
      <c s="5" t="n" r="B16">
        <v>76</v>
      </c>
      <c s="5" t="n" r="C16">
        <v>-25</v>
      </c>
    </row>
    <row r="17" spans="1:3">
      <c s="4" t="s" r="A17">
        <v>612</v>
      </c>
      <c s="5" t="n" r="B17">
        <v>-80</v>
      </c>
      <c s="5" t="n" r="C17">
        <v>157</v>
      </c>
    </row>
    <row r="18" spans="1:3">
      <c s="4" t="s" r="A18">
        <v>613</v>
      </c>
      <c s="5" t="n" r="B18">
        <v>-22</v>
      </c>
      <c s="5" t="n" r="C18">
        <v>-56</v>
      </c>
    </row>
    <row r="19" spans="1:3">
      <c s="4" t="s" r="A19">
        <v>614</v>
      </c>
      <c s="5" t="n" r="B19">
        <v>-26</v>
      </c>
      <c s="5" t="n" r="C19">
        <v>76</v>
      </c>
    </row>
    <row r="20" spans="1:3">
      <c s="4" t="s" r="A20">
        <v>617</v>
      </c>
    </row>
    <row r="21" spans="1:3">
      <c s="3" t="s" r="A21">
        <v>610</v>
      </c>
    </row>
    <row r="22" spans="1:3">
      <c s="4" t="s" r="A22">
        <v>611</v>
      </c>
      <c s="5" t="n" r="B22">
        <v>-7323</v>
      </c>
      <c s="5" t="n" r="C22">
        <v>-7419</v>
      </c>
    </row>
    <row r="23" spans="1:3">
      <c s="4" t="s" r="A23">
        <v>613</v>
      </c>
      <c s="5" t="n" r="B23">
        <v>114</v>
      </c>
      <c s="5" t="n" r="C23">
        <v>96</v>
      </c>
    </row>
    <row r="24" spans="1:3">
      <c s="4" t="s" r="A24">
        <v>614</v>
      </c>
      <c s="5" t="n" r="B24">
        <v>-7209</v>
      </c>
      <c s="5" t="n" r="C24">
        <v>-7323</v>
      </c>
    </row>
    <row r="25" spans="1:3">
      <c s="4" t="s" r="A25">
        <v>618</v>
      </c>
    </row>
    <row r="26" spans="1:3">
      <c s="3" t="s" r="A26">
        <v>610</v>
      </c>
    </row>
    <row r="27" spans="1:3">
      <c s="4" t="s" r="A27">
        <v>611</v>
      </c>
      <c s="5" t="n" r="B27">
        <v>-57836</v>
      </c>
      <c s="5" t="n" r="C27">
        <v>-62483</v>
      </c>
    </row>
    <row r="28" spans="1:3">
      <c s="4" t="s" r="A28">
        <v>612</v>
      </c>
      <c s="5" t="n" r="B28">
        <v>-113652</v>
      </c>
      <c s="5" t="n" r="C28">
        <v>4647</v>
      </c>
    </row>
    <row r="29" spans="1:3">
      <c s="4" t="s" r="A29">
        <v>614</v>
      </c>
      <c s="6" t="n" r="B29">
        <v>-171488</v>
      </c>
      <c s="6" t="n" r="C29">
        <v>-578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19</v>
      </c>
      <c s="2" t="s" r="B1">
        <v>1</v>
      </c>
    </row>
    <row r="2" spans="1:4">
      <c s="2" t="s" r="B2">
        <v>2</v>
      </c>
      <c s="2" t="s" r="C2">
        <v>32</v>
      </c>
      <c s="2" t="s" r="D2">
        <v>33</v>
      </c>
    </row>
    <row r="3" spans="1:4">
      <c s="3" t="s" r="A3">
        <v>610</v>
      </c>
    </row>
    <row r="4" spans="1:4">
      <c s="4" t="s" r="A4">
        <v>65</v>
      </c>
      <c s="6" t="n" r="B4">
        <v>4638</v>
      </c>
      <c s="6" t="n" r="C4">
        <v>8287</v>
      </c>
      <c s="6" t="n" r="D4">
        <v>27972</v>
      </c>
    </row>
    <row r="5" spans="1:4">
      <c s="4" t="s" r="A5">
        <v>66</v>
      </c>
      <c s="5" t="n" r="B5">
        <v>55</v>
      </c>
      <c s="5" t="n" r="C5">
        <v>54</v>
      </c>
      <c s="5" t="n" r="D5">
        <v>202</v>
      </c>
    </row>
    <row r="6" spans="1:4">
      <c s="4" t="s" r="A6">
        <v>67</v>
      </c>
      <c s="5" t="n" r="B6">
        <v>68</v>
      </c>
      <c s="5" t="n" r="C6">
        <v>87</v>
      </c>
      <c s="6" t="n" r="D6">
        <v>440</v>
      </c>
    </row>
    <row r="7" spans="1:4">
      <c s="4" t="s" r="A7">
        <v>615</v>
      </c>
    </row>
    <row r="8" spans="1:4">
      <c s="3" t="s" r="A8">
        <v>610</v>
      </c>
    </row>
    <row r="9" spans="1:4">
      <c s="4" t="s" r="A9">
        <v>65</v>
      </c>
      <c s="5" t="n" r="B9">
        <v>3571</v>
      </c>
      <c s="5" t="n" r="C9">
        <v>2683</v>
      </c>
    </row>
    <row r="10" spans="1:4">
      <c s="4" t="s" r="A10">
        <v>616</v>
      </c>
    </row>
    <row r="11" spans="1:4">
      <c s="3" t="s" r="A11">
        <v>610</v>
      </c>
    </row>
    <row r="12" spans="1:4">
      <c s="4" t="s" r="A12">
        <v>66</v>
      </c>
      <c s="5" t="n" r="B12">
        <v>12</v>
      </c>
      <c s="5" t="n" r="C12">
        <v>30</v>
      </c>
    </row>
    <row r="13" spans="1:4">
      <c s="4" t="s" r="A13">
        <v>617</v>
      </c>
    </row>
    <row r="14" spans="1:4">
      <c s="3" t="s" r="A14">
        <v>610</v>
      </c>
    </row>
    <row r="15" spans="1:4">
      <c s="4" t="s" r="A15">
        <v>67</v>
      </c>
      <c s="6" t="n" r="B15">
        <v>68</v>
      </c>
      <c s="6" t="n" r="C15">
        <v>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20</v>
      </c>
      <c s="2" t="s" r="B1">
        <v>1</v>
      </c>
    </row>
    <row r="2" spans="1:3">
      <c s="2" t="s" r="B2">
        <v>2</v>
      </c>
      <c s="2" t="s" r="C2">
        <v>32</v>
      </c>
    </row>
    <row r="3" spans="1:3">
      <c s="3" t="s" r="A3">
        <v>610</v>
      </c>
    </row>
    <row r="4" spans="1:3">
      <c s="4" t="s" r="A4">
        <v>621</v>
      </c>
      <c s="6" t="n" r="B4">
        <v>-126077</v>
      </c>
      <c s="6" t="n" r="C4">
        <v>-12351</v>
      </c>
    </row>
    <row r="5" spans="1:3">
      <c s="4" t="s" r="A5">
        <v>615</v>
      </c>
    </row>
    <row r="6" spans="1:3">
      <c s="3" t="s" r="A6">
        <v>610</v>
      </c>
    </row>
    <row r="7" spans="1:3">
      <c s="4" t="s" r="A7">
        <v>621</v>
      </c>
      <c s="6" t="n" r="B7">
        <v>-12345</v>
      </c>
      <c s="6" t="n" r="C7">
        <v>-171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22</v>
      </c>
      <c s="2" t="s" r="B1">
        <v>1</v>
      </c>
    </row>
    <row r="2" spans="1:3">
      <c s="2" t="s" r="B2">
        <v>2</v>
      </c>
      <c s="2" t="s" r="C2">
        <v>32</v>
      </c>
    </row>
    <row r="3" spans="1:3">
      <c s="3" t="s" r="A3">
        <v>197</v>
      </c>
    </row>
    <row r="4" spans="1:3">
      <c s="4" t="s" r="A4">
        <v>623</v>
      </c>
      <c s="6" t="n" r="B4">
        <v>11400</v>
      </c>
    </row>
    <row r="5" spans="1:3">
      <c s="4" t="s" r="A5">
        <v>624</v>
      </c>
      <c s="5" t="n" r="B5">
        <v>182</v>
      </c>
      <c s="6" t="n" r="C5">
        <v>182</v>
      </c>
    </row>
    <row r="6" spans="1:3">
      <c s="4" t="s" r="A6">
        <v>625</v>
      </c>
      <c s="6" t="n" r="B6">
        <v>1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26</v>
      </c>
      <c s="2" t="s" r="B1">
        <v>2</v>
      </c>
      <c s="2" t="s" r="C1">
        <v>32</v>
      </c>
    </row>
    <row r="2" spans="1:3">
      <c s="3" t="s" r="A2">
        <v>627</v>
      </c>
    </row>
    <row r="3" spans="1:3">
      <c s="4" t="s" r="A3">
        <v>628</v>
      </c>
      <c s="6" t="n" r="B3">
        <v>1047600</v>
      </c>
      <c s="6" t="n" r="C3">
        <v>893800</v>
      </c>
    </row>
    <row r="4" spans="1:3">
      <c s="4" t="s" r="A4">
        <v>629</v>
      </c>
      <c s="5" t="n" r="B4">
        <v>4647600</v>
      </c>
      <c s="5" t="n" r="C4">
        <v>4343800</v>
      </c>
    </row>
    <row r="5" spans="1:3">
      <c s="4" t="s" r="A5">
        <v>629</v>
      </c>
      <c s="5" t="n" r="B5">
        <v>4647600</v>
      </c>
      <c s="5" t="n" r="C5">
        <v>4343800</v>
      </c>
    </row>
    <row r="6" spans="1:3">
      <c s="4" t="s" r="A6">
        <v>630</v>
      </c>
      <c s="5" t="n" r="C6">
        <v>180910</v>
      </c>
    </row>
    <row r="7" spans="1:3">
      <c s="4" t="s" r="A7">
        <v>631</v>
      </c>
      <c s="5" t="n" r="B7">
        <v>4647600</v>
      </c>
      <c s="5" t="n" r="C7">
        <v>4162890</v>
      </c>
    </row>
    <row r="8" spans="1:3">
      <c s="4" t="s" r="A8">
        <v>632</v>
      </c>
      <c s="5" t="n" r="B8">
        <v>22724</v>
      </c>
      <c s="5" t="n" r="C8">
        <v>20694</v>
      </c>
    </row>
    <row r="9" spans="1:3">
      <c s="4" t="s" r="A9">
        <v>95</v>
      </c>
      <c s="5" t="n" r="B9">
        <v>4624876</v>
      </c>
      <c s="5" t="n" r="C9">
        <v>4142196</v>
      </c>
    </row>
    <row r="10" spans="1:3">
      <c s="4" t="s" r="A10">
        <v>633</v>
      </c>
    </row>
    <row r="11" spans="1:3">
      <c s="3" t="s" r="A11">
        <v>627</v>
      </c>
    </row>
    <row r="12" spans="1:3">
      <c s="4" t="s" r="A12">
        <v>629</v>
      </c>
      <c s="5" t="n" r="C12">
        <v>500000</v>
      </c>
    </row>
    <row r="13" spans="1:3">
      <c s="4" t="s" r="A13">
        <v>634</v>
      </c>
    </row>
    <row r="14" spans="1:3">
      <c s="3" t="s" r="A14">
        <v>627</v>
      </c>
    </row>
    <row r="15" spans="1:3">
      <c s="4" t="s" r="A15">
        <v>629</v>
      </c>
      <c s="5" t="n" r="B15">
        <v>300000</v>
      </c>
      <c s="5" t="n" r="C15">
        <v>300000</v>
      </c>
    </row>
    <row r="16" spans="1:3">
      <c s="4" t="s" r="A16">
        <v>95</v>
      </c>
      <c s="5" t="n" r="B16">
        <v>300000</v>
      </c>
    </row>
    <row r="17" spans="1:3">
      <c s="4" t="s" r="A17">
        <v>635</v>
      </c>
    </row>
    <row r="18" spans="1:3">
      <c s="3" t="s" r="A18">
        <v>627</v>
      </c>
    </row>
    <row r="19" spans="1:3">
      <c s="4" t="s" r="A19">
        <v>629</v>
      </c>
      <c s="5" t="n" r="B19">
        <v>200000</v>
      </c>
      <c s="5" t="n" r="C19">
        <v>200000</v>
      </c>
    </row>
    <row r="20" spans="1:3">
      <c s="4" t="s" r="A20">
        <v>95</v>
      </c>
      <c s="5" t="n" r="B20">
        <v>200000</v>
      </c>
    </row>
    <row r="21" spans="1:3">
      <c s="4" t="s" r="A21">
        <v>636</v>
      </c>
    </row>
    <row r="22" spans="1:3">
      <c s="3" t="s" r="A22">
        <v>627</v>
      </c>
    </row>
    <row r="23" spans="1:3">
      <c s="4" t="s" r="A23">
        <v>629</v>
      </c>
      <c s="5" t="n" r="B23">
        <v>400000</v>
      </c>
      <c s="5" t="n" r="C23">
        <v>400000</v>
      </c>
    </row>
    <row r="24" spans="1:3">
      <c s="4" t="s" r="A24">
        <v>637</v>
      </c>
    </row>
    <row r="25" spans="1:3">
      <c s="3" t="s" r="A25">
        <v>627</v>
      </c>
    </row>
    <row r="26" spans="1:3">
      <c s="4" t="s" r="A26">
        <v>629</v>
      </c>
      <c s="5" t="n" r="B26">
        <v>250000</v>
      </c>
      <c s="5" t="n" r="C26">
        <v>250000</v>
      </c>
    </row>
    <row r="27" spans="1:3">
      <c s="4" t="s" r="A27">
        <v>638</v>
      </c>
    </row>
    <row r="28" spans="1:3">
      <c s="3" t="s" r="A28">
        <v>627</v>
      </c>
    </row>
    <row r="29" spans="1:3">
      <c s="4" t="s" r="A29">
        <v>629</v>
      </c>
      <c s="5" t="n" r="B29">
        <v>500000</v>
      </c>
      <c s="5" t="n" r="C29">
        <v>500000</v>
      </c>
    </row>
    <row r="30" spans="1:3">
      <c s="4" t="s" r="A30">
        <v>639</v>
      </c>
    </row>
    <row r="31" spans="1:3">
      <c s="3" t="s" r="A31">
        <v>627</v>
      </c>
    </row>
    <row r="32" spans="1:3">
      <c s="4" t="s" r="A32">
        <v>629</v>
      </c>
      <c s="5" t="n" r="B32">
        <v>250000</v>
      </c>
    </row>
    <row r="33" spans="1:3">
      <c s="4" t="s" r="A33">
        <v>640</v>
      </c>
    </row>
    <row r="34" spans="1:3">
      <c s="3" t="s" r="A34">
        <v>627</v>
      </c>
    </row>
    <row r="35" spans="1:3">
      <c s="4" t="s" r="A35">
        <v>629</v>
      </c>
      <c s="5" t="n" r="B35">
        <v>500000</v>
      </c>
      <c s="5" t="n" r="C35">
        <v>500000</v>
      </c>
    </row>
    <row r="36" spans="1:3">
      <c s="4" t="s" r="A36">
        <v>641</v>
      </c>
    </row>
    <row r="37" spans="1:3">
      <c s="3" t="s" r="A37">
        <v>627</v>
      </c>
    </row>
    <row r="38" spans="1:3">
      <c s="4" t="s" r="A38">
        <v>629</v>
      </c>
      <c s="5" t="n" r="B38">
        <v>300000</v>
      </c>
      <c s="5" t="n" r="C38">
        <v>300000</v>
      </c>
    </row>
    <row r="39" spans="1:3">
      <c s="4" t="s" r="A39">
        <v>642</v>
      </c>
    </row>
    <row r="40" spans="1:3">
      <c s="3" t="s" r="A40">
        <v>627</v>
      </c>
    </row>
    <row r="41" spans="1:3">
      <c s="4" t="s" r="A41">
        <v>629</v>
      </c>
      <c s="5" t="n" r="B41">
        <v>500000</v>
      </c>
      <c s="6" t="n" r="C41">
        <v>500000</v>
      </c>
    </row>
    <row r="42" spans="1:3">
      <c s="4" t="s" r="A42">
        <v>643</v>
      </c>
    </row>
    <row r="43" spans="1:3">
      <c s="3" t="s" r="A43">
        <v>627</v>
      </c>
    </row>
    <row r="44" spans="1:3">
      <c s="4" t="s" r="A44">
        <v>629</v>
      </c>
      <c s="6" t="n" r="B44">
        <v>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644</v>
      </c>
      <c s="2" t="s" r="B1">
        <v>645</v>
      </c>
      <c s="2" t="s" r="C1">
        <v>646</v>
      </c>
      <c s="2" t="s" r="D1">
        <v>647</v>
      </c>
      <c s="2" t="s" r="E1">
        <v>648</v>
      </c>
      <c s="2" t="s" r="F1">
        <v>2</v>
      </c>
      <c s="2" t="s" r="G1">
        <v>32</v>
      </c>
    </row>
    <row r="2" spans="1:7">
      <c s="4" t="s" r="A2">
        <v>649</v>
      </c>
    </row>
    <row r="3" spans="1:7">
      <c s="3" t="s" r="A3">
        <v>627</v>
      </c>
    </row>
    <row r="4" spans="1:7">
      <c s="4" t="s" r="A4">
        <v>650</v>
      </c>
      <c s="4" t="s" r="F4">
        <v>651</v>
      </c>
      <c s="4" t="s" r="G4">
        <v>652</v>
      </c>
    </row>
    <row r="5" spans="1:7">
      <c s="4" t="s" r="A5">
        <v>633</v>
      </c>
    </row>
    <row r="6" spans="1:7">
      <c s="3" t="s" r="A6">
        <v>627</v>
      </c>
    </row>
    <row r="7" spans="1:7">
      <c s="4" t="s" r="A7">
        <v>653</v>
      </c>
      <c s="4" t="s" r="F7">
        <v>654</v>
      </c>
      <c s="4" t="s" r="G7">
        <v>654</v>
      </c>
    </row>
    <row r="8" spans="1:7">
      <c s="4" t="s" r="A8">
        <v>655</v>
      </c>
      <c s="4" t="s" r="F8">
        <v>656</v>
      </c>
      <c s="4" t="s" r="G8">
        <v>656</v>
      </c>
    </row>
    <row r="9" spans="1:7">
      <c s="4" t="s" r="A9">
        <v>657</v>
      </c>
      <c s="4" t="s" r="F9">
        <v>658</v>
      </c>
      <c s="4" t="s" r="G9">
        <v>658</v>
      </c>
    </row>
    <row r="10" spans="1:7">
      <c s="4" t="s" r="A10">
        <v>634</v>
      </c>
    </row>
    <row r="11" spans="1:7">
      <c s="3" t="s" r="A11">
        <v>627</v>
      </c>
    </row>
    <row r="12" spans="1:7">
      <c s="4" t="s" r="A12">
        <v>653</v>
      </c>
      <c s="4" t="s" r="F12">
        <v>659</v>
      </c>
      <c s="4" t="s" r="G12">
        <v>659</v>
      </c>
    </row>
    <row r="13" spans="1:7">
      <c s="4" t="s" r="A13">
        <v>655</v>
      </c>
      <c s="4" t="s" r="F13">
        <v>660</v>
      </c>
      <c s="4" t="s" r="G13">
        <v>660</v>
      </c>
    </row>
    <row r="14" spans="1:7">
      <c s="4" t="s" r="A14">
        <v>657</v>
      </c>
      <c s="4" t="s" r="F14">
        <v>661</v>
      </c>
      <c s="4" t="s" r="G14">
        <v>661</v>
      </c>
    </row>
    <row r="15" spans="1:7">
      <c s="4" t="s" r="A15">
        <v>635</v>
      </c>
    </row>
    <row r="16" spans="1:7">
      <c s="3" t="s" r="A16">
        <v>627</v>
      </c>
    </row>
    <row r="17" spans="1:7">
      <c s="4" t="s" r="A17">
        <v>653</v>
      </c>
      <c s="4" t="s" r="F17">
        <v>662</v>
      </c>
      <c s="4" t="s" r="G17">
        <v>662</v>
      </c>
    </row>
    <row r="18" spans="1:7">
      <c s="4" t="s" r="A18">
        <v>655</v>
      </c>
      <c s="4" t="s" r="F18">
        <v>663</v>
      </c>
      <c s="4" t="s" r="G18">
        <v>663</v>
      </c>
    </row>
    <row r="19" spans="1:7">
      <c s="4" t="s" r="A19">
        <v>657</v>
      </c>
      <c s="4" t="s" r="F19">
        <v>664</v>
      </c>
      <c s="4" t="s" r="G19">
        <v>664</v>
      </c>
    </row>
    <row r="20" spans="1:7">
      <c s="4" t="s" r="A20">
        <v>636</v>
      </c>
    </row>
    <row r="21" spans="1:7">
      <c s="3" t="s" r="A21">
        <v>627</v>
      </c>
    </row>
    <row r="22" spans="1:7">
      <c s="4" t="s" r="A22">
        <v>653</v>
      </c>
      <c s="4" t="s" r="C22">
        <v>665</v>
      </c>
      <c s="4" t="s" r="F22">
        <v>665</v>
      </c>
      <c s="4" t="s" r="G22">
        <v>665</v>
      </c>
    </row>
    <row r="23" spans="1:7">
      <c s="4" t="s" r="A23">
        <v>655</v>
      </c>
      <c s="4" t="s" r="F23">
        <v>666</v>
      </c>
      <c s="4" t="s" r="G23">
        <v>666</v>
      </c>
    </row>
    <row r="24" spans="1:7">
      <c s="4" t="s" r="A24">
        <v>657</v>
      </c>
      <c s="4" t="s" r="C24">
        <v>667</v>
      </c>
      <c s="4" t="s" r="F24">
        <v>667</v>
      </c>
      <c s="4" t="s" r="G24">
        <v>667</v>
      </c>
    </row>
    <row r="25" spans="1:7">
      <c s="4" t="s" r="A25">
        <v>637</v>
      </c>
    </row>
    <row r="26" spans="1:7">
      <c s="3" t="s" r="A26">
        <v>627</v>
      </c>
    </row>
    <row r="27" spans="1:7">
      <c s="4" t="s" r="A27">
        <v>653</v>
      </c>
      <c s="4" t="s" r="F27">
        <v>668</v>
      </c>
      <c s="4" t="s" r="G27">
        <v>668</v>
      </c>
    </row>
    <row r="28" spans="1:7">
      <c s="4" t="s" r="A28">
        <v>655</v>
      </c>
      <c s="4" t="s" r="F28">
        <v>669</v>
      </c>
      <c s="4" t="s" r="G28">
        <v>669</v>
      </c>
    </row>
    <row r="29" spans="1:7">
      <c s="4" t="s" r="A29">
        <v>657</v>
      </c>
      <c s="4" t="s" r="F29">
        <v>670</v>
      </c>
      <c s="4" t="s" r="G29">
        <v>670</v>
      </c>
    </row>
    <row r="30" spans="1:7">
      <c s="4" t="s" r="A30">
        <v>638</v>
      </c>
    </row>
    <row r="31" spans="1:7">
      <c s="3" t="s" r="A31">
        <v>627</v>
      </c>
    </row>
    <row r="32" spans="1:7">
      <c s="4" t="s" r="A32">
        <v>653</v>
      </c>
      <c s="4" t="s" r="F32">
        <v>671</v>
      </c>
      <c s="4" t="s" r="G32">
        <v>671</v>
      </c>
    </row>
    <row r="33" spans="1:7">
      <c s="4" t="s" r="A33">
        <v>655</v>
      </c>
      <c s="4" t="s" r="F33">
        <v>672</v>
      </c>
      <c s="4" t="s" r="G33">
        <v>672</v>
      </c>
    </row>
    <row r="34" spans="1:7">
      <c s="4" t="s" r="A34">
        <v>657</v>
      </c>
      <c s="4" t="s" r="F34">
        <v>673</v>
      </c>
      <c s="4" t="s" r="G34">
        <v>673</v>
      </c>
    </row>
    <row r="35" spans="1:7">
      <c s="4" t="s" r="A35">
        <v>639</v>
      </c>
    </row>
    <row r="36" spans="1:7">
      <c s="3" t="s" r="A36">
        <v>627</v>
      </c>
    </row>
    <row r="37" spans="1:7">
      <c s="4" t="s" r="A37">
        <v>653</v>
      </c>
      <c s="4" t="s" r="B37">
        <v>674</v>
      </c>
      <c s="4" t="s" r="F37">
        <v>674</v>
      </c>
    </row>
    <row r="38" spans="1:7">
      <c s="4" t="s" r="A38">
        <v>655</v>
      </c>
      <c s="4" t="s" r="F38">
        <v>675</v>
      </c>
    </row>
    <row r="39" spans="1:7">
      <c s="4" t="s" r="A39">
        <v>657</v>
      </c>
      <c s="4" t="s" r="B39">
        <v>676</v>
      </c>
      <c s="4" t="s" r="F39">
        <v>676</v>
      </c>
    </row>
    <row r="40" spans="1:7">
      <c s="4" t="s" r="A40">
        <v>640</v>
      </c>
    </row>
    <row r="41" spans="1:7">
      <c s="3" t="s" r="A41">
        <v>627</v>
      </c>
    </row>
    <row r="42" spans="1:7">
      <c s="4" t="s" r="A42">
        <v>653</v>
      </c>
      <c s="4" t="s" r="F42">
        <v>677</v>
      </c>
      <c s="4" t="s" r="G42">
        <v>677</v>
      </c>
    </row>
    <row r="43" spans="1:7">
      <c s="4" t="s" r="A43">
        <v>655</v>
      </c>
      <c s="4" t="s" r="F43">
        <v>675</v>
      </c>
      <c s="4" t="s" r="G43">
        <v>675</v>
      </c>
    </row>
    <row r="44" spans="1:7">
      <c s="4" t="s" r="A44">
        <v>657</v>
      </c>
      <c s="4" t="s" r="F44">
        <v>678</v>
      </c>
      <c s="4" t="s" r="G44">
        <v>678</v>
      </c>
    </row>
    <row r="45" spans="1:7">
      <c s="4" t="s" r="A45">
        <v>641</v>
      </c>
    </row>
    <row r="46" spans="1:7">
      <c s="3" t="s" r="A46">
        <v>627</v>
      </c>
    </row>
    <row r="47" spans="1:7">
      <c s="4" t="s" r="A47">
        <v>653</v>
      </c>
      <c s="4" t="s" r="E47">
        <v>679</v>
      </c>
      <c s="4" t="s" r="F47">
        <v>679</v>
      </c>
      <c s="4" t="s" r="G47">
        <v>679</v>
      </c>
    </row>
    <row r="48" spans="1:7">
      <c s="4" t="s" r="A48">
        <v>655</v>
      </c>
      <c s="4" t="s" r="F48">
        <v>680</v>
      </c>
      <c s="4" t="s" r="G48">
        <v>680</v>
      </c>
    </row>
    <row r="49" spans="1:7">
      <c s="4" t="s" r="A49">
        <v>657</v>
      </c>
      <c s="4" t="s" r="E49">
        <v>681</v>
      </c>
      <c s="4" t="s" r="F49">
        <v>681</v>
      </c>
      <c s="4" t="s" r="G49">
        <v>681</v>
      </c>
    </row>
    <row r="50" spans="1:7">
      <c s="4" t="s" r="A50">
        <v>642</v>
      </c>
    </row>
    <row r="51" spans="1:7">
      <c s="3" t="s" r="A51">
        <v>627</v>
      </c>
    </row>
    <row r="52" spans="1:7">
      <c s="4" t="s" r="A52">
        <v>653</v>
      </c>
      <c s="4" t="s" r="D52">
        <v>682</v>
      </c>
      <c s="4" t="s" r="F52">
        <v>682</v>
      </c>
      <c s="4" t="s" r="G52">
        <v>682</v>
      </c>
    </row>
    <row r="53" spans="1:7">
      <c s="4" t="s" r="A53">
        <v>655</v>
      </c>
      <c s="4" t="s" r="F53">
        <v>683</v>
      </c>
      <c s="4" t="s" r="G53">
        <v>683</v>
      </c>
    </row>
    <row r="54" spans="1:7">
      <c s="4" t="s" r="A54">
        <v>657</v>
      </c>
      <c s="4" t="s" r="D54">
        <v>684</v>
      </c>
      <c s="4" t="s" r="F54">
        <v>684</v>
      </c>
      <c s="4" t="s" r="G54">
        <v>684</v>
      </c>
    </row>
    <row r="55" spans="1:7">
      <c s="4" t="s" r="A55">
        <v>643</v>
      </c>
    </row>
    <row r="56" spans="1:7">
      <c s="3" t="s" r="A56">
        <v>627</v>
      </c>
    </row>
    <row r="57" spans="1:7">
      <c s="4" t="s" r="A57">
        <v>653</v>
      </c>
      <c s="4" t="s" r="B57">
        <v>685</v>
      </c>
      <c s="4" t="s" r="F57">
        <v>685</v>
      </c>
    </row>
    <row r="58" spans="1:7">
      <c s="4" t="s" r="A58">
        <v>655</v>
      </c>
      <c s="4" t="s" r="F58">
        <v>686</v>
      </c>
    </row>
    <row r="59" spans="1:7">
      <c s="4" t="s" r="A59">
        <v>657</v>
      </c>
      <c s="4" t="s" r="B59">
        <v>687</v>
      </c>
      <c s="4" t="s" r="F59">
        <v>6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s="1" t="s" r="A1">
        <v>688</v>
      </c>
      <c s="2" t="s" r="B1">
        <v>689</v>
      </c>
      <c s="2" t="s" r="C1">
        <v>690</v>
      </c>
      <c s="2" t="s" r="D1">
        <v>691</v>
      </c>
      <c s="2" t="s" r="E1">
        <v>692</v>
      </c>
      <c s="2" t="s" r="F1">
        <v>510</v>
      </c>
      <c s="2" t="s" r="G1">
        <v>604</v>
      </c>
      <c s="2" t="s" r="H1">
        <v>693</v>
      </c>
      <c s="2" t="s" r="I1">
        <v>694</v>
      </c>
    </row>
    <row r="2" spans="1:9">
      <c s="3" t="s" r="A2">
        <v>695</v>
      </c>
    </row>
    <row r="3" spans="1:9">
      <c s="4" t="s" r="A3">
        <v>629</v>
      </c>
      <c s="6" t="n" r="F3">
        <v>1047600000</v>
      </c>
      <c s="6" t="n" r="G3">
        <v>893800000</v>
      </c>
    </row>
    <row r="4" spans="1:9">
      <c s="4" t="s" r="A4">
        <v>95</v>
      </c>
      <c s="5" t="n" r="F4">
        <v>4624876000</v>
      </c>
      <c s="5" t="n" r="G4">
        <v>4142196000</v>
      </c>
    </row>
    <row r="5" spans="1:9">
      <c s="4" t="s" r="A5">
        <v>696</v>
      </c>
      <c s="5" t="n" r="F5">
        <v>1711000000</v>
      </c>
    </row>
    <row r="6" spans="1:9">
      <c s="4" t="s" r="A6">
        <v>697</v>
      </c>
      <c s="6" t="n" r="F6">
        <v>1750000000</v>
      </c>
    </row>
    <row r="7" spans="1:9">
      <c s="4" t="s" r="A7">
        <v>698</v>
      </c>
      <c s="4" t="s" r="F7">
        <v>699</v>
      </c>
    </row>
    <row r="8" spans="1:9">
      <c s="4" t="s" r="A8">
        <v>700</v>
      </c>
      <c s="9" t="n" r="F8">
        <v>2.5</v>
      </c>
    </row>
    <row r="9" spans="1:9">
      <c s="4" t="s" r="A9">
        <v>701</v>
      </c>
      <c s="9" t="n" r="F9">
        <v>5.3</v>
      </c>
    </row>
    <row r="10" spans="1:9">
      <c s="4" t="s" r="A10">
        <v>702</v>
      </c>
      <c s="4" t="s" r="F10">
        <v>664</v>
      </c>
    </row>
    <row r="11" spans="1:9">
      <c s="4" t="s" r="A11">
        <v>138</v>
      </c>
      <c s="6" t="n" r="F11">
        <v>650000000</v>
      </c>
      <c s="5" t="n" r="G11">
        <v>400000000</v>
      </c>
      <c s="6" t="n" r="H11">
        <v>800000000</v>
      </c>
    </row>
    <row r="12" spans="1:9">
      <c s="4" t="s" r="A12">
        <v>703</v>
      </c>
      <c s="5" t="n" r="F12">
        <v>4696000000</v>
      </c>
      <c s="5" t="n" r="G12">
        <v>4480000000</v>
      </c>
    </row>
    <row r="13" spans="1:9">
      <c s="4" t="s" r="A13">
        <v>704</v>
      </c>
      <c s="6" t="n" r="F13">
        <v>70700000</v>
      </c>
      <c s="6" t="n" r="G13">
        <v>157300000</v>
      </c>
    </row>
    <row r="14" spans="1:9">
      <c s="4" t="s" r="A14">
        <v>383</v>
      </c>
    </row>
    <row r="15" spans="1:9">
      <c s="3" t="s" r="A15">
        <v>695</v>
      </c>
    </row>
    <row r="16" spans="1:9">
      <c s="4" t="s" r="A16">
        <v>705</v>
      </c>
      <c s="4" t="s" r="F16">
        <v>428</v>
      </c>
    </row>
    <row r="17" spans="1:9">
      <c s="4" t="s" r="A17">
        <v>706</v>
      </c>
    </row>
    <row r="18" spans="1:9">
      <c s="3" t="s" r="A18">
        <v>695</v>
      </c>
    </row>
    <row r="19" spans="1:9">
      <c s="4" t="s" r="A19">
        <v>707</v>
      </c>
      <c s="6" t="n" r="F19">
        <v>21200000</v>
      </c>
    </row>
    <row r="20" spans="1:9">
      <c s="4" t="s" r="A20">
        <v>643</v>
      </c>
    </row>
    <row r="21" spans="1:9">
      <c s="3" t="s" r="A21">
        <v>695</v>
      </c>
    </row>
    <row r="22" spans="1:9">
      <c s="4" t="s" r="A22">
        <v>653</v>
      </c>
      <c s="4" t="s" r="B22">
        <v>685</v>
      </c>
      <c s="4" t="s" r="F22">
        <v>685</v>
      </c>
    </row>
    <row r="23" spans="1:9">
      <c s="4" t="s" r="A23">
        <v>657</v>
      </c>
      <c s="4" t="s" r="B23">
        <v>687</v>
      </c>
      <c s="4" t="s" r="F23">
        <v>687</v>
      </c>
    </row>
    <row r="24" spans="1:9">
      <c s="4" t="s" r="A24">
        <v>138</v>
      </c>
      <c s="6" t="n" r="B24">
        <v>400000000</v>
      </c>
    </row>
    <row r="25" spans="1:9">
      <c s="4" t="s" r="A25">
        <v>639</v>
      </c>
    </row>
    <row r="26" spans="1:9">
      <c s="3" t="s" r="A26">
        <v>695</v>
      </c>
    </row>
    <row r="27" spans="1:9">
      <c s="4" t="s" r="A27">
        <v>653</v>
      </c>
      <c s="4" t="s" r="B27">
        <v>674</v>
      </c>
      <c s="4" t="s" r="F27">
        <v>674</v>
      </c>
    </row>
    <row r="28" spans="1:9">
      <c s="4" t="s" r="A28">
        <v>657</v>
      </c>
      <c s="4" t="s" r="B28">
        <v>676</v>
      </c>
      <c s="4" t="s" r="F28">
        <v>676</v>
      </c>
    </row>
    <row r="29" spans="1:9">
      <c s="4" t="s" r="A29">
        <v>138</v>
      </c>
      <c s="6" t="n" r="B29">
        <v>250000000</v>
      </c>
    </row>
    <row r="30" spans="1:9">
      <c s="4" t="s" r="A30">
        <v>633</v>
      </c>
    </row>
    <row r="31" spans="1:9">
      <c s="3" t="s" r="A31">
        <v>695</v>
      </c>
    </row>
    <row r="32" spans="1:9">
      <c s="4" t="s" r="A32">
        <v>653</v>
      </c>
      <c s="4" t="s" r="F32">
        <v>654</v>
      </c>
      <c s="4" t="s" r="G32">
        <v>654</v>
      </c>
    </row>
    <row r="33" spans="1:9">
      <c s="4" t="s" r="A33">
        <v>657</v>
      </c>
      <c s="4" t="s" r="F33">
        <v>658</v>
      </c>
      <c s="4" t="s" r="G33">
        <v>658</v>
      </c>
    </row>
    <row r="34" spans="1:9">
      <c s="4" t="s" r="A34">
        <v>708</v>
      </c>
      <c s="6" t="n" r="F34">
        <v>500000000</v>
      </c>
    </row>
    <row r="35" spans="1:9">
      <c s="4" t="s" r="A35">
        <v>709</v>
      </c>
      <c s="4" t="s" r="F35">
        <v>710</v>
      </c>
    </row>
    <row r="36" spans="1:9">
      <c s="4" t="s" r="A36">
        <v>636</v>
      </c>
    </row>
    <row r="37" spans="1:9">
      <c s="3" t="s" r="A37">
        <v>695</v>
      </c>
    </row>
    <row r="38" spans="1:9">
      <c s="4" t="s" r="A38">
        <v>653</v>
      </c>
      <c s="4" t="s" r="C38">
        <v>665</v>
      </c>
      <c s="4" t="s" r="F38">
        <v>665</v>
      </c>
      <c s="4" t="s" r="G38">
        <v>665</v>
      </c>
    </row>
    <row r="39" spans="1:9">
      <c s="4" t="s" r="A39">
        <v>657</v>
      </c>
      <c s="4" t="s" r="C39">
        <v>667</v>
      </c>
      <c s="4" t="s" r="F39">
        <v>667</v>
      </c>
      <c s="4" t="s" r="G39">
        <v>667</v>
      </c>
    </row>
    <row r="40" spans="1:9">
      <c s="4" t="s" r="A40">
        <v>138</v>
      </c>
      <c s="6" t="n" r="C40">
        <v>400000000</v>
      </c>
    </row>
    <row r="41" spans="1:9">
      <c s="4" t="s" r="A41">
        <v>711</v>
      </c>
    </row>
    <row r="42" spans="1:9">
      <c s="3" t="s" r="A42">
        <v>695</v>
      </c>
    </row>
    <row r="43" spans="1:9">
      <c s="4" t="s" r="A43">
        <v>653</v>
      </c>
      <c s="4" t="s" r="C43">
        <v>712</v>
      </c>
    </row>
    <row r="44" spans="1:9">
      <c s="4" t="s" r="A44">
        <v>657</v>
      </c>
      <c s="4" t="s" r="C44">
        <v>713</v>
      </c>
    </row>
    <row r="45" spans="1:9">
      <c s="4" t="s" r="A45">
        <v>708</v>
      </c>
      <c s="6" t="n" r="C45">
        <v>500000000</v>
      </c>
    </row>
    <row r="46" spans="1:9">
      <c s="4" t="s" r="A46">
        <v>642</v>
      </c>
    </row>
    <row r="47" spans="1:9">
      <c s="3" t="s" r="A47">
        <v>695</v>
      </c>
    </row>
    <row r="48" spans="1:9">
      <c s="4" t="s" r="A48">
        <v>653</v>
      </c>
      <c s="4" t="s" r="D48">
        <v>682</v>
      </c>
      <c s="4" t="s" r="F48">
        <v>682</v>
      </c>
      <c s="4" t="s" r="G48">
        <v>682</v>
      </c>
    </row>
    <row r="49" spans="1:9">
      <c s="4" t="s" r="A49">
        <v>657</v>
      </c>
      <c s="4" t="s" r="D49">
        <v>684</v>
      </c>
      <c s="4" t="s" r="F49">
        <v>684</v>
      </c>
      <c s="4" t="s" r="G49">
        <v>684</v>
      </c>
    </row>
    <row r="50" spans="1:9">
      <c s="4" t="s" r="A50">
        <v>138</v>
      </c>
      <c s="6" t="n" r="D50">
        <v>500000000</v>
      </c>
    </row>
    <row r="51" spans="1:9">
      <c s="4" t="s" r="A51">
        <v>714</v>
      </c>
    </row>
    <row r="52" spans="1:9">
      <c s="3" t="s" r="A52">
        <v>695</v>
      </c>
    </row>
    <row r="53" spans="1:9">
      <c s="4" t="s" r="A53">
        <v>653</v>
      </c>
      <c s="4" t="s" r="D53">
        <v>715</v>
      </c>
    </row>
    <row r="54" spans="1:9">
      <c s="4" t="s" r="A54">
        <v>657</v>
      </c>
      <c s="4" t="s" r="D54">
        <v>716</v>
      </c>
    </row>
    <row r="55" spans="1:9">
      <c s="4" t="s" r="A55">
        <v>708</v>
      </c>
      <c s="6" t="n" r="D55">
        <v>200000000</v>
      </c>
    </row>
    <row r="56" spans="1:9">
      <c s="4" t="s" r="A56">
        <v>637</v>
      </c>
    </row>
    <row r="57" spans="1:9">
      <c s="3" t="s" r="A57">
        <v>695</v>
      </c>
    </row>
    <row r="58" spans="1:9">
      <c s="4" t="s" r="A58">
        <v>653</v>
      </c>
      <c s="4" t="s" r="F58">
        <v>668</v>
      </c>
      <c s="4" t="s" r="G58">
        <v>668</v>
      </c>
    </row>
    <row r="59" spans="1:9">
      <c s="4" t="s" r="A59">
        <v>657</v>
      </c>
      <c s="4" t="s" r="F59">
        <v>670</v>
      </c>
      <c s="4" t="s" r="G59">
        <v>670</v>
      </c>
    </row>
    <row r="60" spans="1:9">
      <c s="4" t="s" r="A60">
        <v>709</v>
      </c>
      <c s="4" t="s" r="F60">
        <v>717</v>
      </c>
    </row>
    <row r="61" spans="1:9">
      <c s="4" t="s" r="A61">
        <v>634</v>
      </c>
    </row>
    <row r="62" spans="1:9">
      <c s="3" t="s" r="A62">
        <v>695</v>
      </c>
    </row>
    <row r="63" spans="1:9">
      <c s="4" t="s" r="A63">
        <v>95</v>
      </c>
      <c s="6" t="n" r="F63">
        <v>300000000</v>
      </c>
    </row>
    <row r="64" spans="1:9">
      <c s="4" t="s" r="A64">
        <v>653</v>
      </c>
      <c s="4" t="s" r="F64">
        <v>659</v>
      </c>
      <c s="4" t="s" r="G64">
        <v>659</v>
      </c>
    </row>
    <row r="65" spans="1:9">
      <c s="4" t="s" r="A65">
        <v>657</v>
      </c>
      <c s="4" t="s" r="F65">
        <v>661</v>
      </c>
      <c s="4" t="s" r="G65">
        <v>661</v>
      </c>
    </row>
    <row r="66" spans="1:9">
      <c s="4" t="s" r="A66">
        <v>635</v>
      </c>
    </row>
    <row r="67" spans="1:9">
      <c s="3" t="s" r="A67">
        <v>695</v>
      </c>
    </row>
    <row r="68" spans="1:9">
      <c s="4" t="s" r="A68">
        <v>95</v>
      </c>
      <c s="6" t="n" r="F68">
        <v>200000000</v>
      </c>
    </row>
    <row r="69" spans="1:9">
      <c s="4" t="s" r="A69">
        <v>653</v>
      </c>
      <c s="4" t="s" r="F69">
        <v>662</v>
      </c>
      <c s="4" t="s" r="G69">
        <v>662</v>
      </c>
    </row>
    <row r="70" spans="1:9">
      <c s="4" t="s" r="A70">
        <v>657</v>
      </c>
      <c s="4" t="s" r="F70">
        <v>664</v>
      </c>
      <c s="4" t="s" r="G70">
        <v>664</v>
      </c>
    </row>
    <row r="71" spans="1:9">
      <c s="4" t="s" r="A71">
        <v>641</v>
      </c>
    </row>
    <row r="72" spans="1:9">
      <c s="3" t="s" r="A72">
        <v>695</v>
      </c>
    </row>
    <row r="73" spans="1:9">
      <c s="4" t="s" r="A73">
        <v>653</v>
      </c>
      <c s="4" t="s" r="E73">
        <v>679</v>
      </c>
      <c s="4" t="s" r="F73">
        <v>679</v>
      </c>
      <c s="4" t="s" r="G73">
        <v>679</v>
      </c>
    </row>
    <row r="74" spans="1:9">
      <c s="4" t="s" r="A74">
        <v>657</v>
      </c>
      <c s="4" t="s" r="E74">
        <v>681</v>
      </c>
      <c s="4" t="s" r="F74">
        <v>681</v>
      </c>
      <c s="4" t="s" r="G74">
        <v>681</v>
      </c>
    </row>
    <row r="75" spans="1:9">
      <c s="4" t="s" r="A75">
        <v>138</v>
      </c>
      <c s="6" t="n" r="E75">
        <v>300000000</v>
      </c>
    </row>
    <row r="76" spans="1:9">
      <c s="4" t="s" r="A76">
        <v>718</v>
      </c>
    </row>
    <row r="77" spans="1:9">
      <c s="3" t="s" r="A77">
        <v>695</v>
      </c>
    </row>
    <row r="78" spans="1:9">
      <c s="4" t="s" r="A78">
        <v>653</v>
      </c>
      <c s="4" t="s" r="E78">
        <v>719</v>
      </c>
    </row>
    <row r="79" spans="1:9">
      <c s="4" t="s" r="A79">
        <v>657</v>
      </c>
      <c s="4" t="s" r="E79">
        <v>720</v>
      </c>
    </row>
    <row r="80" spans="1:9">
      <c s="4" t="s" r="A80">
        <v>708</v>
      </c>
      <c s="6" t="n" r="E80">
        <v>300000000</v>
      </c>
    </row>
    <row r="81" spans="1:9">
      <c s="4" t="s" r="A81">
        <v>721</v>
      </c>
    </row>
    <row r="82" spans="1:9">
      <c s="3" t="s" r="A82">
        <v>695</v>
      </c>
    </row>
    <row r="83" spans="1:9">
      <c s="4" t="s" r="A83">
        <v>697</v>
      </c>
      <c s="6" t="n" r="I83">
        <v>1250000000</v>
      </c>
    </row>
    <row r="84" spans="1:9">
      <c s="4" t="s" r="A84">
        <v>722</v>
      </c>
      <c s="4" t="s" r="F84">
        <v>723</v>
      </c>
    </row>
    <row r="85" spans="1:9">
      <c s="4" t="s" r="A85">
        <v>724</v>
      </c>
      <c s="5" t="n" r="I85">
        <v>1500000000</v>
      </c>
    </row>
    <row r="86" spans="1:9">
      <c s="4" t="s" r="A86">
        <v>707</v>
      </c>
      <c s="6" t="n" r="F86">
        <v>0</v>
      </c>
    </row>
    <row r="87" spans="1:9">
      <c s="4" t="s" r="A87">
        <v>725</v>
      </c>
      <c s="6" t="n" r="F87">
        <v>3500000</v>
      </c>
    </row>
    <row r="88" spans="1:9">
      <c s="4" t="s" r="A88">
        <v>726</v>
      </c>
    </row>
    <row r="89" spans="1:9">
      <c s="3" t="s" r="A89">
        <v>695</v>
      </c>
    </row>
    <row r="90" spans="1:9">
      <c s="4" t="s" r="A90">
        <v>724</v>
      </c>
      <c s="5" t="n" r="I90">
        <v>225000000</v>
      </c>
    </row>
    <row r="91" spans="1:9">
      <c s="4" t="s" r="A91">
        <v>727</v>
      </c>
      <c s="4" t="s" r="F91">
        <v>728</v>
      </c>
    </row>
    <row r="92" spans="1:9">
      <c s="4" t="s" r="A92">
        <v>729</v>
      </c>
      <c s="10" t="n" r="F92">
        <v>2019</v>
      </c>
    </row>
    <row r="93" spans="1:9">
      <c s="4" t="s" r="A93">
        <v>730</v>
      </c>
    </row>
    <row r="94" spans="1:9">
      <c s="3" t="s" r="A94">
        <v>695</v>
      </c>
    </row>
    <row r="95" spans="1:9">
      <c s="4" t="s" r="A95">
        <v>724</v>
      </c>
      <c s="6" t="n" r="F95">
        <v>100000000</v>
      </c>
      <c s="5" t="n" r="I95">
        <v>200000000</v>
      </c>
    </row>
    <row r="96" spans="1:9">
      <c s="4" t="s" r="A96">
        <v>707</v>
      </c>
      <c s="6" t="n" r="F96">
        <v>82000000</v>
      </c>
    </row>
    <row r="97" spans="1:9">
      <c s="4" t="s" r="A97">
        <v>731</v>
      </c>
    </row>
    <row r="98" spans="1:9">
      <c s="3" t="s" r="A98">
        <v>695</v>
      </c>
    </row>
    <row r="99" spans="1:9">
      <c s="4" t="s" r="A99">
        <v>724</v>
      </c>
      <c s="6" t="n" r="I99">
        <v>500000000</v>
      </c>
    </row>
    <row r="100" spans="1:9">
      <c s="4" t="s" r="A100">
        <v>732</v>
      </c>
      <c s="4" t="s" r="F100">
        <v>733</v>
      </c>
    </row>
    <row r="101" spans="1:9">
      <c s="4" t="s" r="A101">
        <v>734</v>
      </c>
      <c s="4" t="s" r="F101">
        <v>735</v>
      </c>
    </row>
    <row r="102" spans="1:9">
      <c s="4" t="s" r="A102">
        <v>736</v>
      </c>
      <c s="4" t="s" r="F102">
        <v>737</v>
      </c>
    </row>
    <row r="103" spans="1:9">
      <c s="4" t="s" r="A103">
        <v>707</v>
      </c>
      <c s="6" t="n" r="F103">
        <v>0</v>
      </c>
    </row>
    <row r="104" spans="1:9">
      <c s="4" t="s" r="A104">
        <v>738</v>
      </c>
    </row>
    <row r="105" spans="1:9">
      <c s="3" t="s" r="A105">
        <v>695</v>
      </c>
    </row>
    <row r="106" spans="1:9">
      <c s="4" t="s" r="A106">
        <v>739</v>
      </c>
      <c s="4" t="s" r="F106">
        <v>740</v>
      </c>
    </row>
    <row r="107" spans="1:9">
      <c s="4" t="s" r="A107">
        <v>741</v>
      </c>
    </row>
    <row r="108" spans="1:9">
      <c s="3" t="s" r="A108">
        <v>695</v>
      </c>
    </row>
    <row r="109" spans="1:9">
      <c s="4" t="s" r="A109">
        <v>742</v>
      </c>
      <c s="4" t="s" r="F109">
        <v>465</v>
      </c>
    </row>
    <row r="110" spans="1:9">
      <c s="4" t="s" r="A110">
        <v>743</v>
      </c>
    </row>
    <row r="111" spans="1:9">
      <c s="3" t="s" r="A111">
        <v>695</v>
      </c>
    </row>
    <row r="112" spans="1:9">
      <c s="4" t="s" r="A112">
        <v>739</v>
      </c>
      <c s="4" t="s" r="F112">
        <v>7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745</v>
      </c>
      <c s="2" t="s" r="B1">
        <v>2</v>
      </c>
      <c s="2" t="s" r="C1">
        <v>32</v>
      </c>
    </row>
    <row r="2" spans="1:3">
      <c s="3" t="s" r="A2">
        <v>200</v>
      </c>
    </row>
    <row r="3" spans="1:3">
      <c s="5" t="n" r="A3">
        <v>2016</v>
      </c>
      <c s="6" t="n" r="B3">
        <v>1547600</v>
      </c>
    </row>
    <row r="4" spans="1:3">
      <c s="5" t="n" r="A4">
        <v>2017</v>
      </c>
      <c s="5" t="n" r="B4">
        <v>400000</v>
      </c>
    </row>
    <row r="5" spans="1:3">
      <c s="5" t="n" r="A5">
        <v>2018</v>
      </c>
      <c s="5" t="n" r="B5">
        <v>250000</v>
      </c>
    </row>
    <row r="6" spans="1:3">
      <c s="5" t="n" r="A6">
        <v>2019</v>
      </c>
      <c s="5" t="n" r="B6">
        <v>0</v>
      </c>
    </row>
    <row r="7" spans="1:3">
      <c s="5" t="n" r="A7">
        <v>2020</v>
      </c>
      <c s="5" t="n" r="B7">
        <v>0</v>
      </c>
    </row>
    <row r="8" spans="1:3">
      <c s="4" t="s" r="A8">
        <v>746</v>
      </c>
      <c s="5" t="n" r="B8">
        <v>2450000</v>
      </c>
    </row>
    <row r="9" spans="1:3">
      <c s="4" t="s" r="A9">
        <v>631</v>
      </c>
      <c s="5" t="n" r="B9">
        <v>4647600</v>
      </c>
      <c s="6" t="n" r="C9">
        <v>4162890</v>
      </c>
    </row>
    <row r="10" spans="1:3">
      <c s="4" t="s" r="A10">
        <v>747</v>
      </c>
      <c s="5" t="n" r="B10">
        <v>22724</v>
      </c>
      <c s="5" t="n" r="C10">
        <v>20694</v>
      </c>
    </row>
    <row r="11" spans="1:3">
      <c s="4" t="s" r="A11">
        <v>629</v>
      </c>
      <c s="6" t="n" r="B11">
        <v>4624876</v>
      </c>
      <c s="6" t="n" r="C11">
        <v>41421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t="s" r="A1">
        <v>748</v>
      </c>
      <c s="2" t="s" r="B1">
        <v>1</v>
      </c>
    </row>
    <row r="2" spans="1:4">
      <c s="2" t="s" r="B2">
        <v>2</v>
      </c>
      <c s="2" t="s" r="C2">
        <v>32</v>
      </c>
      <c s="2" t="s" r="D2">
        <v>33</v>
      </c>
    </row>
    <row r="3" spans="1:4">
      <c s="3" t="s" r="A3">
        <v>501</v>
      </c>
    </row>
    <row r="4" spans="1:4">
      <c s="4" t="s" r="A4">
        <v>749</v>
      </c>
      <c s="6" t="n" r="B4">
        <v>153007</v>
      </c>
      <c s="6" t="n" r="C4">
        <v>170400</v>
      </c>
      <c s="6" t="n" r="D4">
        <v>188324</v>
      </c>
    </row>
    <row r="5" spans="1:4">
      <c s="4" t="s" r="A5">
        <v>750</v>
      </c>
      <c s="5" t="n" r="B5">
        <v>-1605</v>
      </c>
      <c s="5" t="n" r="C5">
        <v>-1850</v>
      </c>
      <c s="5" t="n" r="D5">
        <v>-1606</v>
      </c>
    </row>
    <row r="6" spans="1:4">
      <c s="4" t="s" r="A6">
        <v>751</v>
      </c>
      <c s="5" t="n" r="B6">
        <v>-963</v>
      </c>
      <c s="5" t="n" r="C6">
        <v>-1041</v>
      </c>
      <c s="5" t="n" r="D6">
        <v>-1303</v>
      </c>
    </row>
    <row r="7" spans="1:4">
      <c s="4" t="s" r="A7">
        <v>323</v>
      </c>
      <c s="6" t="n" r="B7">
        <v>150439</v>
      </c>
      <c s="6" t="n" r="C7">
        <v>167509</v>
      </c>
      <c s="6" t="n" r="D7">
        <v>1854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16</v>
      </c>
      <c s="2" t="s" r="B1">
        <v>1</v>
      </c>
    </row>
    <row r="2" spans="1:4">
      <c s="2" t="s" r="B2">
        <v>2</v>
      </c>
      <c s="2" t="s" r="C2">
        <v>32</v>
      </c>
      <c s="2" t="s" r="D2">
        <v>33</v>
      </c>
    </row>
    <row r="3" spans="1:4">
      <c s="3" t="s" r="A3">
        <v>117</v>
      </c>
    </row>
    <row r="4" spans="1:4">
      <c s="4" t="s" r="A4">
        <v>43</v>
      </c>
      <c s="6" t="n" r="B4">
        <v>1160241</v>
      </c>
      <c s="6" t="n" r="C4">
        <v>1069744</v>
      </c>
      <c s="6" t="n" r="D4">
        <v>1016480</v>
      </c>
    </row>
    <row r="5" spans="1:4">
      <c s="3" t="s" r="A5">
        <v>118</v>
      </c>
    </row>
    <row r="6" spans="1:4">
      <c s="4" t="s" r="A6">
        <v>119</v>
      </c>
      <c s="5" t="n" r="B6">
        <v>269919</v>
      </c>
      <c s="5" t="n" r="C6">
        <v>251267</v>
      </c>
      <c s="5" t="n" r="D6">
        <v>227251</v>
      </c>
    </row>
    <row r="7" spans="1:4">
      <c s="4" t="s" r="A7">
        <v>120</v>
      </c>
      <c s="5" t="n" r="B7">
        <v>6230</v>
      </c>
      <c s="5" t="n" r="C7">
        <v>6856</v>
      </c>
      <c s="5" t="n" r="D7">
        <v>8239</v>
      </c>
    </row>
    <row r="8" spans="1:4">
      <c s="4" t="s" r="A8">
        <v>121</v>
      </c>
      <c s="5" t="n" r="B8">
        <v>-47895</v>
      </c>
      <c s="5" t="n" r="C8">
        <v>-23771</v>
      </c>
      <c s="5" t="n" r="D8">
        <v>-66752</v>
      </c>
    </row>
    <row r="9" spans="1:4">
      <c s="4" t="s" r="A9">
        <v>74</v>
      </c>
      <c s="5" t="n" r="B9">
        <v>35971</v>
      </c>
      <c s="5" t="n" r="C9">
        <v>-14698</v>
      </c>
      <c s="5" t="n" r="D9">
        <v>19704</v>
      </c>
    </row>
    <row r="10" spans="1:4">
      <c s="4" t="s" r="A10">
        <v>122</v>
      </c>
      <c s="5" t="n" r="B10">
        <v>40995</v>
      </c>
      <c s="5" t="n" r="C10">
        <v>39390</v>
      </c>
      <c s="5" t="n" r="D10">
        <v>37307</v>
      </c>
    </row>
    <row r="11" spans="1:4">
      <c s="3" t="s" r="A11">
        <v>123</v>
      </c>
    </row>
    <row r="12" spans="1:4">
      <c s="4" t="s" r="A12">
        <v>71</v>
      </c>
      <c s="5" t="n" r="B12">
        <v>-36466</v>
      </c>
      <c s="5" t="n" r="C12">
        <v>-27963</v>
      </c>
      <c s="5" t="n" r="D12">
        <v>-8196</v>
      </c>
    </row>
    <row r="13" spans="1:4">
      <c s="4" t="s" r="A13">
        <v>72</v>
      </c>
      <c s="5" t="n" r="B13">
        <v>-266776</v>
      </c>
      <c s="5" t="n" r="C13">
        <v>-276834</v>
      </c>
      <c s="5" t="n" r="D13">
        <v>-232846</v>
      </c>
    </row>
    <row r="14" spans="1:4">
      <c s="4" t="s" r="A14">
        <v>124</v>
      </c>
      <c s="5" t="n" r="B14">
        <v>291520</v>
      </c>
      <c s="5" t="n" r="C14">
        <v>285091</v>
      </c>
      <c s="5" t="n" r="D14">
        <v>356935</v>
      </c>
    </row>
    <row r="15" spans="1:4">
      <c s="4" t="s" r="A15">
        <v>92</v>
      </c>
      <c s="5" t="n" r="B15">
        <v>74487</v>
      </c>
      <c s="5" t="n" r="C15">
        <v>46555</v>
      </c>
      <c s="5" t="n" r="D15">
        <v>61003</v>
      </c>
    </row>
    <row r="16" spans="1:4">
      <c s="4" t="s" r="A16">
        <v>125</v>
      </c>
      <c s="5" t="n" r="B16">
        <v>-3103</v>
      </c>
      <c s="5" t="n" r="C16">
        <v>-14403</v>
      </c>
      <c s="5" t="n" r="D16">
        <v>-4114</v>
      </c>
    </row>
    <row r="17" spans="1:4">
      <c s="4" t="s" r="A17">
        <v>126</v>
      </c>
      <c s="5" t="n" r="B17">
        <v>1525123</v>
      </c>
      <c s="5" t="n" r="C17">
        <v>1341234</v>
      </c>
      <c s="5" t="n" r="D17">
        <v>1415011</v>
      </c>
    </row>
    <row r="18" spans="1:4">
      <c s="3" t="s" r="A18">
        <v>127</v>
      </c>
    </row>
    <row r="19" spans="1:4">
      <c s="4" t="s" r="A19">
        <v>128</v>
      </c>
      <c s="5" t="n" r="B19">
        <v>-480579</v>
      </c>
      <c s="5" t="n" r="C19">
        <v>-438116</v>
      </c>
      <c s="5" t="n" r="D19">
        <v>-414451</v>
      </c>
    </row>
    <row r="20" spans="1:4">
      <c s="4" t="s" r="A20">
        <v>129</v>
      </c>
      <c s="5" t="n" r="B20">
        <v>-75744</v>
      </c>
      <c s="5" t="n" r="D20">
        <v>-116084</v>
      </c>
    </row>
    <row r="21" spans="1:4">
      <c s="4" t="s" r="A21">
        <v>130</v>
      </c>
      <c s="5" t="n" r="B21">
        <v>-10000</v>
      </c>
      <c s="5" t="n" r="C21">
        <v>-11112</v>
      </c>
    </row>
    <row r="22" spans="1:4">
      <c s="4" t="s" r="A22">
        <v>131</v>
      </c>
      <c s="5" t="n" r="B22">
        <v>-49740</v>
      </c>
      <c s="5" t="n" r="C22">
        <v>-49736</v>
      </c>
      <c s="5" t="n" r="D22">
        <v>-44469</v>
      </c>
    </row>
    <row r="23" spans="1:4">
      <c s="4" t="s" r="A23">
        <v>132</v>
      </c>
      <c s="5" t="n" r="B23">
        <v>46411</v>
      </c>
      <c s="5" t="n" r="C23">
        <v>46796</v>
      </c>
      <c s="5" t="n" r="D23">
        <v>37944</v>
      </c>
    </row>
    <row r="24" spans="1:4">
      <c s="4" t="s" r="A24">
        <v>133</v>
      </c>
      <c s="5" t="n" r="B24">
        <v>1741</v>
      </c>
      <c s="5" t="n" r="C24">
        <v>4200</v>
      </c>
      <c s="5" t="n" r="D24">
        <v>9765</v>
      </c>
    </row>
    <row r="25" spans="1:4">
      <c s="4" t="s" r="A25">
        <v>134</v>
      </c>
      <c s="5" t="n" r="B25">
        <v>-567911</v>
      </c>
      <c s="5" t="n" r="C25">
        <v>-447968</v>
      </c>
      <c s="5" t="n" r="D25">
        <v>-527295</v>
      </c>
    </row>
    <row r="26" spans="1:4">
      <c s="3" t="s" r="A26">
        <v>135</v>
      </c>
    </row>
    <row r="27" spans="1:4">
      <c s="4" t="s" r="A27">
        <v>136</v>
      </c>
      <c s="5" t="n" r="B27">
        <v>153800</v>
      </c>
      <c s="5" t="n" r="C27">
        <v>256800</v>
      </c>
      <c s="5" t="n" r="D27">
        <v>123600</v>
      </c>
    </row>
    <row r="28" spans="1:4">
      <c s="4" t="s" r="A28">
        <v>137</v>
      </c>
      <c s="5" t="n" r="D28">
        <v>-4948</v>
      </c>
    </row>
    <row r="29" spans="1:4">
      <c s="4" t="s" r="A29">
        <v>138</v>
      </c>
      <c s="5" t="n" r="B29">
        <v>650000</v>
      </c>
      <c s="5" t="n" r="C29">
        <v>400000</v>
      </c>
      <c s="5" t="n" r="D29">
        <v>800000</v>
      </c>
    </row>
    <row r="30" spans="1:4">
      <c s="4" t="s" r="A30">
        <v>139</v>
      </c>
      <c s="5" t="n" r="B30">
        <v>-500000</v>
      </c>
      <c s="5" t="n" r="C30">
        <v>-500000</v>
      </c>
      <c s="5" t="n" r="D30">
        <v>-500000</v>
      </c>
    </row>
    <row r="31" spans="1:4">
      <c s="4" t="s" r="A31">
        <v>140</v>
      </c>
      <c s="5" t="n" r="B31">
        <v>66717</v>
      </c>
      <c s="5" t="n" r="C31">
        <v>42034</v>
      </c>
      <c s="5" t="n" r="D31">
        <v>97154</v>
      </c>
    </row>
    <row r="32" spans="1:4">
      <c s="4" t="s" r="A32">
        <v>141</v>
      </c>
      <c s="5" t="n" r="B32">
        <v>-1271416</v>
      </c>
      <c s="5" t="n" r="C32">
        <v>-1099212</v>
      </c>
      <c s="5" t="n" r="D32">
        <v>-1387315</v>
      </c>
    </row>
    <row r="33" spans="1:4">
      <c s="4" t="s" r="A33">
        <v>121</v>
      </c>
      <c s="5" t="n" r="B33">
        <v>47895</v>
      </c>
      <c s="5" t="n" r="C33">
        <v>23771</v>
      </c>
      <c s="5" t="n" r="D33">
        <v>66752</v>
      </c>
    </row>
    <row r="34" spans="1:4">
      <c s="4" t="s" r="A34">
        <v>142</v>
      </c>
      <c s="5" t="n" r="B34">
        <v>-34986</v>
      </c>
      <c s="5" t="n" r="C34">
        <v>-32656</v>
      </c>
      <c s="5" t="n" r="D34">
        <v>-27545</v>
      </c>
    </row>
    <row r="35" spans="1:4">
      <c s="4" t="s" r="A35">
        <v>125</v>
      </c>
      <c s="5" t="n" r="B35">
        <v>-8712</v>
      </c>
      <c s="5" t="n" r="C35">
        <v>-2294</v>
      </c>
      <c s="5" t="n" r="D35">
        <v>-14720</v>
      </c>
    </row>
    <row r="36" spans="1:4">
      <c s="4" t="s" r="A36">
        <v>143</v>
      </c>
      <c s="5" t="n" r="B36">
        <v>-896702</v>
      </c>
      <c s="5" t="n" r="C36">
        <v>-911557</v>
      </c>
      <c s="5" t="n" r="D36">
        <v>-847022</v>
      </c>
    </row>
    <row r="37" spans="1:4">
      <c s="4" t="s" r="A37">
        <v>144</v>
      </c>
      <c s="5" t="n" r="B37">
        <v>-9686</v>
      </c>
      <c s="5" t="n" r="C37">
        <v>585</v>
      </c>
      <c s="5" t="n" r="D37">
        <v>-1596</v>
      </c>
    </row>
    <row r="38" spans="1:4">
      <c s="4" t="s" r="A38">
        <v>145</v>
      </c>
      <c s="5" t="n" r="B38">
        <v>50824</v>
      </c>
      <c s="5" t="n" r="C38">
        <v>-17706</v>
      </c>
      <c s="5" t="n" r="D38">
        <v>39098</v>
      </c>
    </row>
    <row r="39" spans="1:4">
      <c s="4" t="s" r="A39">
        <v>146</v>
      </c>
      <c s="5" t="n" r="B39">
        <v>124485</v>
      </c>
      <c s="5" t="n" r="C39">
        <v>142191</v>
      </c>
      <c s="5" t="n" r="D39">
        <v>103093</v>
      </c>
    </row>
    <row r="40" spans="1:4">
      <c s="4" t="s" r="A40">
        <v>147</v>
      </c>
      <c s="5" t="n" r="B40">
        <v>175309</v>
      </c>
      <c s="5" t="n" r="C40">
        <v>124485</v>
      </c>
      <c s="5" t="n" r="D40">
        <v>142191</v>
      </c>
    </row>
    <row r="41" spans="1:4">
      <c s="3" t="s" r="A41">
        <v>148</v>
      </c>
    </row>
    <row r="42" spans="1:4">
      <c s="4" t="s" r="A42">
        <v>149</v>
      </c>
      <c s="5" t="n" r="B42">
        <v>137630</v>
      </c>
      <c s="5" t="n" r="C42">
        <v>166477</v>
      </c>
      <c s="5" t="n" r="D42">
        <v>174037</v>
      </c>
    </row>
    <row r="43" spans="1:4">
      <c s="4" t="s" r="A43">
        <v>150</v>
      </c>
      <c s="5" t="n" r="B43">
        <v>539152</v>
      </c>
      <c s="5" t="n" r="C43">
        <v>556974</v>
      </c>
      <c s="5" t="n" r="D43">
        <v>498587</v>
      </c>
    </row>
    <row r="44" spans="1:4">
      <c s="4" t="s" r="A44">
        <v>151</v>
      </c>
      <c s="6" t="n" r="B44">
        <v>71047</v>
      </c>
      <c s="6" t="n" r="C44">
        <v>64927</v>
      </c>
      <c s="6" t="n" r="D44">
        <v>71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6"/>
    <col customWidth="1" max="5" min="5" width="16"/>
    <col customWidth="1" max="6" min="6" width="15"/>
    <col customWidth="1" max="7" min="7" width="16"/>
    <col customWidth="1" max="8" min="8" width="16"/>
  </cols>
  <sheetData>
    <row r="1" spans="1:8">
      <c s="1" t="s" r="A1">
        <v>752</v>
      </c>
      <c s="2" t="s" r="B1">
        <v>753</v>
      </c>
      <c s="2" t="s" r="C1">
        <v>754</v>
      </c>
      <c s="2" t="s" r="D1">
        <v>2</v>
      </c>
      <c s="2" t="s" r="E1">
        <v>32</v>
      </c>
      <c s="2" t="s" r="F1">
        <v>33</v>
      </c>
      <c s="2" t="s" r="G1">
        <v>2</v>
      </c>
      <c s="2" t="s" r="H1">
        <v>755</v>
      </c>
    </row>
    <row r="2" spans="1:8">
      <c s="3" t="s" r="A2">
        <v>756</v>
      </c>
    </row>
    <row r="3" spans="1:8">
      <c s="4" t="s" r="A3">
        <v>757</v>
      </c>
      <c s="5" t="n" r="D3">
        <v>2010000</v>
      </c>
      <c s="5" t="n" r="E3">
        <v>2232000</v>
      </c>
      <c s="5" t="n" r="F3">
        <v>3511000</v>
      </c>
      <c s="5" t="n" r="G3">
        <v>138900000</v>
      </c>
    </row>
    <row r="4" spans="1:8">
      <c s="4" t="s" r="A4">
        <v>141</v>
      </c>
      <c s="6" t="n" r="D4">
        <v>1271416000</v>
      </c>
      <c s="6" t="n" r="E4">
        <v>1099212000</v>
      </c>
      <c s="6" t="n" r="F4">
        <v>1387315000</v>
      </c>
      <c s="6" t="n" r="G4">
        <v>15302000000</v>
      </c>
    </row>
    <row r="5" spans="1:8">
      <c s="4" t="s" r="A5">
        <v>758</v>
      </c>
      <c s="6" t="n" r="D5">
        <v>15650000000</v>
      </c>
      <c s="6" t="n" r="E5">
        <v>14900000000</v>
      </c>
      <c s="6" t="n" r="G5">
        <v>15650000000</v>
      </c>
    </row>
    <row r="6" spans="1:8">
      <c s="4" t="s" r="A6">
        <v>759</v>
      </c>
      <c s="5" t="n" r="D6">
        <v>2100000</v>
      </c>
      <c s="5" t="n" r="E6">
        <v>3200000</v>
      </c>
    </row>
    <row r="7" spans="1:8">
      <c s="4" t="s" r="A7">
        <v>760</v>
      </c>
      <c s="6" t="n" r="D7">
        <v>1271416000</v>
      </c>
      <c s="6" t="n" r="E7">
        <v>1099212000</v>
      </c>
      <c s="5" t="n" r="F7">
        <v>1387315000</v>
      </c>
    </row>
    <row r="8" spans="1:8">
      <c s="4" t="s" r="A8">
        <v>761</v>
      </c>
    </row>
    <row r="9" spans="1:8">
      <c s="3" t="s" r="A9">
        <v>756</v>
      </c>
    </row>
    <row r="10" spans="1:8">
      <c s="4" t="s" r="A10">
        <v>757</v>
      </c>
      <c s="5" t="n" r="C10">
        <v>356993</v>
      </c>
    </row>
    <row r="11" spans="1:8">
      <c s="4" t="s" r="A11">
        <v>758</v>
      </c>
      <c s="6" t="n" r="B11">
        <v>16400000000</v>
      </c>
      <c s="6" t="n" r="H11">
        <v>15650000000</v>
      </c>
    </row>
    <row r="12" spans="1:8">
      <c s="4" t="s" r="A12">
        <v>762</v>
      </c>
      <c s="6" t="n" r="B12">
        <v>750000000</v>
      </c>
    </row>
    <row r="13" spans="1:8">
      <c s="4" t="s" r="A13">
        <v>760</v>
      </c>
      <c s="6" t="n" r="C13">
        <v>259900000</v>
      </c>
    </row>
    <row r="14" spans="1:8">
      <c s="4" t="s" r="A14">
        <v>763</v>
      </c>
      <c s="6" t="n" r="C14">
        <v>837900000</v>
      </c>
    </row>
    <row r="15" spans="1:8">
      <c s="4" t="s" r="A15">
        <v>156</v>
      </c>
    </row>
    <row r="16" spans="1:8">
      <c s="3" t="s" r="A16">
        <v>756</v>
      </c>
    </row>
    <row r="17" spans="1:8">
      <c s="4" t="s" r="A17">
        <v>162</v>
      </c>
      <c s="5" t="n" r="D17">
        <v>-1049856000</v>
      </c>
      <c s="5" t="n" r="E17">
        <v>-1219931000</v>
      </c>
      <c s="5" t="n" r="F17">
        <v>-1362218000</v>
      </c>
    </row>
    <row r="18" spans="1:8">
      <c s="4" t="s" r="A18">
        <v>155</v>
      </c>
    </row>
    <row r="19" spans="1:8">
      <c s="3" t="s" r="A19">
        <v>756</v>
      </c>
    </row>
    <row r="20" spans="1:8">
      <c s="4" t="s" r="A20">
        <v>162</v>
      </c>
      <c s="6" t="n" r="D20">
        <v>-57403000</v>
      </c>
      <c s="6" t="n" r="E20">
        <v>-73995000</v>
      </c>
      <c s="6" t="n" r="F20">
        <v>-7574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s="1" t="s" r="A1">
        <v>764</v>
      </c>
      <c s="2" t="s" r="B1">
        <v>1</v>
      </c>
      <c s="2" t="s" r="E1">
        <v>765</v>
      </c>
    </row>
    <row r="2" spans="1:5">
      <c s="2" t="s" r="B2">
        <v>2</v>
      </c>
      <c s="2" t="s" r="C2">
        <v>32</v>
      </c>
      <c s="2" t="s" r="D2">
        <v>33</v>
      </c>
      <c s="2" t="s" r="E2">
        <v>2</v>
      </c>
    </row>
    <row r="3" spans="1:5">
      <c s="3" t="s" r="A3">
        <v>194</v>
      </c>
    </row>
    <row r="4" spans="1:5">
      <c s="4" t="s" r="A4">
        <v>766</v>
      </c>
      <c s="6" t="n" r="B4">
        <v>1271416</v>
      </c>
      <c s="6" t="n" r="C4">
        <v>1099212</v>
      </c>
      <c s="6" t="n" r="D4">
        <v>1387315</v>
      </c>
    </row>
    <row r="5" spans="1:5">
      <c s="4" t="s" r="A5">
        <v>767</v>
      </c>
      <c s="5" t="n" r="B5">
        <v>2010</v>
      </c>
      <c s="5" t="n" r="C5">
        <v>2232</v>
      </c>
      <c s="5" t="n" r="D5">
        <v>3511</v>
      </c>
      <c s="5" t="n" r="E5">
        <v>138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68</v>
      </c>
      <c s="2" t="s" r="B1">
        <v>1</v>
      </c>
    </row>
    <row r="2" spans="1:4">
      <c s="2" t="s" r="B2">
        <v>2</v>
      </c>
      <c s="2" t="s" r="C2">
        <v>32</v>
      </c>
      <c s="2" t="s" r="D2">
        <v>33</v>
      </c>
    </row>
    <row r="3" spans="1:4">
      <c s="3" t="s" r="A3">
        <v>208</v>
      </c>
    </row>
    <row r="4" spans="1:4">
      <c s="4" t="s" r="A4">
        <v>769</v>
      </c>
      <c s="4" t="s" r="B4">
        <v>409</v>
      </c>
    </row>
    <row r="5" spans="1:4">
      <c s="4" t="s" r="A5">
        <v>770</v>
      </c>
      <c s="4" t="s" r="B5">
        <v>465</v>
      </c>
    </row>
    <row r="6" spans="1:4">
      <c s="4" t="s" r="A6">
        <v>771</v>
      </c>
      <c s="6" t="n" r="B6">
        <v>11500000</v>
      </c>
      <c s="6" t="n" r="C6">
        <v>12600000</v>
      </c>
    </row>
    <row r="7" spans="1:4">
      <c s="4" t="s" r="A7">
        <v>772</v>
      </c>
      <c s="4" t="s" r="B7">
        <v>773</v>
      </c>
      <c s="4" t="s" r="C7">
        <v>774</v>
      </c>
      <c s="4" t="s" r="D7">
        <v>774</v>
      </c>
    </row>
    <row r="8" spans="1:4">
      <c s="4" t="s" r="A8">
        <v>775</v>
      </c>
      <c s="6" t="n" r="B8">
        <v>0</v>
      </c>
    </row>
    <row r="9" spans="1:4">
      <c s="4" t="s" r="A9">
        <v>776</v>
      </c>
      <c s="5" t="n" r="B9">
        <v>17077000</v>
      </c>
      <c s="6" t="n" r="C9">
        <v>16910000</v>
      </c>
      <c s="6" t="n" r="D9">
        <v>16900000</v>
      </c>
    </row>
    <row r="10" spans="1:4">
      <c s="4" t="s" r="A10">
        <v>777</v>
      </c>
      <c s="6" t="n" r="B10">
        <v>6300000</v>
      </c>
    </row>
    <row r="11" spans="1:4">
      <c s="4" t="s" r="A11">
        <v>778</v>
      </c>
      <c s="4" t="s" r="B11">
        <v>446</v>
      </c>
    </row>
    <row r="12" spans="1:4">
      <c s="4" t="s" r="A12">
        <v>779</v>
      </c>
      <c s="4" t="s" r="B12">
        <v>455</v>
      </c>
    </row>
    <row r="13" spans="1:4">
      <c s="4" t="s" r="A13">
        <v>780</v>
      </c>
      <c s="6" t="n" r="B13">
        <v>17700000</v>
      </c>
      <c s="6" t="n" r="C13">
        <v>15600000</v>
      </c>
      <c s="6" t="n" r="D13">
        <v>14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81</v>
      </c>
      <c s="2" t="s" r="B1">
        <v>1</v>
      </c>
    </row>
    <row r="2" spans="1:4">
      <c s="2" t="s" r="B2">
        <v>2</v>
      </c>
      <c s="2" t="s" r="C2">
        <v>32</v>
      </c>
      <c s="2" t="s" r="D2">
        <v>33</v>
      </c>
    </row>
    <row r="3" spans="1:4">
      <c s="3" t="s" r="A3">
        <v>782</v>
      </c>
    </row>
    <row r="4" spans="1:4">
      <c s="4" t="s" r="A4">
        <v>783</v>
      </c>
      <c s="6" t="n" r="B4">
        <v>238755</v>
      </c>
      <c s="6" t="n" r="C4">
        <v>243407</v>
      </c>
      <c s="6" t="n" r="D4">
        <v>208120</v>
      </c>
    </row>
    <row r="5" spans="1:4">
      <c s="4" t="s" r="A5">
        <v>784</v>
      </c>
      <c s="4" t="s" r="B5">
        <v>446</v>
      </c>
      <c s="4" t="s" r="C5">
        <v>446</v>
      </c>
    </row>
    <row r="6" spans="1:4">
      <c s="4" t="s" r="A6">
        <v>785</v>
      </c>
      <c s="4" t="s" r="B6">
        <v>446</v>
      </c>
      <c s="4" t="s" r="C6">
        <v>446</v>
      </c>
    </row>
    <row r="7" spans="1:4">
      <c s="4" t="s" r="A7">
        <v>786</v>
      </c>
    </row>
    <row r="8" spans="1:4">
      <c s="3" t="s" r="A8">
        <v>782</v>
      </c>
    </row>
    <row r="9" spans="1:4">
      <c s="4" t="s" r="A9">
        <v>783</v>
      </c>
      <c s="6" t="n" r="B9">
        <v>60286</v>
      </c>
      <c s="6" t="n" r="C9">
        <v>70021</v>
      </c>
    </row>
    <row r="10" spans="1:4">
      <c s="4" t="s" r="A10">
        <v>784</v>
      </c>
      <c s="4" t="s" r="B10">
        <v>787</v>
      </c>
      <c s="4" t="s" r="C10">
        <v>788</v>
      </c>
    </row>
    <row r="11" spans="1:4">
      <c s="4" t="s" r="A11">
        <v>785</v>
      </c>
      <c s="4" t="s" r="B11">
        <v>789</v>
      </c>
      <c s="4" t="s" r="C11">
        <v>789</v>
      </c>
    </row>
    <row r="12" spans="1:4">
      <c s="4" t="s" r="A12">
        <v>790</v>
      </c>
    </row>
    <row r="13" spans="1:4">
      <c s="3" t="s" r="A13">
        <v>782</v>
      </c>
    </row>
    <row r="14" spans="1:4">
      <c s="4" t="s" r="A14">
        <v>783</v>
      </c>
      <c s="6" t="n" r="B14">
        <v>38725</v>
      </c>
      <c s="6" t="n" r="C14">
        <v>45521</v>
      </c>
    </row>
    <row r="15" spans="1:4">
      <c s="4" t="s" r="A15">
        <v>784</v>
      </c>
      <c s="4" t="s" r="B15">
        <v>791</v>
      </c>
      <c s="4" t="s" r="C15">
        <v>792</v>
      </c>
    </row>
    <row r="16" spans="1:4">
      <c s="4" t="s" r="A16">
        <v>785</v>
      </c>
      <c s="4" t="s" r="B16">
        <v>793</v>
      </c>
      <c s="4" t="s" r="C16">
        <v>793</v>
      </c>
    </row>
    <row r="17" spans="1:4">
      <c s="4" t="s" r="A17">
        <v>794</v>
      </c>
    </row>
    <row r="18" spans="1:4">
      <c s="3" t="s" r="A18">
        <v>782</v>
      </c>
    </row>
    <row r="19" spans="1:4">
      <c s="4" t="s" r="A19">
        <v>783</v>
      </c>
      <c s="6" t="n" r="B19">
        <v>16393</v>
      </c>
      <c s="6" t="n" r="C19">
        <v>24187</v>
      </c>
    </row>
    <row r="20" spans="1:4">
      <c s="4" t="s" r="A20">
        <v>784</v>
      </c>
      <c s="4" t="s" r="B20">
        <v>795</v>
      </c>
      <c s="4" t="s" r="C20">
        <v>796</v>
      </c>
    </row>
    <row r="21" spans="1:4">
      <c s="4" t="s" r="A21">
        <v>785</v>
      </c>
      <c s="4" t="s" r="B21">
        <v>797</v>
      </c>
      <c s="4" t="s" r="C21">
        <v>797</v>
      </c>
    </row>
    <row r="22" spans="1:4">
      <c s="4" t="s" r="A22">
        <v>798</v>
      </c>
    </row>
    <row r="23" spans="1:4">
      <c s="3" t="s" r="A23">
        <v>782</v>
      </c>
    </row>
    <row r="24" spans="1:4">
      <c s="4" t="s" r="A24">
        <v>783</v>
      </c>
      <c s="6" t="n" r="B24">
        <v>19310</v>
      </c>
      <c s="6" t="n" r="C24">
        <v>22647</v>
      </c>
    </row>
    <row r="25" spans="1:4">
      <c s="4" t="s" r="A25">
        <v>784</v>
      </c>
      <c s="4" t="s" r="B25">
        <v>799</v>
      </c>
      <c s="4" t="s" r="C25">
        <v>800</v>
      </c>
    </row>
    <row r="26" spans="1:4">
      <c s="4" t="s" r="A26">
        <v>785</v>
      </c>
      <c s="4" t="s" r="B26">
        <v>797</v>
      </c>
      <c s="4" t="s" r="C26">
        <v>797</v>
      </c>
    </row>
    <row r="27" spans="1:4">
      <c s="4" t="s" r="A27">
        <v>801</v>
      </c>
    </row>
    <row r="28" spans="1:4">
      <c s="3" t="s" r="A28">
        <v>782</v>
      </c>
    </row>
    <row r="29" spans="1:4">
      <c s="4" t="s" r="A29">
        <v>783</v>
      </c>
      <c s="6" t="n" r="B29">
        <v>307</v>
      </c>
      <c s="6" t="n" r="C29">
        <v>803</v>
      </c>
    </row>
    <row r="30" spans="1:4">
      <c s="4" t="s" r="A30">
        <v>784</v>
      </c>
      <c s="4" t="s" r="B30">
        <v>802</v>
      </c>
      <c s="4" t="s" r="C30">
        <v>803</v>
      </c>
    </row>
    <row r="31" spans="1:4">
      <c s="4" t="s" r="A31">
        <v>804</v>
      </c>
    </row>
    <row r="32" spans="1:4">
      <c s="3" t="s" r="A32">
        <v>782</v>
      </c>
    </row>
    <row r="33" spans="1:4">
      <c s="4" t="s" r="A33">
        <v>783</v>
      </c>
      <c s="6" t="n" r="B33">
        <v>93362</v>
      </c>
      <c s="6" t="n" r="C33">
        <v>67652</v>
      </c>
    </row>
    <row r="34" spans="1:4">
      <c s="4" t="s" r="A34">
        <v>784</v>
      </c>
      <c s="4" t="s" r="B34">
        <v>805</v>
      </c>
      <c s="4" t="s" r="C34">
        <v>806</v>
      </c>
    </row>
    <row r="35" spans="1:4">
      <c s="4" t="s" r="A35">
        <v>785</v>
      </c>
      <c s="4" t="s" r="B35">
        <v>807</v>
      </c>
      <c s="4" t="s" r="C35">
        <v>807</v>
      </c>
    </row>
    <row r="36" spans="1:4">
      <c s="4" t="s" r="A36">
        <v>808</v>
      </c>
    </row>
    <row r="37" spans="1:4">
      <c s="3" t="s" r="A37">
        <v>782</v>
      </c>
    </row>
    <row r="38" spans="1:4">
      <c s="4" t="s" r="A38">
        <v>783</v>
      </c>
      <c s="6" t="n" r="B38">
        <v>10372</v>
      </c>
      <c s="6" t="n" r="C38">
        <v>12576</v>
      </c>
    </row>
    <row r="39" spans="1:4">
      <c s="4" t="s" r="A39">
        <v>784</v>
      </c>
      <c s="4" t="s" r="B39">
        <v>809</v>
      </c>
      <c s="4" t="s" r="C39">
        <v>810</v>
      </c>
    </row>
    <row r="40" spans="1:4">
      <c s="4" t="s" r="A40">
        <v>588</v>
      </c>
    </row>
    <row r="41" spans="1:4">
      <c s="3" t="s" r="A41">
        <v>782</v>
      </c>
    </row>
    <row r="42" spans="1:4">
      <c s="4" t="s" r="A42">
        <v>783</v>
      </c>
      <c s="6" t="n" r="B42">
        <v>238448</v>
      </c>
      <c s="6" t="n" r="C42">
        <v>242604</v>
      </c>
    </row>
    <row r="43" spans="1:4">
      <c s="4" t="s" r="A43">
        <v>811</v>
      </c>
    </row>
    <row r="44" spans="1:4">
      <c s="3" t="s" r="A44">
        <v>782</v>
      </c>
    </row>
    <row r="45" spans="1:4">
      <c s="4" t="s" r="A45">
        <v>783</v>
      </c>
      <c s="5" t="n" r="B45">
        <v>60286</v>
      </c>
      <c s="5" t="n" r="C45">
        <v>70021</v>
      </c>
    </row>
    <row r="46" spans="1:4">
      <c s="4" t="s" r="A46">
        <v>812</v>
      </c>
    </row>
    <row r="47" spans="1:4">
      <c s="3" t="s" r="A47">
        <v>782</v>
      </c>
    </row>
    <row r="48" spans="1:4">
      <c s="4" t="s" r="A48">
        <v>783</v>
      </c>
      <c s="5" t="n" r="B48">
        <v>38725</v>
      </c>
      <c s="5" t="n" r="C48">
        <v>45521</v>
      </c>
    </row>
    <row r="49" spans="1:4">
      <c s="4" t="s" r="A49">
        <v>813</v>
      </c>
    </row>
    <row r="50" spans="1:4">
      <c s="3" t="s" r="A50">
        <v>782</v>
      </c>
    </row>
    <row r="51" spans="1:4">
      <c s="4" t="s" r="A51">
        <v>783</v>
      </c>
      <c s="5" t="n" r="B51">
        <v>16393</v>
      </c>
      <c s="5" t="n" r="C51">
        <v>24187</v>
      </c>
    </row>
    <row r="52" spans="1:4">
      <c s="4" t="s" r="A52">
        <v>814</v>
      </c>
    </row>
    <row r="53" spans="1:4">
      <c s="3" t="s" r="A53">
        <v>782</v>
      </c>
    </row>
    <row r="54" spans="1:4">
      <c s="4" t="s" r="A54">
        <v>783</v>
      </c>
      <c s="5" t="n" r="B54">
        <v>19310</v>
      </c>
      <c s="5" t="n" r="C54">
        <v>22647</v>
      </c>
    </row>
    <row r="55" spans="1:4">
      <c s="4" t="s" r="A55">
        <v>815</v>
      </c>
    </row>
    <row r="56" spans="1:4">
      <c s="3" t="s" r="A56">
        <v>782</v>
      </c>
    </row>
    <row r="57" spans="1:4">
      <c s="4" t="s" r="A57">
        <v>783</v>
      </c>
      <c s="5" t="n" r="B57">
        <v>93362</v>
      </c>
      <c s="5" t="n" r="C57">
        <v>67652</v>
      </c>
    </row>
    <row r="58" spans="1:4">
      <c s="4" t="s" r="A58">
        <v>816</v>
      </c>
    </row>
    <row r="59" spans="1:4">
      <c s="3" t="s" r="A59">
        <v>782</v>
      </c>
    </row>
    <row r="60" spans="1:4">
      <c s="4" t="s" r="A60">
        <v>783</v>
      </c>
      <c s="5" t="n" r="B60">
        <v>10372</v>
      </c>
      <c s="5" t="n" r="C60">
        <v>12576</v>
      </c>
    </row>
    <row r="61" spans="1:4">
      <c s="4" t="s" r="A61">
        <v>817</v>
      </c>
    </row>
    <row r="62" spans="1:4">
      <c s="3" t="s" r="A62">
        <v>782</v>
      </c>
    </row>
    <row r="63" spans="1:4">
      <c s="4" t="s" r="A63">
        <v>783</v>
      </c>
      <c s="5" t="n" r="B63">
        <v>307</v>
      </c>
      <c s="5" t="n" r="C63">
        <v>803</v>
      </c>
    </row>
    <row r="64" spans="1:4">
      <c s="4" t="s" r="A64">
        <v>818</v>
      </c>
    </row>
    <row r="65" spans="1:4">
      <c s="3" t="s" r="A65">
        <v>782</v>
      </c>
    </row>
    <row r="66" spans="1:4">
      <c s="4" t="s" r="A66">
        <v>783</v>
      </c>
      <c s="6" t="n" r="B66">
        <v>307</v>
      </c>
      <c s="6" t="n" r="C66">
        <v>8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t="s" r="A1">
        <v>819</v>
      </c>
      <c s="2" t="s" r="B1">
        <v>1</v>
      </c>
    </row>
    <row r="2" spans="1:2">
      <c s="2" t="s" r="B2">
        <v>510</v>
      </c>
    </row>
    <row r="3" spans="1:2">
      <c s="3" t="s" r="A3">
        <v>820</v>
      </c>
    </row>
    <row r="4" spans="1:2">
      <c s="4" t="s" r="A4">
        <v>578</v>
      </c>
      <c s="6" t="n" r="B4">
        <v>243407</v>
      </c>
    </row>
    <row r="5" spans="1:2">
      <c s="3" t="s" r="A5">
        <v>821</v>
      </c>
    </row>
    <row r="6" spans="1:2">
      <c s="4" t="s" r="A6">
        <v>584</v>
      </c>
      <c s="5" t="n" r="B6">
        <v>238755</v>
      </c>
    </row>
    <row r="7" spans="1:2">
      <c s="4" t="s" r="A7">
        <v>817</v>
      </c>
    </row>
    <row r="8" spans="1:2">
      <c s="3" t="s" r="A8">
        <v>820</v>
      </c>
    </row>
    <row r="9" spans="1:2">
      <c s="4" t="s" r="A9">
        <v>578</v>
      </c>
      <c s="5" t="n" r="B9">
        <v>803</v>
      </c>
    </row>
    <row r="10" spans="1:2">
      <c s="3" t="s" r="A10">
        <v>821</v>
      </c>
    </row>
    <row r="11" spans="1:2">
      <c s="4" t="s" r="A11">
        <v>822</v>
      </c>
      <c s="5" t="n" r="B11">
        <v>-134</v>
      </c>
    </row>
    <row r="12" spans="1:2">
      <c s="4" t="s" r="A12">
        <v>823</v>
      </c>
      <c s="5" t="n" r="B12">
        <v>-74</v>
      </c>
    </row>
    <row r="13" spans="1:2">
      <c s="4" t="s" r="A13">
        <v>824</v>
      </c>
      <c s="5" t="n" r="B13">
        <v>-288</v>
      </c>
    </row>
    <row r="14" spans="1:2">
      <c s="4" t="s" r="A14">
        <v>584</v>
      </c>
      <c s="6" t="n" r="B14">
        <v>3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25</v>
      </c>
      <c s="2" t="s" r="B1">
        <v>1</v>
      </c>
    </row>
    <row r="2" spans="1:4">
      <c s="2" t="s" r="B2">
        <v>2</v>
      </c>
      <c s="2" t="s" r="C2">
        <v>32</v>
      </c>
      <c s="2" t="s" r="D2">
        <v>33</v>
      </c>
    </row>
    <row r="3" spans="1:4">
      <c s="3" t="s" r="A3">
        <v>826</v>
      </c>
    </row>
    <row r="4" spans="1:4">
      <c s="4" t="s" r="A4">
        <v>827</v>
      </c>
      <c s="6" t="n" r="B4">
        <v>300966</v>
      </c>
      <c s="6" t="n" r="C4">
        <v>256780</v>
      </c>
    </row>
    <row r="5" spans="1:4">
      <c s="4" t="s" r="A5">
        <v>828</v>
      </c>
      <c s="5" t="n" r="B5">
        <v>12338</v>
      </c>
      <c s="5" t="n" r="C5">
        <v>13070</v>
      </c>
      <c s="6" t="n" r="D5">
        <v>11746</v>
      </c>
    </row>
    <row r="6" spans="1:4">
      <c s="4" t="s" r="A6">
        <v>829</v>
      </c>
      <c s="5" t="n" r="B6">
        <v>-1056</v>
      </c>
      <c s="5" t="n" r="C6">
        <v>38659</v>
      </c>
    </row>
    <row r="7" spans="1:4">
      <c s="4" t="s" r="A7">
        <v>830</v>
      </c>
      <c s="5" t="n" r="B7">
        <v>-16125</v>
      </c>
      <c s="5" t="n" r="C7">
        <v>-7543</v>
      </c>
    </row>
    <row r="8" spans="1:4">
      <c s="4" t="s" r="A8">
        <v>831</v>
      </c>
      <c s="5" t="n" r="B8">
        <v>296123</v>
      </c>
      <c s="5" t="n" r="C8">
        <v>300966</v>
      </c>
      <c s="5" t="n" r="D8">
        <v>256780</v>
      </c>
    </row>
    <row r="9" spans="1:4">
      <c s="3" t="s" r="A9">
        <v>832</v>
      </c>
    </row>
    <row r="10" spans="1:4">
      <c s="4" t="s" r="A10">
        <v>578</v>
      </c>
      <c s="5" t="n" r="B10">
        <v>243407</v>
      </c>
      <c s="5" t="n" r="C10">
        <v>208120</v>
      </c>
    </row>
    <row r="11" spans="1:4">
      <c s="4" t="s" r="A11">
        <v>833</v>
      </c>
      <c s="5" t="n" r="B11">
        <v>-5604</v>
      </c>
      <c s="5" t="n" r="C11">
        <v>25920</v>
      </c>
    </row>
    <row r="12" spans="1:4">
      <c s="4" t="s" r="A12">
        <v>834</v>
      </c>
      <c s="5" t="n" r="B12">
        <v>17077</v>
      </c>
      <c s="5" t="n" r="C12">
        <v>16910</v>
      </c>
      <c s="5" t="n" r="D12">
        <v>16900</v>
      </c>
    </row>
    <row r="13" spans="1:4">
      <c s="4" t="s" r="A13">
        <v>830</v>
      </c>
      <c s="5" t="n" r="B13">
        <v>-16125</v>
      </c>
      <c s="5" t="n" r="C13">
        <v>-7543</v>
      </c>
    </row>
    <row r="14" spans="1:4">
      <c s="4" t="s" r="A14">
        <v>584</v>
      </c>
      <c s="5" t="n" r="B14">
        <v>238755</v>
      </c>
      <c s="5" t="n" r="C14">
        <v>243407</v>
      </c>
      <c s="6" t="n" r="D14">
        <v>208120</v>
      </c>
    </row>
    <row r="15" spans="1:4">
      <c s="3" t="s" r="A15">
        <v>835</v>
      </c>
    </row>
    <row r="16" spans="1:4">
      <c s="4" t="s" r="A16">
        <v>836</v>
      </c>
      <c s="5" t="n" r="B16">
        <v>-253</v>
      </c>
      <c s="5" t="n" r="C16">
        <v>-192</v>
      </c>
    </row>
    <row r="17" spans="1:4">
      <c s="4" t="s" r="A17">
        <v>837</v>
      </c>
      <c s="5" t="n" r="B17">
        <v>-57115</v>
      </c>
      <c s="5" t="n" r="C17">
        <v>-57367</v>
      </c>
    </row>
    <row r="18" spans="1:4">
      <c s="4" t="s" r="A18">
        <v>838</v>
      </c>
      <c s="5" t="n" r="B18">
        <v>-57368</v>
      </c>
      <c s="5" t="n" r="C18">
        <v>-57559</v>
      </c>
    </row>
    <row r="19" spans="1:4">
      <c s="3" t="s" r="A19">
        <v>839</v>
      </c>
    </row>
    <row r="20" spans="1:4">
      <c s="4" t="s" r="A20">
        <v>840</v>
      </c>
      <c s="5" t="n" r="B20">
        <v>-116735</v>
      </c>
      <c s="5" t="n" r="C20">
        <v>-104847</v>
      </c>
    </row>
    <row r="21" spans="1:4">
      <c s="4" t="s" r="A21">
        <v>104</v>
      </c>
      <c s="5" t="n" r="B21">
        <v>-116735</v>
      </c>
      <c s="5" t="n" r="C21">
        <v>-104847</v>
      </c>
    </row>
    <row r="22" spans="1:4">
      <c s="3" t="s" r="A22">
        <v>841</v>
      </c>
    </row>
    <row r="23" spans="1:4">
      <c s="4" t="s" r="A23">
        <v>840</v>
      </c>
      <c s="5" t="n" r="B23">
        <v>-10506</v>
      </c>
      <c s="5" t="n" r="C23">
        <v>-8941</v>
      </c>
    </row>
    <row r="24" spans="1:4">
      <c s="4" t="s" r="A24">
        <v>842</v>
      </c>
      <c s="6" t="n" r="B24">
        <v>-10506</v>
      </c>
      <c s="6" t="n" r="C24">
        <v>-89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43</v>
      </c>
      <c s="2" t="s" r="B1">
        <v>1</v>
      </c>
    </row>
    <row r="2" spans="1:4">
      <c s="2" t="s" r="B2">
        <v>2</v>
      </c>
      <c s="2" t="s" r="C2">
        <v>32</v>
      </c>
      <c s="2" t="s" r="D2">
        <v>33</v>
      </c>
    </row>
    <row r="3" spans="1:4">
      <c s="3" t="s" r="A3">
        <v>208</v>
      </c>
    </row>
    <row r="4" spans="1:4">
      <c s="4" t="s" r="A4">
        <v>828</v>
      </c>
      <c s="6" t="n" r="B4">
        <v>12338</v>
      </c>
      <c s="6" t="n" r="C4">
        <v>13070</v>
      </c>
      <c s="6" t="n" r="D4">
        <v>11746</v>
      </c>
    </row>
    <row r="5" spans="1:4">
      <c s="4" t="s" r="A5">
        <v>844</v>
      </c>
      <c s="5" t="n" r="B5">
        <v>-16281</v>
      </c>
      <c s="5" t="n" r="C5">
        <v>-15386</v>
      </c>
      <c s="5" t="n" r="D5">
        <v>-13617</v>
      </c>
    </row>
    <row r="6" spans="1:4">
      <c s="4" t="s" r="A6">
        <v>845</v>
      </c>
      <c s="5" t="n" r="B6">
        <v>8941</v>
      </c>
      <c s="5" t="n" r="C6">
        <v>6879</v>
      </c>
      <c s="5" t="n" r="D6">
        <v>14721</v>
      </c>
    </row>
    <row r="7" spans="1:4">
      <c s="4" t="s" r="A7">
        <v>846</v>
      </c>
      <c s="6" t="n" r="B7">
        <v>4998</v>
      </c>
      <c s="6" t="n" r="C7">
        <v>4563</v>
      </c>
      <c s="6" t="n" r="D7">
        <v>128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47</v>
      </c>
      <c s="2" t="s" r="B1">
        <v>1</v>
      </c>
    </row>
    <row r="2" spans="1:4">
      <c s="2" t="s" r="B2">
        <v>2</v>
      </c>
      <c s="2" t="s" r="C2">
        <v>32</v>
      </c>
      <c s="2" t="s" r="D2">
        <v>33</v>
      </c>
    </row>
    <row r="3" spans="1:4">
      <c s="3" t="s" r="A3">
        <v>208</v>
      </c>
    </row>
    <row r="4" spans="1:4">
      <c s="4" t="s" r="A4">
        <v>848</v>
      </c>
      <c s="4" t="s" r="B4">
        <v>849</v>
      </c>
      <c s="4" t="s" r="C4">
        <v>850</v>
      </c>
      <c s="4" t="s" r="D4">
        <v>851</v>
      </c>
    </row>
    <row r="5" spans="1:4">
      <c s="4" t="s" r="A5">
        <v>772</v>
      </c>
      <c s="4" t="s" r="B5">
        <v>773</v>
      </c>
      <c s="4" t="s" r="C5">
        <v>774</v>
      </c>
      <c s="4" t="s" r="D5">
        <v>7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852</v>
      </c>
      <c s="2" t="s" r="B1">
        <v>510</v>
      </c>
    </row>
    <row r="2" spans="1:2">
      <c s="3" t="s" r="A2">
        <v>208</v>
      </c>
    </row>
    <row r="3" spans="1:2">
      <c s="5" t="n" r="A3">
        <v>2016</v>
      </c>
      <c s="6" t="n" r="B3">
        <v>11118</v>
      </c>
    </row>
    <row r="4" spans="1:2">
      <c s="5" t="n" r="A4">
        <v>2017</v>
      </c>
      <c s="5" t="n" r="B4">
        <v>10992</v>
      </c>
    </row>
    <row r="5" spans="1:2">
      <c s="5" t="n" r="A5">
        <v>2018</v>
      </c>
      <c s="5" t="n" r="B5">
        <v>11717</v>
      </c>
    </row>
    <row r="6" spans="1:2">
      <c s="5" t="n" r="A6">
        <v>2019</v>
      </c>
      <c s="5" t="n" r="B6">
        <v>12482</v>
      </c>
    </row>
    <row r="7" spans="1:2">
      <c s="5" t="n" r="A7">
        <v>2020</v>
      </c>
      <c s="5" t="n" r="B7">
        <v>13107</v>
      </c>
    </row>
    <row r="8" spans="1:2">
      <c s="4" t="s" r="A8">
        <v>853</v>
      </c>
      <c s="6" t="n" r="B8">
        <v>737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t="s" r="A1">
        <v>854</v>
      </c>
      <c s="2" t="s" r="B1">
        <v>855</v>
      </c>
      <c s="2" t="s" r="C1">
        <v>856</v>
      </c>
      <c s="2" t="s" r="D1">
        <v>2</v>
      </c>
      <c s="2" t="s" r="E1">
        <v>32</v>
      </c>
      <c s="2" t="s" r="F1">
        <v>33</v>
      </c>
    </row>
    <row r="2" spans="1:6">
      <c s="3" t="s" r="A2">
        <v>857</v>
      </c>
    </row>
    <row r="3" spans="1:6">
      <c s="4" t="s" r="A3">
        <v>85</v>
      </c>
      <c s="6" t="n" r="C3">
        <v>83400000</v>
      </c>
      <c s="6" t="n" r="D3">
        <v>391887000</v>
      </c>
      <c s="6" t="n" r="E3">
        <v>367829000</v>
      </c>
      <c s="6" t="n" r="F3">
        <v>367829000</v>
      </c>
    </row>
    <row r="4" spans="1:6">
      <c s="4" t="s" r="A4">
        <v>858</v>
      </c>
      <c s="5" t="n" r="C4">
        <v>58700000</v>
      </c>
    </row>
    <row r="5" spans="1:6">
      <c s="4" t="s" r="A5">
        <v>859</v>
      </c>
      <c s="6" t="n" r="D5">
        <v>0</v>
      </c>
      <c s="6" t="n" r="E5">
        <v>0</v>
      </c>
      <c s="5" t="n" r="F5">
        <v>18300000</v>
      </c>
    </row>
    <row r="6" spans="1:6">
      <c s="4" t="s" r="A6">
        <v>860</v>
      </c>
      <c s="6" t="n" r="F6">
        <v>4100000</v>
      </c>
    </row>
    <row r="7" spans="1:6">
      <c s="4" t="s" r="A7">
        <v>385</v>
      </c>
    </row>
    <row r="8" spans="1:6">
      <c s="3" t="s" r="A8">
        <v>857</v>
      </c>
    </row>
    <row r="9" spans="1:6">
      <c s="4" t="s" r="A9">
        <v>861</v>
      </c>
      <c s="6" t="n" r="B9">
        <v>75700000</v>
      </c>
    </row>
    <row r="10" spans="1:6">
      <c s="4" t="s" r="A10">
        <v>85</v>
      </c>
      <c s="5" t="n" r="B10">
        <v>24100000</v>
      </c>
    </row>
    <row r="11" spans="1:6">
      <c s="4" t="s" r="A11">
        <v>858</v>
      </c>
      <c s="6" t="n" r="B11">
        <v>3600000</v>
      </c>
    </row>
    <row r="12" spans="1:6">
      <c s="4" t="s" r="A12">
        <v>862</v>
      </c>
    </row>
    <row r="13" spans="1:6">
      <c s="3" t="s" r="A13">
        <v>857</v>
      </c>
    </row>
    <row r="14" spans="1:6">
      <c s="4" t="s" r="A14">
        <v>861</v>
      </c>
      <c s="6" t="n" r="C14">
        <v>116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s="1" t="s" r="A1">
        <v>152</v>
      </c>
      <c s="2" t="s" r="B1">
        <v>153</v>
      </c>
      <c s="2" t="s" r="C1">
        <v>154</v>
      </c>
      <c s="2" t="s" r="D1">
        <v>155</v>
      </c>
      <c s="2" t="s" r="E1">
        <v>156</v>
      </c>
      <c s="2" t="s" r="F1">
        <v>157</v>
      </c>
      <c s="2" t="s" r="G1">
        <v>158</v>
      </c>
    </row>
    <row r="2" spans="1:7">
      <c s="4" t="s" r="A2">
        <v>159</v>
      </c>
      <c s="6" t="n" r="B2">
        <v>-1548025</v>
      </c>
      <c s="6" t="n" r="C2">
        <v>399</v>
      </c>
      <c s="6" t="n" r="D2">
        <v>689890</v>
      </c>
      <c s="6" t="n" r="E2">
        <v>-1033197</v>
      </c>
      <c s="6" t="n" r="F2">
        <v>-152013</v>
      </c>
      <c s="6" t="n" r="G2">
        <v>-1053104</v>
      </c>
    </row>
    <row r="3" spans="1:7">
      <c s="4" t="s" r="A3">
        <v>160</v>
      </c>
      <c s="5" t="n" r="C3">
        <v>39869</v>
      </c>
    </row>
    <row r="4" spans="1:7">
      <c s="4" t="s" r="A4">
        <v>43</v>
      </c>
      <c s="5" t="n" r="B4">
        <v>1016480</v>
      </c>
      <c s="5" t="n" r="E4">
        <v>1016480</v>
      </c>
    </row>
    <row r="5" spans="1:7">
      <c s="4" t="s" r="A5">
        <v>161</v>
      </c>
      <c s="5" t="n" r="B5">
        <v>31225</v>
      </c>
      <c s="5" t="n" r="F5">
        <v>31225</v>
      </c>
    </row>
    <row r="6" spans="1:7">
      <c s="4" t="s" r="A6">
        <v>141</v>
      </c>
      <c s="5" t="n" r="B6">
        <v>-1387315</v>
      </c>
      <c s="5" t="n" r="G6">
        <v>-1387315</v>
      </c>
    </row>
    <row r="7" spans="1:7">
      <c s="4" t="s" r="A7">
        <v>162</v>
      </c>
      <c s="6" t="n" r="C7">
        <v>-39</v>
      </c>
      <c s="5" t="n" r="D7">
        <v>-75743</v>
      </c>
      <c s="5" t="n" r="E7">
        <v>-1362218</v>
      </c>
      <c s="5" t="n" r="G7">
        <v>1438000</v>
      </c>
    </row>
    <row r="8" spans="1:7">
      <c s="4" t="s" r="A8">
        <v>163</v>
      </c>
      <c s="5" t="n" r="C8">
        <v>-3876</v>
      </c>
    </row>
    <row r="9" spans="1:7">
      <c s="4" t="s" r="A9">
        <v>164</v>
      </c>
      <c s="5" t="n" r="B9">
        <v>97154</v>
      </c>
      <c s="6" t="n" r="C9">
        <v>8</v>
      </c>
      <c s="5" t="n" r="D9">
        <v>97146</v>
      </c>
    </row>
    <row r="10" spans="1:7">
      <c s="4" t="s" r="A10">
        <v>165</v>
      </c>
      <c s="5" t="n" r="C10">
        <v>775</v>
      </c>
    </row>
    <row r="11" spans="1:7">
      <c s="4" t="s" r="A11">
        <v>122</v>
      </c>
      <c s="5" t="n" r="B11">
        <v>36412</v>
      </c>
      <c s="5" t="n" r="D11">
        <v>36412</v>
      </c>
    </row>
    <row r="12" spans="1:7">
      <c s="4" t="s" r="A12">
        <v>121</v>
      </c>
      <c s="5" t="n" r="B12">
        <v>66752</v>
      </c>
      <c s="5" t="n" r="D12">
        <v>66752</v>
      </c>
    </row>
    <row r="13" spans="1:7">
      <c s="4" t="s" r="A13">
        <v>166</v>
      </c>
      <c s="5" t="n" r="B13">
        <v>-2</v>
      </c>
      <c s="5" t="n" r="E13">
        <v>-1</v>
      </c>
      <c s="5" t="n" r="G13">
        <v>-1</v>
      </c>
    </row>
    <row r="14" spans="1:7">
      <c s="4" t="s" r="A14">
        <v>167</v>
      </c>
      <c s="5" t="n" r="B14">
        <v>-1687319</v>
      </c>
      <c s="6" t="n" r="C14">
        <v>368</v>
      </c>
      <c s="5" t="n" r="D14">
        <v>814457</v>
      </c>
      <c s="5" t="n" r="E14">
        <v>-1378936</v>
      </c>
      <c s="5" t="n" r="F14">
        <v>-120788</v>
      </c>
      <c s="5" t="n" r="G14">
        <v>-1002420</v>
      </c>
    </row>
    <row r="15" spans="1:7">
      <c s="4" t="s" r="A15">
        <v>168</v>
      </c>
      <c s="5" t="n" r="C15">
        <v>36768</v>
      </c>
    </row>
    <row r="16" spans="1:7">
      <c s="4" t="s" r="A16">
        <v>43</v>
      </c>
      <c s="5" t="n" r="B16">
        <v>1069744</v>
      </c>
      <c s="5" t="n" r="E16">
        <v>1069744</v>
      </c>
    </row>
    <row r="17" spans="1:7">
      <c s="4" t="s" r="A17">
        <v>161</v>
      </c>
      <c s="5" t="n" r="B17">
        <v>-8115</v>
      </c>
      <c s="5" t="n" r="F17">
        <v>-8115</v>
      </c>
    </row>
    <row r="18" spans="1:7">
      <c s="4" t="s" r="A18">
        <v>141</v>
      </c>
      <c s="6" t="n" r="B18">
        <v>-1099212</v>
      </c>
      <c s="5" t="n" r="G18">
        <v>-1099212</v>
      </c>
    </row>
    <row r="19" spans="1:7">
      <c s="4" t="s" r="A19">
        <v>162</v>
      </c>
      <c s="6" t="n" r="C19">
        <v>-32</v>
      </c>
      <c s="5" t="n" r="D19">
        <v>-73995</v>
      </c>
      <c s="5" t="n" r="E19">
        <v>-1219931</v>
      </c>
      <c s="5" t="n" r="G19">
        <v>1293958</v>
      </c>
    </row>
    <row r="20" spans="1:7">
      <c s="4" t="s" r="A20">
        <v>163</v>
      </c>
      <c s="5" t="n" r="B20">
        <v>-3200</v>
      </c>
      <c s="5" t="n" r="C20">
        <v>-3153</v>
      </c>
    </row>
    <row r="21" spans="1:7">
      <c s="4" t="s" r="A21">
        <v>164</v>
      </c>
      <c s="6" t="n" r="B21">
        <v>42034</v>
      </c>
      <c s="6" t="n" r="C21">
        <v>3</v>
      </c>
      <c s="5" t="n" r="D21">
        <v>42031</v>
      </c>
    </row>
    <row r="22" spans="1:7">
      <c s="4" t="s" r="A22">
        <v>165</v>
      </c>
      <c s="5" t="n" r="C22">
        <v>243</v>
      </c>
    </row>
    <row r="23" spans="1:7">
      <c s="4" t="s" r="A23">
        <v>122</v>
      </c>
      <c s="5" t="n" r="B23">
        <v>37240</v>
      </c>
      <c s="5" t="n" r="D23">
        <v>37240</v>
      </c>
    </row>
    <row r="24" spans="1:7">
      <c s="4" t="s" r="A24">
        <v>121</v>
      </c>
      <c s="5" t="n" r="B24">
        <v>23771</v>
      </c>
      <c s="5" t="n" r="D24">
        <v>23771</v>
      </c>
    </row>
    <row r="25" spans="1:7">
      <c s="4" t="s" r="A25">
        <v>169</v>
      </c>
      <c s="6" t="n" r="B25">
        <v>-1621857</v>
      </c>
      <c s="6" t="n" r="C25">
        <v>339</v>
      </c>
      <c s="5" t="n" r="D25">
        <v>843504</v>
      </c>
      <c s="5" t="n" r="E25">
        <v>-1529123</v>
      </c>
      <c s="5" t="n" r="F25">
        <v>-128903</v>
      </c>
      <c s="5" t="n" r="G25">
        <v>-807674</v>
      </c>
    </row>
    <row r="26" spans="1:7">
      <c s="4" t="s" r="A26">
        <v>170</v>
      </c>
      <c s="5" t="n" r="B26">
        <v>33858</v>
      </c>
      <c s="5" t="n" r="C26">
        <v>33858</v>
      </c>
    </row>
    <row r="27" spans="1:7">
      <c s="4" t="s" r="A27">
        <v>43</v>
      </c>
      <c s="6" t="n" r="B27">
        <v>1160241</v>
      </c>
      <c s="5" t="n" r="E27">
        <v>1160241</v>
      </c>
    </row>
    <row r="28" spans="1:7">
      <c s="4" t="s" r="A28">
        <v>161</v>
      </c>
      <c s="5" t="n" r="B28">
        <v>-120615</v>
      </c>
      <c s="5" t="n" r="F28">
        <v>-120615</v>
      </c>
    </row>
    <row r="29" spans="1:7">
      <c s="4" t="s" r="A29">
        <v>141</v>
      </c>
      <c s="6" t="n" r="B29">
        <v>-1271416</v>
      </c>
      <c s="5" t="n" r="G29">
        <v>-1271416</v>
      </c>
    </row>
    <row r="30" spans="1:7">
      <c s="4" t="s" r="A30">
        <v>162</v>
      </c>
      <c s="6" t="n" r="C30">
        <v>-21</v>
      </c>
      <c s="5" t="n" r="D30">
        <v>-57403</v>
      </c>
      <c s="5" t="n" r="E30">
        <v>-1049856</v>
      </c>
      <c s="5" t="n" r="G30">
        <v>1107280</v>
      </c>
    </row>
    <row r="31" spans="1:7">
      <c s="4" t="s" r="A31">
        <v>163</v>
      </c>
      <c s="5" t="n" r="B31">
        <v>-2100</v>
      </c>
      <c s="5" t="n" r="C31">
        <v>-2125</v>
      </c>
    </row>
    <row r="32" spans="1:7">
      <c s="4" t="s" r="A32">
        <v>164</v>
      </c>
      <c s="6" t="n" r="B32">
        <v>66717</v>
      </c>
      <c s="6" t="n" r="C32">
        <v>3</v>
      </c>
      <c s="5" t="n" r="D32">
        <v>66714</v>
      </c>
    </row>
    <row r="33" spans="1:7">
      <c s="4" t="s" r="A33">
        <v>165</v>
      </c>
      <c s="5" t="n" r="C33">
        <v>365</v>
      </c>
    </row>
    <row r="34" spans="1:7">
      <c s="4" t="s" r="A34">
        <v>122</v>
      </c>
      <c s="5" t="n" r="B34">
        <v>37645</v>
      </c>
      <c s="5" t="n" r="D34">
        <v>37645</v>
      </c>
    </row>
    <row r="35" spans="1:7">
      <c s="4" t="s" r="A35">
        <v>121</v>
      </c>
      <c s="5" t="n" r="B35">
        <v>47895</v>
      </c>
      <c s="5" t="n" r="D35">
        <v>47895</v>
      </c>
    </row>
    <row r="36" spans="1:7">
      <c s="4" t="s" r="A36">
        <v>171</v>
      </c>
      <c s="6" t="n" r="B36">
        <v>-1701390</v>
      </c>
      <c s="6" t="n" r="C36">
        <v>321</v>
      </c>
      <c s="6" t="n" r="D36">
        <v>938355</v>
      </c>
      <c s="6" t="n" r="E36">
        <v>-1418738</v>
      </c>
      <c s="6" t="n" r="F36">
        <v>-249518</v>
      </c>
      <c s="6" t="n" r="G36">
        <v>-971810</v>
      </c>
    </row>
    <row r="37" spans="1:7">
      <c s="4" t="s" r="A37">
        <v>172</v>
      </c>
      <c s="5" t="n" r="B37">
        <v>32098</v>
      </c>
      <c s="5" t="n" r="C37">
        <v>3209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63</v>
      </c>
      <c s="2" t="s" r="B1">
        <v>1</v>
      </c>
    </row>
    <row r="2" spans="1:3">
      <c s="2" t="s" r="B2">
        <v>2</v>
      </c>
      <c s="2" t="s" r="C2">
        <v>32</v>
      </c>
    </row>
    <row r="3" spans="1:3">
      <c s="3" t="s" r="A3">
        <v>864</v>
      </c>
    </row>
    <row r="4" spans="1:3">
      <c s="4" t="s" r="A4">
        <v>865</v>
      </c>
      <c s="6" t="n" r="B4">
        <v>367829</v>
      </c>
      <c s="6" t="n" r="C4">
        <v>367829</v>
      </c>
    </row>
    <row r="5" spans="1:3">
      <c s="4" t="s" r="A5">
        <v>866</v>
      </c>
      <c s="5" t="n" r="B5">
        <v>24058</v>
      </c>
    </row>
    <row r="6" spans="1:3">
      <c s="4" t="s" r="A6">
        <v>867</v>
      </c>
      <c s="5" t="n" r="B6">
        <v>0</v>
      </c>
      <c s="5" t="n" r="C6">
        <v>0</v>
      </c>
    </row>
    <row r="7" spans="1:3">
      <c s="4" t="s" r="A7">
        <v>868</v>
      </c>
      <c s="5" t="n" r="B7">
        <v>391887</v>
      </c>
      <c s="5" t="n" r="C7">
        <v>367829</v>
      </c>
    </row>
    <row r="8" spans="1:3">
      <c s="4" t="s" r="A8">
        <v>869</v>
      </c>
    </row>
    <row r="9" spans="1:3">
      <c s="3" t="s" r="A9">
        <v>864</v>
      </c>
    </row>
    <row r="10" spans="1:3">
      <c s="4" t="s" r="A10">
        <v>865</v>
      </c>
      <c s="5" t="n" r="B10">
        <v>302645</v>
      </c>
      <c s="5" t="n" r="C10">
        <v>302645</v>
      </c>
    </row>
    <row r="11" spans="1:3">
      <c s="4" t="s" r="A11">
        <v>866</v>
      </c>
      <c s="5" t="n" r="B11">
        <v>24058</v>
      </c>
    </row>
    <row r="12" spans="1:3">
      <c s="4" t="s" r="A12">
        <v>867</v>
      </c>
      <c s="5" t="n" r="B12">
        <v>0</v>
      </c>
      <c s="5" t="n" r="C12">
        <v>0</v>
      </c>
    </row>
    <row r="13" spans="1:3">
      <c s="4" t="s" r="A13">
        <v>868</v>
      </c>
      <c s="5" t="n" r="B13">
        <v>326703</v>
      </c>
      <c s="5" t="n" r="C13">
        <v>302645</v>
      </c>
    </row>
    <row r="14" spans="1:3">
      <c s="4" t="s" r="A14">
        <v>870</v>
      </c>
    </row>
    <row r="15" spans="1:3">
      <c s="3" t="s" r="A15">
        <v>864</v>
      </c>
    </row>
    <row r="16" spans="1:3">
      <c s="4" t="s" r="A16">
        <v>865</v>
      </c>
      <c s="5" t="n" r="B16">
        <v>65184</v>
      </c>
      <c s="5" t="n" r="C16">
        <v>65184</v>
      </c>
    </row>
    <row r="17" spans="1:3">
      <c s="4" t="s" r="A17">
        <v>867</v>
      </c>
      <c s="5" t="n" r="B17">
        <v>0</v>
      </c>
      <c s="5" t="n" r="C17">
        <v>0</v>
      </c>
    </row>
    <row r="18" spans="1:3">
      <c s="4" t="s" r="A18">
        <v>868</v>
      </c>
      <c s="6" t="n" r="B18">
        <v>65184</v>
      </c>
      <c s="6" t="n" r="C18">
        <v>651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71</v>
      </c>
      <c s="2" t="s" r="B1">
        <v>2</v>
      </c>
      <c s="2" t="s" r="C1">
        <v>32</v>
      </c>
    </row>
    <row r="2" spans="1:3">
      <c s="3" t="s" r="A2">
        <v>214</v>
      </c>
    </row>
    <row r="3" spans="1:3">
      <c s="4" t="s" r="A3">
        <v>872</v>
      </c>
      <c s="11" t="n" r="B3">
        <v>18.3</v>
      </c>
      <c s="11" t="n" r="C3">
        <v>1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r="1" spans="1:6">
      <c s="1" t="s" r="A1">
        <v>873</v>
      </c>
      <c s="2" t="s" r="B1">
        <v>518</v>
      </c>
      <c s="2" t="s" r="D1">
        <v>1</v>
      </c>
    </row>
    <row r="2" spans="1:6">
      <c s="2" t="s" r="B2">
        <v>2</v>
      </c>
      <c s="2" t="s" r="C2">
        <v>32</v>
      </c>
      <c s="2" t="s" r="D2">
        <v>2</v>
      </c>
      <c s="2" t="s" r="E2">
        <v>32</v>
      </c>
      <c s="2" t="s" r="F2">
        <v>33</v>
      </c>
    </row>
    <row r="3" spans="1:6">
      <c s="3" t="s" r="A3">
        <v>874</v>
      </c>
    </row>
    <row r="4" spans="1:6">
      <c s="4" t="s" r="A4">
        <v>859</v>
      </c>
      <c s="6" t="n" r="B4">
        <v>0</v>
      </c>
      <c s="6" t="n" r="E4">
        <v>0</v>
      </c>
      <c s="6" t="n" r="F4">
        <v>18300000</v>
      </c>
    </row>
    <row r="5" spans="1:6">
      <c s="4" t="s" r="A5">
        <v>130</v>
      </c>
      <c s="6" t="n" r="D5">
        <v>10000000</v>
      </c>
      <c s="5" t="n" r="E5">
        <v>11112000</v>
      </c>
    </row>
    <row r="6" spans="1:6">
      <c s="4" t="s" r="A6">
        <v>875</v>
      </c>
      <c s="6" t="n" r="F6">
        <v>4100000</v>
      </c>
    </row>
    <row r="7" spans="1:6">
      <c s="4" t="s" r="A7">
        <v>876</v>
      </c>
      <c s="5" t="n" r="D7">
        <v>8700000</v>
      </c>
      <c s="5" t="n" r="E7">
        <v>7100000</v>
      </c>
    </row>
    <row r="8" spans="1:6">
      <c s="4" t="s" r="A8">
        <v>385</v>
      </c>
    </row>
    <row r="9" spans="1:6">
      <c s="3" t="s" r="A9">
        <v>874</v>
      </c>
    </row>
    <row r="10" spans="1:6">
      <c s="4" t="s" r="A10">
        <v>877</v>
      </c>
      <c s="5" t="n" r="D10">
        <v>3600000</v>
      </c>
    </row>
    <row r="11" spans="1:6">
      <c s="4" t="s" r="A11">
        <v>878</v>
      </c>
    </row>
    <row r="12" spans="1:6">
      <c s="3" t="s" r="A12">
        <v>874</v>
      </c>
    </row>
    <row r="13" spans="1:6">
      <c s="4" t="s" r="A13">
        <v>875</v>
      </c>
      <c s="5" t="n" r="B13">
        <v>0</v>
      </c>
      <c s="6" t="n" r="C13">
        <v>0</v>
      </c>
    </row>
    <row r="14" spans="1:6">
      <c s="4" t="s" r="A14">
        <v>879</v>
      </c>
      <c s="6" t="n" r="B14">
        <v>4100000</v>
      </c>
      <c s="6" t="n" r="C14">
        <v>4100000</v>
      </c>
      <c s="5" t="n" r="D14">
        <v>4100000</v>
      </c>
      <c s="5" t="n" r="E14">
        <v>4100000</v>
      </c>
    </row>
    <row r="15" spans="1:6">
      <c s="4" t="s" r="A15">
        <v>880</v>
      </c>
    </row>
    <row r="16" spans="1:6">
      <c s="3" t="s" r="A16">
        <v>874</v>
      </c>
    </row>
    <row r="17" spans="1:6">
      <c s="4" t="s" r="A17">
        <v>130</v>
      </c>
      <c s="6" t="n" r="D17">
        <v>10000000</v>
      </c>
    </row>
    <row r="18" spans="1:6">
      <c s="4" t="s" r="A18">
        <v>881</v>
      </c>
    </row>
    <row r="19" spans="1:6">
      <c s="3" t="s" r="A19">
        <v>874</v>
      </c>
    </row>
    <row r="20" spans="1:6">
      <c s="4" t="s" r="A20">
        <v>130</v>
      </c>
      <c s="6" t="n" r="E20">
        <v>302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82</v>
      </c>
      <c s="2" t="s" r="B1">
        <v>1</v>
      </c>
    </row>
    <row r="2" spans="1:3">
      <c s="2" t="s" r="B2">
        <v>2</v>
      </c>
      <c s="2" t="s" r="C2">
        <v>32</v>
      </c>
    </row>
    <row r="3" spans="1:3">
      <c s="3" t="s" r="A3">
        <v>874</v>
      </c>
    </row>
    <row r="4" spans="1:3">
      <c s="4" t="s" r="A4">
        <v>883</v>
      </c>
      <c s="6" t="n" r="B4">
        <v>61546</v>
      </c>
      <c s="6" t="n" r="C4">
        <v>60246</v>
      </c>
    </row>
    <row r="5" spans="1:3">
      <c s="4" t="s" r="A5">
        <v>884</v>
      </c>
      <c s="5" t="n" r="B5">
        <v>-18716</v>
      </c>
      <c s="5" t="n" r="C5">
        <v>-9978</v>
      </c>
    </row>
    <row r="6" spans="1:3">
      <c s="4" t="s" r="A6">
        <v>885</v>
      </c>
      <c s="5" t="n" r="B6">
        <v>42830</v>
      </c>
      <c s="5" t="n" r="C6">
        <v>50268</v>
      </c>
    </row>
    <row r="7" spans="1:3">
      <c s="4" t="s" r="A7">
        <v>886</v>
      </c>
      <c s="6" t="n" r="B7">
        <v>69730</v>
      </c>
      <c s="5" t="n" r="C7">
        <v>74868</v>
      </c>
    </row>
    <row r="8" spans="1:3">
      <c s="4" t="s" r="A8">
        <v>380</v>
      </c>
    </row>
    <row r="9" spans="1:3">
      <c s="3" t="s" r="A9">
        <v>874</v>
      </c>
    </row>
    <row r="10" spans="1:3">
      <c s="4" t="s" r="A10">
        <v>887</v>
      </c>
      <c s="4" t="s" r="B10">
        <v>382</v>
      </c>
    </row>
    <row r="11" spans="1:3">
      <c s="4" t="s" r="A11">
        <v>383</v>
      </c>
    </row>
    <row r="12" spans="1:3">
      <c s="3" t="s" r="A12">
        <v>874</v>
      </c>
    </row>
    <row r="13" spans="1:3">
      <c s="4" t="s" r="A13">
        <v>887</v>
      </c>
      <c s="4" t="s" r="B13">
        <v>384</v>
      </c>
    </row>
    <row r="14" spans="1:3">
      <c s="4" t="s" r="A14">
        <v>888</v>
      </c>
    </row>
    <row r="15" spans="1:3">
      <c s="3" t="s" r="A15">
        <v>874</v>
      </c>
    </row>
    <row r="16" spans="1:3">
      <c s="4" t="s" r="A16">
        <v>883</v>
      </c>
      <c s="6" t="n" r="B16">
        <v>10570</v>
      </c>
      <c s="5" t="n" r="C16">
        <v>10570</v>
      </c>
    </row>
    <row r="17" spans="1:3">
      <c s="4" t="s" r="A17">
        <v>884</v>
      </c>
      <c s="5" t="n" r="B17">
        <v>-5757</v>
      </c>
      <c s="5" t="n" r="C17">
        <v>-3528</v>
      </c>
    </row>
    <row r="18" spans="1:3">
      <c s="4" t="s" r="A18">
        <v>885</v>
      </c>
      <c s="6" t="n" r="B18">
        <v>4813</v>
      </c>
      <c s="6" t="n" r="C18">
        <v>7042</v>
      </c>
    </row>
    <row r="19" spans="1:3">
      <c s="4" t="s" r="A19">
        <v>889</v>
      </c>
    </row>
    <row r="20" spans="1:3">
      <c s="3" t="s" r="A20">
        <v>874</v>
      </c>
    </row>
    <row r="21" spans="1:3">
      <c s="4" t="s" r="A21">
        <v>887</v>
      </c>
      <c s="4" t="s" r="B21">
        <v>382</v>
      </c>
      <c s="4" t="s" r="C21">
        <v>382</v>
      </c>
    </row>
    <row r="22" spans="1:3">
      <c s="4" t="s" r="A22">
        <v>890</v>
      </c>
    </row>
    <row r="23" spans="1:3">
      <c s="3" t="s" r="A23">
        <v>874</v>
      </c>
    </row>
    <row r="24" spans="1:3">
      <c s="4" t="s" r="A24">
        <v>887</v>
      </c>
      <c s="4" t="s" r="B24">
        <v>409</v>
      </c>
      <c s="4" t="s" r="C24">
        <v>409</v>
      </c>
    </row>
    <row r="25" spans="1:3">
      <c s="4" t="s" r="A25">
        <v>891</v>
      </c>
    </row>
    <row r="26" spans="1:3">
      <c s="3" t="s" r="A26">
        <v>874</v>
      </c>
    </row>
    <row r="27" spans="1:3">
      <c s="4" t="s" r="A27">
        <v>887</v>
      </c>
      <c s="4" t="s" r="B27">
        <v>409</v>
      </c>
      <c s="4" t="s" r="C27">
        <v>409</v>
      </c>
    </row>
    <row r="28" spans="1:3">
      <c s="4" t="s" r="A28">
        <v>883</v>
      </c>
      <c s="6" t="n" r="B28">
        <v>1300</v>
      </c>
      <c s="6" t="n" r="C28">
        <v>1300</v>
      </c>
    </row>
    <row r="29" spans="1:3">
      <c s="4" t="s" r="A29">
        <v>884</v>
      </c>
      <c s="5" t="n" r="B29">
        <v>-703</v>
      </c>
      <c s="5" t="n" r="C29">
        <v>-443</v>
      </c>
    </row>
    <row r="30" spans="1:3">
      <c s="4" t="s" r="A30">
        <v>885</v>
      </c>
      <c s="5" t="n" r="B30">
        <v>597</v>
      </c>
      <c s="5" t="n" r="C30">
        <v>857</v>
      </c>
    </row>
    <row r="31" spans="1:3">
      <c s="4" t="s" r="A31">
        <v>880</v>
      </c>
    </row>
    <row r="32" spans="1:3">
      <c s="3" t="s" r="A32">
        <v>874</v>
      </c>
    </row>
    <row r="33" spans="1:3">
      <c s="4" t="s" r="A33">
        <v>883</v>
      </c>
      <c s="5" t="n" r="B33">
        <v>49676</v>
      </c>
      <c s="5" t="n" r="C33">
        <v>48376</v>
      </c>
    </row>
    <row r="34" spans="1:3">
      <c s="4" t="s" r="A34">
        <v>884</v>
      </c>
      <c s="5" t="n" r="B34">
        <v>-12256</v>
      </c>
      <c s="5" t="n" r="C34">
        <v>-6007</v>
      </c>
    </row>
    <row r="35" spans="1:3">
      <c s="4" t="s" r="A35">
        <v>885</v>
      </c>
      <c s="6" t="n" r="B35">
        <v>37420</v>
      </c>
      <c s="6" t="n" r="C35">
        <v>42369</v>
      </c>
    </row>
    <row r="36" spans="1:3">
      <c s="4" t="s" r="A36">
        <v>892</v>
      </c>
    </row>
    <row r="37" spans="1:3">
      <c s="3" t="s" r="A37">
        <v>874</v>
      </c>
    </row>
    <row r="38" spans="1:3">
      <c s="4" t="s" r="A38">
        <v>887</v>
      </c>
      <c s="4" t="s" r="B38">
        <v>382</v>
      </c>
      <c s="4" t="s" r="C38">
        <v>382</v>
      </c>
    </row>
    <row r="39" spans="1:3">
      <c s="4" t="s" r="A39">
        <v>893</v>
      </c>
    </row>
    <row r="40" spans="1:3">
      <c s="3" t="s" r="A40">
        <v>874</v>
      </c>
    </row>
    <row r="41" spans="1:3">
      <c s="4" t="s" r="A41">
        <v>887</v>
      </c>
      <c s="4" t="s" r="B41">
        <v>384</v>
      </c>
      <c s="4" t="s" r="C41">
        <v>384</v>
      </c>
    </row>
    <row r="42" spans="1:3">
      <c s="4" t="s" r="A42">
        <v>894</v>
      </c>
    </row>
    <row r="43" spans="1:3">
      <c s="3" t="s" r="A43">
        <v>874</v>
      </c>
    </row>
    <row r="44" spans="1:3">
      <c s="4" t="s" r="A44">
        <v>895</v>
      </c>
      <c s="6" t="n" r="B44">
        <v>26900</v>
      </c>
      <c s="6" t="n" r="C44">
        <v>246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96</v>
      </c>
      <c s="2" t="s" r="B1">
        <v>2</v>
      </c>
      <c s="2" t="s" r="C1">
        <v>32</v>
      </c>
    </row>
    <row r="2" spans="1:3">
      <c s="3" t="s" r="A2">
        <v>214</v>
      </c>
    </row>
    <row r="3" spans="1:3">
      <c s="5" t="n" r="A3">
        <v>2016</v>
      </c>
      <c s="6" t="n" r="B3">
        <v>8748</v>
      </c>
    </row>
    <row r="4" spans="1:3">
      <c s="5" t="n" r="A4">
        <v>2017</v>
      </c>
      <c s="5" t="n" r="B4">
        <v>8482</v>
      </c>
    </row>
    <row r="5" spans="1:3">
      <c s="5" t="n" r="A5">
        <v>2018</v>
      </c>
      <c s="5" t="n" r="B5">
        <v>6855</v>
      </c>
    </row>
    <row r="6" spans="1:3">
      <c s="5" t="n" r="A6">
        <v>2019</v>
      </c>
      <c s="5" t="n" r="B6">
        <v>6203</v>
      </c>
    </row>
    <row r="7" spans="1:3">
      <c s="5" t="n" r="A7">
        <v>2020</v>
      </c>
      <c s="5" t="n" r="B7">
        <v>6203</v>
      </c>
    </row>
    <row r="8" spans="1:3">
      <c s="4" t="s" r="A8">
        <v>746</v>
      </c>
      <c s="5" t="n" r="B8">
        <v>6339</v>
      </c>
    </row>
    <row r="9" spans="1:3">
      <c s="4" t="s" r="A9">
        <v>885</v>
      </c>
      <c s="6" t="n" r="B9">
        <v>42830</v>
      </c>
      <c s="6" t="n" r="C9">
        <v>502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t="s" r="A1">
        <v>897</v>
      </c>
      <c s="2" t="s" r="B1">
        <v>1</v>
      </c>
    </row>
    <row r="2" spans="1:4">
      <c s="2" t="s" r="B2">
        <v>2</v>
      </c>
      <c s="2" t="s" r="C2">
        <v>32</v>
      </c>
      <c s="2" t="s" r="D2">
        <v>33</v>
      </c>
    </row>
    <row r="3" spans="1:4">
      <c s="3" t="s" r="A3">
        <v>898</v>
      </c>
    </row>
    <row r="4" spans="1:4">
      <c s="4" t="s" r="A4">
        <v>899</v>
      </c>
      <c s="6" t="n" r="B4">
        <v>269500</v>
      </c>
      <c s="6" t="n" r="C4">
        <v>253800</v>
      </c>
      <c s="6" t="n" r="D4">
        <v>246300</v>
      </c>
    </row>
    <row r="5" spans="1:4">
      <c s="4" t="s" r="A5">
        <v>367</v>
      </c>
      <c s="5" t="n" r="B5">
        <v>113700</v>
      </c>
      <c s="5" t="n" r="C5">
        <v>104600</v>
      </c>
    </row>
    <row r="6" spans="1:4">
      <c s="4" t="s" r="A6">
        <v>900</v>
      </c>
      <c s="5" t="n" r="B6">
        <v>132300</v>
      </c>
      <c s="5" t="n" r="C6">
        <v>121200</v>
      </c>
    </row>
    <row r="7" spans="1:4">
      <c s="4" t="s" r="A7">
        <v>901</v>
      </c>
      <c s="5" t="n" r="B7">
        <v>63700</v>
      </c>
      <c s="5" t="n" r="C7">
        <v>53600</v>
      </c>
    </row>
    <row r="8" spans="1:4">
      <c s="4" t="s" r="A8">
        <v>505</v>
      </c>
      <c s="5" t="n" r="B8">
        <v>128200</v>
      </c>
      <c s="5" t="n" r="C8">
        <v>119600</v>
      </c>
    </row>
    <row r="9" spans="1:4">
      <c s="4" t="s" r="A9">
        <v>902</v>
      </c>
      <c s="5" t="n" r="B9">
        <v>40528</v>
      </c>
      <c s="6" t="n" r="C9">
        <v>36505</v>
      </c>
    </row>
    <row r="10" spans="1:4">
      <c s="4" t="s" r="A10">
        <v>903</v>
      </c>
      <c s="6" t="n" r="B10">
        <v>2058805</v>
      </c>
    </row>
    <row r="11" spans="1:4">
      <c s="4" t="s" r="A11">
        <v>904</v>
      </c>
    </row>
    <row r="12" spans="1:4">
      <c s="3" t="s" r="A12">
        <v>898</v>
      </c>
    </row>
    <row r="13" spans="1:4">
      <c s="4" t="s" r="A13">
        <v>905</v>
      </c>
      <c s="4" t="s" r="B13">
        <v>906</v>
      </c>
    </row>
    <row r="14" spans="1:4">
      <c s="4" t="s" r="A14">
        <v>903</v>
      </c>
      <c s="6" t="n" r="B14">
        <v>12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t="s" r="A1">
        <v>907</v>
      </c>
      <c s="2" t="s" r="B1">
        <v>510</v>
      </c>
    </row>
    <row r="2" spans="1:2">
      <c s="3" t="s" r="A2">
        <v>217</v>
      </c>
    </row>
    <row r="3" spans="1:2">
      <c s="5" t="n" r="A3">
        <v>2016</v>
      </c>
      <c s="6" t="n" r="B3">
        <v>259175</v>
      </c>
    </row>
    <row r="4" spans="1:2">
      <c s="5" t="n" r="A4">
        <v>2017</v>
      </c>
      <c s="5" t="n" r="B4">
        <v>250787</v>
      </c>
    </row>
    <row r="5" spans="1:2">
      <c s="5" t="n" r="A5">
        <v>2018</v>
      </c>
      <c s="5" t="n" r="B5">
        <v>234640</v>
      </c>
    </row>
    <row r="6" spans="1:2">
      <c s="5" t="n" r="A6">
        <v>2019</v>
      </c>
      <c s="5" t="n" r="B6">
        <v>215692</v>
      </c>
    </row>
    <row r="7" spans="1:2">
      <c s="5" t="n" r="A7">
        <v>2020</v>
      </c>
      <c s="5" t="n" r="B7">
        <v>192882</v>
      </c>
    </row>
    <row r="8" spans="1:2">
      <c s="4" t="s" r="A8">
        <v>746</v>
      </c>
      <c s="5" t="n" r="B8">
        <v>905629</v>
      </c>
    </row>
    <row r="9" spans="1:2">
      <c s="4" t="s" r="A9">
        <v>908</v>
      </c>
      <c s="5" t="n" r="B9">
        <v>2058805</v>
      </c>
    </row>
    <row r="10" spans="1:2">
      <c s="5" t="n" r="A10">
        <v>2016</v>
      </c>
      <c s="5" t="n" r="B10">
        <v>40528</v>
      </c>
    </row>
    <row r="11" spans="1:2">
      <c s="5" t="n" r="A11">
        <v>2017</v>
      </c>
      <c s="5" t="n" r="B11">
        <v>40562</v>
      </c>
    </row>
    <row r="12" spans="1:2">
      <c s="5" t="n" r="A12">
        <v>2018</v>
      </c>
      <c s="5" t="n" r="B12">
        <v>28558</v>
      </c>
    </row>
    <row r="13" spans="1:2">
      <c s="5" t="n" r="A13">
        <v>2019</v>
      </c>
      <c s="5" t="n" r="B13">
        <v>16845</v>
      </c>
    </row>
    <row r="14" spans="1:2">
      <c s="5" t="n" r="A14">
        <v>2020</v>
      </c>
      <c s="5" t="n" r="B14">
        <v>5077</v>
      </c>
    </row>
    <row r="15" spans="1:2">
      <c s="4" t="s" r="A15">
        <v>746</v>
      </c>
      <c s="5" t="n" r="B15">
        <v>0</v>
      </c>
    </row>
    <row r="16" spans="1:2">
      <c s="4" t="s" r="A16">
        <v>908</v>
      </c>
      <c s="5" t="n" r="B16">
        <v>131570</v>
      </c>
    </row>
    <row r="17" spans="1:2">
      <c s="4" t="s" r="A17">
        <v>909</v>
      </c>
      <c s="5" t="n" r="B17">
        <v>-3403</v>
      </c>
    </row>
    <row r="18" spans="1:2">
      <c s="4" t="s" r="A18">
        <v>910</v>
      </c>
      <c s="6" t="n" r="B18">
        <v>1281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911</v>
      </c>
      <c s="2" t="s" r="B1">
        <v>1</v>
      </c>
    </row>
    <row r="2" spans="1:2">
      <c s="2" t="s" r="B2">
        <v>510</v>
      </c>
    </row>
    <row r="3" spans="1:2">
      <c s="3" t="s" r="A3">
        <v>512</v>
      </c>
    </row>
    <row r="4" spans="1:2">
      <c s="4" t="s" r="A4">
        <v>912</v>
      </c>
      <c s="11" t="n" r="B4">
        <v>31.8</v>
      </c>
    </row>
    <row r="5" spans="1:2">
      <c s="4" t="s" r="A5">
        <v>913</v>
      </c>
      <c s="11" t="n" r="B5">
        <v>31.1</v>
      </c>
    </row>
    <row r="6" spans="1:2">
      <c s="4" t="s" r="A6">
        <v>914</v>
      </c>
      <c s="4" t="s" r="B6">
        <v>915</v>
      </c>
    </row>
    <row r="7" spans="1:2">
      <c s="4" t="s" r="A7">
        <v>916</v>
      </c>
    </row>
    <row r="8" spans="1:2">
      <c s="3" t="s" r="A8">
        <v>512</v>
      </c>
    </row>
    <row r="9" spans="1:2">
      <c s="4" t="s" r="A9">
        <v>707</v>
      </c>
      <c s="11" t="n" r="B9">
        <v>10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s="1" t="s" r="A1">
        <v>917</v>
      </c>
      <c s="2" t="s" r="B1">
        <v>1</v>
      </c>
    </row>
    <row r="2" spans="1:2">
      <c s="2" t="s" r="B2">
        <v>918</v>
      </c>
    </row>
    <row r="3" spans="1:2">
      <c s="3" t="s" r="A3">
        <v>225</v>
      </c>
    </row>
    <row r="4" spans="1:2">
      <c s="4" t="s" r="A4">
        <v>919</v>
      </c>
      <c s="5" t="n" r="B4">
        <v>4</v>
      </c>
    </row>
    <row r="5" spans="1:2">
      <c s="4" t="s" r="A5">
        <v>920</v>
      </c>
      <c s="5" t="n" r="B5">
        <v>1</v>
      </c>
    </row>
    <row r="6" spans="1:2">
      <c s="4" t="s" r="A6">
        <v>921</v>
      </c>
      <c s="5" t="n" r="B6">
        <v>56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s="1" t="s" r="A1">
        <v>922</v>
      </c>
      <c s="2" t="s" r="B1">
        <v>517</v>
      </c>
      <c s="2" t="s" r="H1">
        <v>518</v>
      </c>
      <c s="2" t="s" r="J1">
        <v>1</v>
      </c>
    </row>
    <row r="2" spans="1:12">
      <c s="2" t="s" r="B2">
        <v>519</v>
      </c>
      <c s="2" t="s" r="C2">
        <v>4</v>
      </c>
      <c s="2" t="s" r="D2">
        <v>520</v>
      </c>
      <c s="2" t="s" r="E2">
        <v>521</v>
      </c>
      <c s="2" t="s" r="F2">
        <v>522</v>
      </c>
      <c s="2" t="s" r="G2">
        <v>523</v>
      </c>
      <c s="2" t="s" r="H2">
        <v>2</v>
      </c>
      <c s="2" t="s" r="I2">
        <v>32</v>
      </c>
      <c s="2" t="s" r="J2">
        <v>2</v>
      </c>
      <c s="2" t="s" r="K2">
        <v>32</v>
      </c>
      <c s="2" t="s" r="L2">
        <v>33</v>
      </c>
    </row>
    <row r="3" spans="1:12">
      <c s="3" t="s" r="A3">
        <v>923</v>
      </c>
    </row>
    <row r="4" spans="1:12">
      <c s="4" t="s" r="A4">
        <v>35</v>
      </c>
      <c s="6" t="n" r="B4">
        <v>2493021</v>
      </c>
      <c s="6" t="n" r="C4">
        <v>2143651</v>
      </c>
      <c s="6" t="n" r="D4">
        <v>2260264</v>
      </c>
      <c s="6" t="n" r="E4">
        <v>2341545</v>
      </c>
      <c s="6" t="n" r="F4">
        <v>1990494</v>
      </c>
      <c s="6" t="n" r="G4">
        <v>2093578</v>
      </c>
      <c s="6" t="n" r="H4">
        <v>3290404</v>
      </c>
      <c s="6" t="n" r="I4">
        <v>3049696</v>
      </c>
      <c s="6" t="n" r="J4">
        <v>10187340</v>
      </c>
      <c s="6" t="n" r="K4">
        <v>9475313</v>
      </c>
      <c s="6" t="n" r="L4">
        <v>9147530</v>
      </c>
    </row>
    <row r="5" spans="1:12">
      <c s="4" t="s" r="A5">
        <v>37</v>
      </c>
      <c s="5" t="n" r="B5">
        <v>1302789</v>
      </c>
      <c s="5" t="n" r="C5">
        <v>1120033</v>
      </c>
      <c s="5" t="n" r="D5">
        <v>1176661</v>
      </c>
      <c s="5" t="n" r="E5">
        <v>1216958</v>
      </c>
      <c s="5" t="n" r="F5">
        <v>1037035</v>
      </c>
      <c s="5" t="n" r="G5">
        <v>1085697</v>
      </c>
      <c s="5" t="n" r="H5">
        <v>1727548</v>
      </c>
      <c s="5" t="n" r="I5">
        <v>1595216</v>
      </c>
      <c s="5" t="n" r="J5">
        <v>5327031</v>
      </c>
      <c s="5" t="n" r="K5">
        <v>4934907</v>
      </c>
      <c s="5" t="n" r="L5">
        <v>4740935</v>
      </c>
    </row>
    <row r="6" spans="1:12">
      <c s="4" t="s" r="A6">
        <v>38</v>
      </c>
      <c s="5" t="n" r="J6">
        <v>-3373980</v>
      </c>
      <c s="5" t="n" r="K6">
        <v>-3104684</v>
      </c>
      <c s="5" t="n" r="L6">
        <v>-2967837</v>
      </c>
    </row>
    <row r="7" spans="1:12">
      <c s="4" t="s" r="A7">
        <v>88</v>
      </c>
      <c s="5" t="n" r="H7">
        <v>8102349</v>
      </c>
      <c s="5" t="n" r="I7">
        <v>7497163</v>
      </c>
      <c s="5" t="n" r="J7">
        <v>8102349</v>
      </c>
      <c s="5" t="n" r="K7">
        <v>7497163</v>
      </c>
      <c s="5" t="n" r="L7">
        <v>6869167</v>
      </c>
    </row>
    <row r="8" spans="1:12">
      <c s="4" t="s" r="A8">
        <v>40</v>
      </c>
      <c s="5" t="n" r="J8">
        <v>-150439</v>
      </c>
      <c s="5" t="n" r="K8">
        <v>-167509</v>
      </c>
      <c s="5" t="n" r="L8">
        <v>-185415</v>
      </c>
    </row>
    <row r="9" spans="1:12">
      <c s="4" t="s" r="A9">
        <v>924</v>
      </c>
      <c s="5" t="n" r="J9">
        <v>480579</v>
      </c>
      <c s="5" t="n" r="K9">
        <v>438116</v>
      </c>
      <c s="5" t="n" r="L9">
        <v>414451</v>
      </c>
    </row>
    <row r="10" spans="1:12">
      <c s="4" t="s" r="A10">
        <v>41</v>
      </c>
      <c s="6" t="n" r="B10">
        <v>482170</v>
      </c>
      <c s="6" t="n" r="C10">
        <v>326733</v>
      </c>
      <c s="6" t="n" r="D10">
        <v>371502</v>
      </c>
      <c s="6" t="n" r="E10">
        <v>442790</v>
      </c>
      <c s="6" t="n" r="F10">
        <v>297854</v>
      </c>
      <c s="6" t="n" r="G10">
        <v>341295</v>
      </c>
      <c s="5" t="n" r="H10">
        <v>622207</v>
      </c>
      <c s="5" t="n" r="I10">
        <v>580775</v>
      </c>
      <c s="5" t="n" r="J10">
        <v>1802612</v>
      </c>
      <c s="5" t="n" r="K10">
        <v>1662714</v>
      </c>
      <c s="5" t="n" r="L10">
        <v>1587683</v>
      </c>
    </row>
    <row r="11" spans="1:12">
      <c s="4" t="s" r="A11">
        <v>869</v>
      </c>
    </row>
    <row r="12" spans="1:12">
      <c s="3" t="s" r="A12">
        <v>923</v>
      </c>
    </row>
    <row r="13" spans="1:12">
      <c s="4" t="s" r="A13">
        <v>35</v>
      </c>
      <c s="5" t="n" r="J13">
        <v>9824876</v>
      </c>
      <c s="5" t="n" r="K13">
        <v>9132169</v>
      </c>
      <c s="5" t="n" r="L13">
        <v>8858723</v>
      </c>
    </row>
    <row r="14" spans="1:12">
      <c s="4" t="s" r="A14">
        <v>37</v>
      </c>
      <c s="5" t="n" r="J14">
        <v>5132624</v>
      </c>
      <c s="5" t="n" r="K14">
        <v>4744501</v>
      </c>
      <c s="5" t="n" r="L14">
        <v>4568190</v>
      </c>
    </row>
    <row r="15" spans="1:12">
      <c s="4" t="s" r="A15">
        <v>88</v>
      </c>
      <c s="5" t="n" r="H15">
        <v>7883720</v>
      </c>
      <c s="5" t="n" r="I15">
        <v>7279665</v>
      </c>
      <c s="5" t="n" r="J15">
        <v>7883720</v>
      </c>
      <c s="5" t="n" r="K15">
        <v>7279665</v>
      </c>
      <c s="5" t="n" r="L15">
        <v>6696963</v>
      </c>
    </row>
    <row r="16" spans="1:12">
      <c s="4" t="s" r="A16">
        <v>924</v>
      </c>
      <c s="5" t="n" r="J16">
        <v>464246</v>
      </c>
      <c s="5" t="n" r="K16">
        <v>423951</v>
      </c>
      <c s="5" t="n" r="L16">
        <v>402028</v>
      </c>
    </row>
    <row r="17" spans="1:12">
      <c s="4" t="s" r="A17">
        <v>925</v>
      </c>
    </row>
    <row r="18" spans="1:12">
      <c s="3" t="s" r="A18">
        <v>923</v>
      </c>
    </row>
    <row r="19" spans="1:12">
      <c s="4" t="s" r="A19">
        <v>35</v>
      </c>
      <c s="5" t="n" r="J19">
        <v>4650271</v>
      </c>
      <c s="5" t="n" r="K19">
        <v>4274528</v>
      </c>
      <c s="5" t="n" r="L19">
        <v>4214642</v>
      </c>
    </row>
    <row r="20" spans="1:12">
      <c s="4" t="s" r="A20">
        <v>926</v>
      </c>
    </row>
    <row r="21" spans="1:12">
      <c s="3" t="s" r="A21">
        <v>923</v>
      </c>
    </row>
    <row r="22" spans="1:12">
      <c s="4" t="s" r="A22">
        <v>35</v>
      </c>
      <c s="5" t="n" r="J22">
        <v>3618779</v>
      </c>
      <c s="5" t="n" r="K22">
        <v>3362969</v>
      </c>
      <c s="5" t="n" r="L22">
        <v>3224229</v>
      </c>
    </row>
    <row r="23" spans="1:12">
      <c s="4" t="s" r="A23">
        <v>927</v>
      </c>
    </row>
    <row r="24" spans="1:12">
      <c s="3" t="s" r="A24">
        <v>923</v>
      </c>
    </row>
    <row r="25" spans="1:12">
      <c s="4" t="s" r="A25">
        <v>35</v>
      </c>
      <c s="5" t="n" r="J25">
        <v>1555826</v>
      </c>
      <c s="5" t="n" r="K25">
        <v>1494672</v>
      </c>
      <c s="5" t="n" r="L25">
        <v>1419852</v>
      </c>
    </row>
    <row r="26" spans="1:12">
      <c s="4" t="s" r="A26">
        <v>870</v>
      </c>
    </row>
    <row r="27" spans="1:12">
      <c s="3" t="s" r="A27">
        <v>923</v>
      </c>
    </row>
    <row r="28" spans="1:12">
      <c s="4" t="s" r="A28">
        <v>35</v>
      </c>
      <c s="5" t="n" r="J28">
        <v>362464</v>
      </c>
      <c s="5" t="n" r="K28">
        <v>343144</v>
      </c>
      <c s="5" t="n" r="L28">
        <v>288807</v>
      </c>
    </row>
    <row r="29" spans="1:12">
      <c s="4" t="s" r="A29">
        <v>37</v>
      </c>
      <c s="5" t="n" r="J29">
        <v>194407</v>
      </c>
      <c s="5" t="n" r="K29">
        <v>190406</v>
      </c>
      <c s="5" t="n" r="L29">
        <v>172745</v>
      </c>
    </row>
    <row r="30" spans="1:12">
      <c s="4" t="s" r="A30">
        <v>88</v>
      </c>
      <c s="6" t="n" r="H30">
        <v>218629</v>
      </c>
      <c s="6" t="n" r="I30">
        <v>217498</v>
      </c>
      <c s="5" t="n" r="J30">
        <v>218629</v>
      </c>
      <c s="5" t="n" r="K30">
        <v>217498</v>
      </c>
      <c s="5" t="n" r="L30">
        <v>172204</v>
      </c>
    </row>
    <row r="31" spans="1:12">
      <c s="4" t="s" r="A31">
        <v>924</v>
      </c>
      <c s="6" t="n" r="J31">
        <v>16333</v>
      </c>
      <c s="6" t="n" r="K31">
        <v>14165</v>
      </c>
      <c s="6" t="n" r="L31">
        <v>12423</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73</v>
      </c>
      <c s="2" t="s" r="B1">
        <v>1</v>
      </c>
    </row>
    <row r="2" spans="1:4">
      <c s="2" t="s" r="B2">
        <v>2</v>
      </c>
      <c s="2" t="s" r="C2">
        <v>32</v>
      </c>
      <c s="2" t="s" r="D2">
        <v>33</v>
      </c>
    </row>
    <row r="3" spans="1:4">
      <c s="4" t="s" r="A3">
        <v>174</v>
      </c>
      <c s="5" t="n" r="B3">
        <v>2010</v>
      </c>
      <c s="5" t="n" r="C3">
        <v>2232</v>
      </c>
      <c s="5" t="n" r="D3">
        <v>3511</v>
      </c>
    </row>
    <row r="4" spans="1:4">
      <c s="4" t="s" r="A4">
        <v>158</v>
      </c>
    </row>
    <row r="5" spans="1:4">
      <c s="4" t="s" r="A5">
        <v>174</v>
      </c>
      <c s="5" t="n" r="B5">
        <v>2010</v>
      </c>
      <c s="5" t="n" r="C5">
        <v>2232</v>
      </c>
      <c s="5" t="n" r="D5">
        <v>35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s="1" t="s" r="A1">
        <v>928</v>
      </c>
      <c s="2" t="s" r="B1">
        <v>517</v>
      </c>
      <c s="2" t="s" r="H1">
        <v>518</v>
      </c>
      <c s="2" t="s" r="J1">
        <v>1</v>
      </c>
    </row>
    <row r="2" spans="1:12">
      <c s="2" t="s" r="B2">
        <v>519</v>
      </c>
      <c s="2" t="s" r="C2">
        <v>4</v>
      </c>
      <c s="2" t="s" r="D2">
        <v>520</v>
      </c>
      <c s="2" t="s" r="E2">
        <v>521</v>
      </c>
      <c s="2" t="s" r="F2">
        <v>522</v>
      </c>
      <c s="2" t="s" r="G2">
        <v>523</v>
      </c>
      <c s="2" t="s" r="H2">
        <v>2</v>
      </c>
      <c s="2" t="s" r="I2">
        <v>32</v>
      </c>
      <c s="2" t="s" r="J2">
        <v>2</v>
      </c>
      <c s="2" t="s" r="K2">
        <v>32</v>
      </c>
      <c s="2" t="s" r="L2">
        <v>33</v>
      </c>
    </row>
    <row r="3" spans="1:12">
      <c s="3" t="s" r="A3">
        <v>228</v>
      </c>
    </row>
    <row r="4" spans="1:12">
      <c s="4" t="s" r="A4">
        <v>35</v>
      </c>
      <c s="6" t="n" r="B4">
        <v>2493021</v>
      </c>
      <c s="6" t="n" r="C4">
        <v>2143651</v>
      </c>
      <c s="6" t="n" r="D4">
        <v>2260264</v>
      </c>
      <c s="6" t="n" r="E4">
        <v>2341545</v>
      </c>
      <c s="6" t="n" r="F4">
        <v>1990494</v>
      </c>
      <c s="6" t="n" r="G4">
        <v>2093578</v>
      </c>
      <c s="6" t="n" r="H4">
        <v>3290404</v>
      </c>
      <c s="6" t="n" r="I4">
        <v>3049696</v>
      </c>
      <c s="6" t="n" r="J4">
        <v>10187340</v>
      </c>
      <c s="6" t="n" r="K4">
        <v>9475313</v>
      </c>
      <c s="6" t="n" r="L4">
        <v>9147530</v>
      </c>
    </row>
    <row r="5" spans="1:12">
      <c s="4" t="s" r="A5">
        <v>37</v>
      </c>
      <c s="5" t="n" r="B5">
        <v>1302789</v>
      </c>
      <c s="5" t="n" r="C5">
        <v>1120033</v>
      </c>
      <c s="5" t="n" r="D5">
        <v>1176661</v>
      </c>
      <c s="5" t="n" r="E5">
        <v>1216958</v>
      </c>
      <c s="5" t="n" r="F5">
        <v>1037035</v>
      </c>
      <c s="5" t="n" r="G5">
        <v>1085697</v>
      </c>
      <c s="5" t="n" r="H5">
        <v>1727548</v>
      </c>
      <c s="5" t="n" r="I5">
        <v>1595216</v>
      </c>
      <c s="5" t="n" r="J5">
        <v>5327031</v>
      </c>
      <c s="5" t="n" r="K5">
        <v>4934907</v>
      </c>
      <c s="5" t="n" r="L5">
        <v>4740935</v>
      </c>
    </row>
    <row r="6" spans="1:12">
      <c s="4" t="s" r="A6">
        <v>39</v>
      </c>
      <c s="5" t="n" r="B6">
        <v>513949</v>
      </c>
      <c s="5" t="n" r="C6">
        <v>361269</v>
      </c>
      <c s="5" t="n" r="D6">
        <v>408562</v>
      </c>
      <c s="5" t="n" r="E6">
        <v>478952</v>
      </c>
      <c s="5" t="n" r="F6">
        <v>337344</v>
      </c>
      <c s="5" t="n" r="G6">
        <v>383726</v>
      </c>
      <c s="5" t="n" r="H6">
        <v>669272</v>
      </c>
      <c s="5" t="n" r="I6">
        <v>630201</v>
      </c>
      <c s="5" t="n" r="J6">
        <v>1953051</v>
      </c>
      <c s="5" t="n" r="K6">
        <v>1830223</v>
      </c>
      <c s="5" t="n" r="L6">
        <v>1773098</v>
      </c>
    </row>
    <row r="7" spans="1:12">
      <c s="4" t="s" r="A7">
        <v>41</v>
      </c>
      <c s="5" t="n" r="B7">
        <v>482170</v>
      </c>
      <c s="5" t="n" r="C7">
        <v>326733</v>
      </c>
      <c s="5" t="n" r="D7">
        <v>371502</v>
      </c>
      <c s="5" t="n" r="E7">
        <v>442790</v>
      </c>
      <c s="5" t="n" r="F7">
        <v>297854</v>
      </c>
      <c s="5" t="n" r="G7">
        <v>341295</v>
      </c>
      <c s="5" t="n" r="H7">
        <v>622207</v>
      </c>
      <c s="5" t="n" r="I7">
        <v>580775</v>
      </c>
      <c s="5" t="n" r="J7">
        <v>1802612</v>
      </c>
      <c s="5" t="n" r="K7">
        <v>1662714</v>
      </c>
      <c s="5" t="n" r="L7">
        <v>1587683</v>
      </c>
    </row>
    <row r="8" spans="1:12">
      <c s="4" t="s" r="A8">
        <v>43</v>
      </c>
      <c s="6" t="n" r="B8">
        <v>309071</v>
      </c>
      <c s="6" t="n" r="C8">
        <v>211723</v>
      </c>
      <c s="6" t="n" r="D8">
        <v>238310</v>
      </c>
      <c s="6" t="n" r="E8">
        <v>285157</v>
      </c>
      <c s="6" t="n" r="F8">
        <v>192830</v>
      </c>
      <c s="6" t="n" r="G8">
        <v>218087</v>
      </c>
      <c s="6" t="n" r="H8">
        <v>401137</v>
      </c>
      <c s="6" t="n" r="I8">
        <v>373671</v>
      </c>
      <c s="6" t="n" r="J8">
        <v>1160241</v>
      </c>
      <c s="6" t="n" r="K8">
        <v>1069744</v>
      </c>
      <c s="6" t="n" r="L8">
        <v>1016480</v>
      </c>
    </row>
    <row r="9" spans="1:12">
      <c s="4" t="s" r="A9">
        <v>47</v>
      </c>
      <c s="7" t="n" r="B9">
        <v>9.77</v>
      </c>
      <c s="7" t="n" r="C9">
        <v>6.64</v>
      </c>
      <c s="7" t="n" r="D9">
        <v>7.42</v>
      </c>
      <c s="7" t="n" r="E9">
        <v>8.619999999999999</v>
      </c>
      <c s="7" t="n" r="F9">
        <v>5.73</v>
      </c>
      <c s="7" t="n" r="G9">
        <v>6.39</v>
      </c>
      <c s="7" t="n" r="H9">
        <v>13.02</v>
      </c>
      <c s="7" t="n" r="I9">
        <v>11.5</v>
      </c>
      <c s="7" t="n" r="J9">
        <v>36.76</v>
      </c>
      <c s="7" t="n" r="K9">
        <v>32.16</v>
      </c>
      <c s="7" t="n" r="L9">
        <v>28.28</v>
      </c>
    </row>
    <row r="10" spans="1:12">
      <c s="4" t="s" r="A10">
        <v>48</v>
      </c>
      <c s="7" t="n" r="B10">
        <v>9.57</v>
      </c>
      <c s="7" t="n" r="C10">
        <v>6.51</v>
      </c>
      <c s="7" t="n" r="D10">
        <v>7.27</v>
      </c>
      <c s="7" t="n" r="E10">
        <v>8.460000000000001</v>
      </c>
      <c s="7" t="n" r="F10">
        <v>5.63</v>
      </c>
      <c s="7" t="n" r="G10">
        <v>6.29</v>
      </c>
      <c s="7" t="n" r="H10">
        <v>12.75</v>
      </c>
      <c s="7" t="n" r="I10">
        <v>11.28</v>
      </c>
      <c s="7" t="n" r="J10">
        <v>36.03</v>
      </c>
      <c s="7" t="n" r="K10">
        <v>31.57</v>
      </c>
      <c s="7" t="n" r="L10">
        <v>27.79</v>
      </c>
    </row>
  </sheetData>
  <mergeCells count="4">
    <mergeCell ref="A1:A2"/>
    <mergeCell ref="B1:G1"/>
    <mergeCell ref="H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ignificant Accounting Policies</vt:lpstr>
      <vt:lpstr>Share-Based Payments</vt:lpstr>
      <vt:lpstr>Accrued Expenses and Other</vt:lpstr>
      <vt:lpstr>Income Taxes</vt:lpstr>
      <vt:lpstr>Fair Value Measurements</vt:lpstr>
      <vt:lpstr>Marketable Securities</vt:lpstr>
      <vt:lpstr>Accumulated Other Comprehensive</vt:lpstr>
      <vt:lpstr>Derivative Financial Instrument</vt:lpstr>
      <vt:lpstr>Financing</vt:lpstr>
      <vt:lpstr>Interest Expense</vt:lpstr>
      <vt:lpstr>Stock Repurchase Program</vt:lpstr>
      <vt:lpstr>Pension and Savings Plans</vt:lpstr>
      <vt:lpstr>Acquisition</vt:lpstr>
      <vt:lpstr>Goodwill and Intangibles</vt:lpstr>
      <vt:lpstr>Leases</vt:lpstr>
      <vt:lpstr>Commitments and Contingencies</vt:lpstr>
      <vt:lpstr>Litigation</vt:lpstr>
      <vt:lpstr>Segment Reporting</vt:lpstr>
      <vt:lpstr>Quarterly Summary</vt:lpstr>
      <vt:lpstr>Significant Accounting Polici29</vt:lpstr>
      <vt:lpstr>Share-Based Payments (Tables)</vt:lpstr>
      <vt:lpstr>Accrued Expenses and Other (Tab</vt:lpstr>
      <vt:lpstr>Income Taxes (Tables)</vt:lpstr>
      <vt:lpstr>Fair Value Measurements (Tables</vt:lpstr>
      <vt:lpstr>Marketable Securities (Tables)</vt:lpstr>
      <vt:lpstr>Accumulated Other Comprehensi35</vt:lpstr>
      <vt:lpstr>Financing (Tables)</vt:lpstr>
      <vt:lpstr>Interest Expense (Tables)</vt:lpstr>
      <vt:lpstr>Stock Repurchase Program (Table</vt:lpstr>
      <vt:lpstr>Pension and Savings Plans (Tabl</vt:lpstr>
      <vt:lpstr>Goodwill and Intangibles (Table</vt:lpstr>
      <vt:lpstr>Leases (Tables)</vt:lpstr>
      <vt:lpstr>Segment Reporting (Tables)</vt:lpstr>
      <vt:lpstr>Quarterly Summary (Tables)</vt:lpstr>
      <vt:lpstr>Significant Accounting Polici44</vt:lpstr>
      <vt:lpstr>Share-Based Payments - Addition</vt:lpstr>
      <vt:lpstr>Share-Based Payments - Weighted</vt:lpstr>
      <vt:lpstr>Share-Based Payments - Stock Op</vt:lpstr>
      <vt:lpstr>Accrued Expenses and Other - Ac</vt:lpstr>
      <vt:lpstr>Accrued Expenses and Other - Ad</vt:lpstr>
      <vt:lpstr>Income Taxes - Components of In</vt:lpstr>
      <vt:lpstr>Income Taxes - Provision for In</vt:lpstr>
      <vt:lpstr>Income Taxes - Reconciliation o</vt:lpstr>
      <vt:lpstr>Income Taxes - Reconciliation53</vt:lpstr>
      <vt:lpstr>Income Taxes - Significant Comp</vt:lpstr>
      <vt:lpstr>Income Taxes - Additional Infor</vt:lpstr>
      <vt:lpstr>Income Taxes - Reconciliation56</vt:lpstr>
      <vt:lpstr>Fair Value Measurements - Compa</vt:lpstr>
      <vt:lpstr>Fair Value Measurements - Addit</vt:lpstr>
      <vt:lpstr>Marketable Securities - Availab</vt:lpstr>
      <vt:lpstr>Marketable Securities - Additio</vt:lpstr>
      <vt:lpstr>Accumulated Other Comprehensi61</vt:lpstr>
      <vt:lpstr>Accumulated Other Comprehensi62</vt:lpstr>
      <vt:lpstr>Accumulated Other Comprehensi63</vt:lpstr>
      <vt:lpstr>Derivative Financial Instrume64</vt:lpstr>
      <vt:lpstr>Financing - Schedule of Debt (D</vt:lpstr>
      <vt:lpstr>Financing - Schedule of Debt (P</vt:lpstr>
      <vt:lpstr>Financing - Additional Informat</vt:lpstr>
      <vt:lpstr>Financing - Scheduled Maturitie</vt:lpstr>
      <vt:lpstr>Interest Expense - Net Interest</vt:lpstr>
      <vt:lpstr>Stock Repurchase Program - Addi</vt:lpstr>
      <vt:lpstr>Stock Repurchase Program - Summ</vt:lpstr>
      <vt:lpstr>Pension and Savings Plans - Add</vt:lpstr>
      <vt:lpstr>Pension and Savings Plans - Wei</vt:lpstr>
      <vt:lpstr>Pension and Savings Plans - Cha</vt:lpstr>
      <vt:lpstr>Pension and Savings Plans - Pla</vt:lpstr>
      <vt:lpstr>Pension and Savings Plans - Net</vt:lpstr>
      <vt:lpstr>Pension and Savings Plans - Act</vt:lpstr>
      <vt:lpstr>Pension and Savings Plans - Ben</vt:lpstr>
      <vt:lpstr>Acquisition - Additional Inform</vt:lpstr>
      <vt:lpstr>Goodwill and Intangibles - Sche</vt:lpstr>
      <vt:lpstr>Goodwill and Intangibles - Sc81</vt:lpstr>
      <vt:lpstr>Goodwill and Intangibles - Addi</vt:lpstr>
      <vt:lpstr>Goodwill and Intangibles - Sc83</vt:lpstr>
      <vt:lpstr>Goodwill and Intangibles - Sc84</vt:lpstr>
      <vt:lpstr>Leases - Additional Information</vt:lpstr>
      <vt:lpstr>Leases - Future Minimum Annual </vt:lpstr>
      <vt:lpstr>Commitments and Contingencies -</vt:lpstr>
      <vt:lpstr>Segment Reporting - Additional </vt:lpstr>
      <vt:lpstr>Segment Reporting - Segment Res</vt:lpstr>
      <vt:lpstr>Quarterly Summary - Quarterly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7:24:44Z</dcterms:created>
  <dcterms:modified xmlns:dcterms="http://purl.org/dc/terms/" xmlns:xsi="http://www.w3.org/2001/XMLSchema-instance" xsi:type="dcterms:W3CDTF">2015-10-26T17:24:44Z</dcterms:modified>
  <dc:title xmlns:dc="http://purl.org/dc/elements/1.1/">Untitled</dc:title>
  <dc:description xmlns:dc="http://purl.org/dc/elements/1.1/"/>
  <dc:subject xmlns:dc="http://purl.org/dc/elements/1.1/"/>
  <cp:keywords/>
  <cp:category/>
</cp:coreProperties>
</file>